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The Company" sheetId="9" r:id="rId9"/>
    <s:sheet name="Summary of Significant Accounti" sheetId="10" r:id="rId10"/>
    <s:sheet name="Fair Value Measurements" sheetId="11" r:id="rId11"/>
    <s:sheet name="Non-Controlling Interest" sheetId="12" r:id="rId12"/>
    <s:sheet name="Securitization of Receivables" sheetId="13" r:id="rId13"/>
    <s:sheet name="Our Portfolio" sheetId="14" r:id="rId14"/>
    <s:sheet name="Credit Facility" sheetId="15" r:id="rId15"/>
    <s:sheet name="Nonrecourse Debt" sheetId="16" r:id="rId16"/>
    <s:sheet name="Commitments and Contingencies" sheetId="17" r:id="rId17"/>
    <s:sheet name="Income Tax" sheetId="18" r:id="rId18"/>
    <s:sheet name="Equity" sheetId="19" r:id="rId19"/>
    <s:sheet name="Earnings per Share of Common St" sheetId="20" r:id="rId20"/>
    <s:sheet name="Equity Method Investments in Af" sheetId="21" r:id="rId21"/>
    <s:sheet name="Intangible Assets and Goodwill" sheetId="22" r:id="rId22"/>
    <s:sheet name="Defined Contribution Plan" sheetId="23" r:id="rId23"/>
    <s:sheet name="Selected Quarterly Financial Da" sheetId="24" r:id="rId24"/>
    <s:sheet name="Summary of Significant Accoun25" sheetId="25" r:id="rId25"/>
    <s:sheet name="The Company (Tables)" sheetId="26" r:id="rId26"/>
    <s:sheet name="Equity Method Investments in 27" sheetId="27" r:id="rId27"/>
    <s:sheet name="Fair Value Measurements (Tables" sheetId="28" r:id="rId28"/>
    <s:sheet name="Securitization of Receivables (" sheetId="29" r:id="rId29"/>
    <s:sheet name="Our Portfolio (Tables)" sheetId="30" r:id="rId30"/>
    <s:sheet name="Credit Facility (Tables)" sheetId="31" r:id="rId31"/>
    <s:sheet name="Nonrecourse Debt (Tables)" sheetId="32" r:id="rId32"/>
    <s:sheet name="Income Tax (Tables)" sheetId="33" r:id="rId33"/>
    <s:sheet name="Equity (Tables)" sheetId="34" r:id="rId34"/>
    <s:sheet name="Earnings per Share of Common 35" sheetId="35" r:id="rId35"/>
    <s:sheet name="Selected Quarterly Financial 36" sheetId="36" r:id="rId36"/>
    <s:sheet name="The Company - Additional Inform" sheetId="37" r:id="rId37"/>
    <s:sheet name="The Company - Summary of Unaudi" sheetId="38" r:id="rId38"/>
    <s:sheet name="The Company - Schedule of Purch" sheetId="39" r:id="rId39"/>
    <s:sheet name="The Company - Schedule of Inves" sheetId="40" r:id="rId40"/>
    <s:sheet name="Summary of Significant Accoun41" sheetId="41" r:id="rId41"/>
    <s:sheet name="Fair Value Measurements - Summa" sheetId="42" r:id="rId42"/>
    <s:sheet name="Fair Value Measurements - Sum43" sheetId="43" r:id="rId43"/>
    <s:sheet name="Fair Value Measurements - Sched" sheetId="44" r:id="rId44"/>
    <s:sheet name="Fair Value Measurements - Addit" sheetId="45" r:id="rId45"/>
    <s:sheet name="Fair Value Measurements - Sch46" sheetId="46" r:id="rId46"/>
    <s:sheet name="Non-Controlling Interest - Addi" sheetId="47" r:id="rId47"/>
    <s:sheet name="Securitization of Receivables -" sheetId="48" r:id="rId48"/>
    <s:sheet name="Securitization of Receivables49" sheetId="49" r:id="rId49"/>
    <s:sheet name="Our Portfolio - Additional Info" sheetId="50" r:id="rId50"/>
    <s:sheet name="Our Portfolio - Analysis of Por" sheetId="51" r:id="rId51"/>
    <s:sheet name="Our Portfolio - Analysis of P52" sheetId="52" r:id="rId52"/>
    <s:sheet name="Our Portfolio - Components of F" sheetId="53" r:id="rId53"/>
    <s:sheet name="Our Portfolio - Components of54" sheetId="54" r:id="rId54"/>
    <s:sheet name="Our Portfolio - Summary of Anti" sheetId="55" r:id="rId55"/>
    <s:sheet name="Our Portfolio - Summary of An56" sheetId="56" r:id="rId56"/>
    <s:sheet name="Our Portfolio - Components of R" sheetId="57" r:id="rId57"/>
    <s:sheet name="Our Portfolio - Future Amortiza" sheetId="58" r:id="rId58"/>
    <s:sheet name="Our Portfolio - Schedule of Fut" sheetId="59" r:id="rId59"/>
    <s:sheet name="Credit Facility - Additional In" sheetId="60" r:id="rId60"/>
    <s:sheet name="Credit Facility - Schedule of L" sheetId="61" r:id="rId61"/>
    <s:sheet name="Credit Facility - Schedule of A" sheetId="62" r:id="rId62"/>
    <s:sheet name="Credit Facility - Summary of Re" sheetId="63" r:id="rId63"/>
    <s:sheet name="Nonrecourse Debt - Schedule of " sheetId="64" r:id="rId64"/>
    <s:sheet name="Nonrecourse Debt - Schedule o65" sheetId="65" r:id="rId65"/>
    <s:sheet name="Nonrecourse Debt - Additional I" sheetId="66" r:id="rId66"/>
    <s:sheet name="Nonrecourse Debt - Schedule o67" sheetId="67" r:id="rId67"/>
    <s:sheet name="Nonrecourse Debt - Additional68" sheetId="68" r:id="rId68"/>
    <s:sheet name="Nonrecourse Debt - Additional69" sheetId="69" r:id="rId69"/>
    <s:sheet name="Nonrecourse Debt - Schedule o70" sheetId="70" r:id="rId70"/>
    <s:sheet name="Commitments and Contingencies -" sheetId="71" r:id="rId71"/>
    <s:sheet name="Income Tax - Additional Informa" sheetId="72" r:id="rId72"/>
    <s:sheet name="Income Tax - Summary of Deferre" sheetId="73" r:id="rId73"/>
    <s:sheet name="Income Tax - Cash Dividends Pai" sheetId="74" r:id="rId74"/>
    <s:sheet name="Equity - Summary of Dividends D" sheetId="75" r:id="rId75"/>
    <s:sheet name="Equity - Schedule of Common Sto" sheetId="76" r:id="rId76"/>
    <s:sheet name="Equity - Additional Information" sheetId="77" r:id="rId77"/>
    <s:sheet name="Equity - Summary of Unvested Sh" sheetId="78" r:id="rId78"/>
    <s:sheet name="Earnings per Share of Common 79" sheetId="79" r:id="rId79"/>
    <s:sheet name="Equity Method Investments in 80" sheetId="80" r:id="rId80"/>
    <s:sheet name="Equity Method Investments in 81" sheetId="81" r:id="rId81"/>
    <s:sheet name="Intangible Assets and Goodwill " sheetId="82" r:id="rId82"/>
    <s:sheet name="Defined Contribution Plan - Add" sheetId="83" r:id="rId83"/>
    <s:sheet name="Selected Quarterly Financial 84" sheetId="84" r:id="rId84"/>
  </s:sheets>
  <s:definedNames/>
  <s:calcPr calcId="124519" calcMode="auto" fullCalcOnLoad="1"/>
</s:workbook>
</file>

<file path=xl/sharedStrings.xml><?xml version="1.0" encoding="utf-8"?>
<sst xmlns="http://schemas.openxmlformats.org/spreadsheetml/2006/main" uniqueCount="922">
  <si>
    <t>Document and Entity Information - USD ($) $ in Million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ASI</t>
  </si>
  <si>
    <t>Entity Registrant Name</t>
  </si>
  <si>
    <t>Hannon Armstrong Sustainable Infrastructure Capit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Financing receivables</t>
  </si>
  <si>
    <t>Financing receivables held-for-sale</t>
  </si>
  <si>
    <t>Investments available-for-sale</t>
  </si>
  <si>
    <t>Real estate</t>
  </si>
  <si>
    <t>Real estate related intangible assets</t>
  </si>
  <si>
    <t>Equity method investments in affiliates</t>
  </si>
  <si>
    <t>Cash and cash equivalents</t>
  </si>
  <si>
    <t>Other assets</t>
  </si>
  <si>
    <t>Total Assets</t>
  </si>
  <si>
    <t>Liabilities:</t>
  </si>
  <si>
    <t>Accounts payable, accrued expenses and other</t>
  </si>
  <si>
    <t>Deferred funding obligations</t>
  </si>
  <si>
    <t>Credit facility</t>
  </si>
  <si>
    <t>Asset-backed nonrecourse debt (secured by assets of $718 million and $248 million, respectively)</t>
  </si>
  <si>
    <t>Other nonrecourse debt (secured by financing receivables of $97 million and $108 million, respectively)</t>
  </si>
  <si>
    <t>Total Liabilities</t>
  </si>
  <si>
    <t>Stockholders' Equity:</t>
  </si>
  <si>
    <t>Preferred stock, par value $0.01 per share, 50,000,000 shares authorized, no shares issued and outstanding</t>
  </si>
  <si>
    <t xml:space="preserve"> </t>
  </si>
  <si>
    <t>Common stock, par value $0.01 per share, 450,000,000 shares authorized, 37,010,603 and 26,377,111 shares issued and outstanding, respectively</t>
  </si>
  <si>
    <t>Additional paid in capital</t>
  </si>
  <si>
    <t>Retained deficit</t>
  </si>
  <si>
    <t>Accumulated other comprehensive (loss) income</t>
  </si>
  <si>
    <t>Non-controlling interest</t>
  </si>
  <si>
    <t>Total Stockholders' Equity</t>
  </si>
  <si>
    <t>Total Liabilities and Stockholders' Equity</t>
  </si>
  <si>
    <t>Consolidated Balance Sheets (Parenthetical) - USD ($) $ in Millions</t>
  </si>
  <si>
    <t>Statement of Financial Position [Abstract]</t>
  </si>
  <si>
    <t>Asset-backed nonrecourse notes, secured by asset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t>
  </si>
  <si>
    <t>Interest income, financing receivables</t>
  </si>
  <si>
    <t>Interest income, investments</t>
  </si>
  <si>
    <t>Rental income</t>
  </si>
  <si>
    <t>Gain on sale of receivables and investments</t>
  </si>
  <si>
    <t>Fee income</t>
  </si>
  <si>
    <t>Total Revenue</t>
  </si>
  <si>
    <t>Investment interest expense</t>
  </si>
  <si>
    <t>Provision for credit losses</t>
  </si>
  <si>
    <t>Total Revenue, net of investment interest expense and provision</t>
  </si>
  <si>
    <t>Compensation and benefits</t>
  </si>
  <si>
    <t>General and administrative</t>
  </si>
  <si>
    <t>Acquisition costs</t>
  </si>
  <si>
    <t>Other, net</t>
  </si>
  <si>
    <t>(Loss) from equity method investments in affiliates</t>
  </si>
  <si>
    <t>Other Expenses, net</t>
  </si>
  <si>
    <t>Net income (loss) before income taxes</t>
  </si>
  <si>
    <t>Income tax (expense) benefit</t>
  </si>
  <si>
    <t>Net Income (Loss)</t>
  </si>
  <si>
    <t>Net income (loss) attributable to non-controlling interest holders</t>
  </si>
  <si>
    <t>Net Income (Loss) attributable to Controlling Shareholders</t>
  </si>
  <si>
    <t>Basic earnings per common share</t>
  </si>
  <si>
    <t>Diluted earnings per common share</t>
  </si>
  <si>
    <t>Weighted average common shares outstanding-basic</t>
  </si>
  <si>
    <t>Weighted average common shares outstanding-diluted</t>
  </si>
  <si>
    <t>Consolidated Statements of Comprehensive Income (Loss) - USD ($) $ in Thousands</t>
  </si>
  <si>
    <t>Statement of Comprehensive Income [Abstract]</t>
  </si>
  <si>
    <t>Unrealized gain/(loss) on available-for-sale securities, net of tax provision/(benefit) of $(0.2) million and $0.2 million in 2015 and 2014 respectively</t>
  </si>
  <si>
    <t>Unrealized loss on derivative assets, net of tax provision of $0.0 million in 2015</t>
  </si>
  <si>
    <t>Comprehensive income (loss)</t>
  </si>
  <si>
    <t>Less: Comprehensive income (loss) attributable to non-controlling interests holders</t>
  </si>
  <si>
    <t>Comprehensive income (loss) attributable to Controlling Shareholders</t>
  </si>
  <si>
    <t>Consolidated Statements of Comprehensive Income (Loss) (Parenthetical) - USD ($) $ in Millions</t>
  </si>
  <si>
    <t>Unrealized gain/(loss) on available-for-sale securities, provision/(benefit)</t>
  </si>
  <si>
    <t>Unrealized loss on derivative assets, tax provision</t>
  </si>
  <si>
    <t>Consolidated Statements of Stockholders' Equity - USD ($) $ in Thousands</t>
  </si>
  <si>
    <t>Total</t>
  </si>
  <si>
    <t>Class A Common Units [Member]</t>
  </si>
  <si>
    <t>Common Stock [Member]</t>
  </si>
  <si>
    <t>Additional Paid-in Capital [Member]</t>
  </si>
  <si>
    <t>Retained Earnings [Member]</t>
  </si>
  <si>
    <t>Accumulated Other Comprehensive Income (Loss) [Member]</t>
  </si>
  <si>
    <t>Non-Controlling Interest Holders [Member]</t>
  </si>
  <si>
    <t>Beginning Balance at Dec. 31, 2012</t>
  </si>
  <si>
    <t>Unrealized gain (loss) on residual assets</t>
  </si>
  <si>
    <t>Issue shares of common stock</t>
  </si>
  <si>
    <t>Issue shares of common stock, Shares</t>
  </si>
  <si>
    <t>Equity-based compensation</t>
  </si>
  <si>
    <t>Establishment of non-controlling interest</t>
  </si>
  <si>
    <t>Issuance (repurchase) of vested equity-based compensation shares, Amount</t>
  </si>
  <si>
    <t>Issuance (repurchase) of vested equity-based compensation shares</t>
  </si>
  <si>
    <t>Dividends and distributions</t>
  </si>
  <si>
    <t>Ending Balance at Dec. 31, 2013</t>
  </si>
  <si>
    <t>Ending Balance, Shares at Dec. 31, 2013</t>
  </si>
  <si>
    <t>Unrealized gain on securities</t>
  </si>
  <si>
    <t>Redemption of OP units</t>
  </si>
  <si>
    <t>Redemption value change for non-controlling interest redeemable for cash</t>
  </si>
  <si>
    <t>Tax basis difference on contributed asset</t>
  </si>
  <si>
    <t>Ending Balance at Dec. 31, 2014</t>
  </si>
  <si>
    <t>Ending Balance, Shares at Dec. 31, 2014</t>
  </si>
  <si>
    <t>Unrealized loss on securities</t>
  </si>
  <si>
    <t>Unrealized loss on derivatives</t>
  </si>
  <si>
    <t>Redemption of OP units, Shares</t>
  </si>
  <si>
    <t>Ending Balance at Dec. 31, 2015</t>
  </si>
  <si>
    <t>Ending Balance, Shares at Dec. 31, 2015</t>
  </si>
  <si>
    <t>Consolidated Statements of Cash Flows - USD ($) $ in Thousands</t>
  </si>
  <si>
    <t>Cash flows from operating activities</t>
  </si>
  <si>
    <t>Adjustments to reconcile net income (loss) to net cash provided by (used in) operating activities:</t>
  </si>
  <si>
    <t>Depreciation and amortization</t>
  </si>
  <si>
    <t>Loss from equity method investments in affiliates</t>
  </si>
  <si>
    <t>Gain on sale of financing receivables and investments</t>
  </si>
  <si>
    <t>Changes in financing receivables held-for-sale</t>
  </si>
  <si>
    <t>Changes in accounts payable and accrued expenses</t>
  </si>
  <si>
    <t>Other</t>
  </si>
  <si>
    <t>Net cash provided by (used in) operating activities</t>
  </si>
  <si>
    <t>Cash flows from investing activities</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Acquisition of businesses, net of cash</t>
  </si>
  <si>
    <t>Purchases of real estate</t>
  </si>
  <si>
    <t>Investments in equity method affiliate, net</t>
  </si>
  <si>
    <t>Distributions received from equity method affiliates</t>
  </si>
  <si>
    <t>Change in restricted cash</t>
  </si>
  <si>
    <t>Net cash used in investing activities</t>
  </si>
  <si>
    <t>Cash flows from financing activities</t>
  </si>
  <si>
    <t>Proceeds from credit facility</t>
  </si>
  <si>
    <t>Principal payments on credit facility</t>
  </si>
  <si>
    <t>Proceeds from nonrecourse debt</t>
  </si>
  <si>
    <t>Principal payments on nonrecourse debt</t>
  </si>
  <si>
    <t>Payments on deferred funding obligations</t>
  </si>
  <si>
    <t>Net proceeds of common stock issuances</t>
  </si>
  <si>
    <t>Payment of dividends and distributions</t>
  </si>
  <si>
    <t>Net cash provided by financing activities</t>
  </si>
  <si>
    <t>(Decrease) increase in cash and cash equivalents</t>
  </si>
  <si>
    <t>Cash and cash equivalents at beginning of period</t>
  </si>
  <si>
    <t>Cash and cash equivalents at end of period</t>
  </si>
  <si>
    <t>Interest paid</t>
  </si>
  <si>
    <t>The Company</t>
  </si>
  <si>
    <t>Organization, Consolidation and Presentation of Financial Statements [Abstract]</t>
  </si>
  <si>
    <t>1. The Company
Hannon Armstrong Sustainable Infrastructure Capital, Inc.
(“the Company”) provides debt and equity to the energy
efficiency and renewable energy markets. The Company and its
subsidiaries are hereafter referred to as “we,”
“us,” or “our.” We refer to the financings
that we hold on our balance sheet as our “Portfolio.”
Our Portfolio may include:
• Financing Receivables, such as
project loans, receivables and direct financing leases,
• Investments, such as debt and equity
securities,
• Real Estate, such as land or other
physical assets and related intangible assets used in renewable
energy projects, and
• Equity Investments in unconsolidated
affiliates, such as projects where we hold a non-consolidated
equity interest in a project
We finance our business through cash on hand, borrowings under our
credit facility and debt transactions, and various asset-backed
securitization transactions and equity issuances. We also generate
fee income through asset-backed securitizations, by providing
broker/dealer services and by servicing assets owned by third
parties. Some of our subsidiaries are special purpose entities that
are formed for specific operations associated with financing
sustainable infrastructure receivables for specific long term
contracts.
We have raised net proceeds of approximately $470 million including
$181 million in two follow on public offerings completed in 2015.
Concurrently with our April 2013 initial public offering
(“IPO”), we completed a series of transactions, which
are referred to as the formation transactions that resulted in
Hannon Armstrong Capital, LLC (the “Predecessor”), and
the entity that operated the historical business prior to the
consummation of the IPO, becoming our subsidiary. Our common stock
is listed on the New York Stock Exchange (“NYSE”) under
the symbol “HASI.” See Note 11 for a summary of our
public offerings of common stock.
We elected and qualified as a REIT for U.S. federal income tax
purposes commencing with our taxable year ended December 31,
2013.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Hannon Armstrong Sustainable Infrastructure, L.P, (the
“Operating Partnership”), which was formed to acquire
and directly or indirectly own our assets. We also intend to
operate our business in a manner that will continue to permit us to
maintain our exception from registration as an investment company
under the Investment Company Act of 1940, as amended.
To the extent any of the financial data included in this report is
as of or from a period prior to April 23, 2013, such financial
data is that of the Predecessor. The financial data for the
Predecessor for such periods do not reflect the material changes to
our business as a result of the capital raised in the IPO,
including the broadened scope of projects targeted for financing,
our enhanced financial structuring flexibility and our ability to
retain a larger share of the economics from our origination
activities. Accordingly, the financial data for the Predecessor is
not necessarily indicative of our results of operations, cash flows
or financial position following the completion of our IPO and
formation transactions.
Real Estate Acquisitions
In May 2014, we acquired all of the outstanding member interests in
American Wind Capital Company, LLC (“AWCC”) from
Northwharf Nominees Limited, DBD AWCC LLC, NGP Energy Technology
Partners II, L.P. and C.C. Hinckley Company, LLC in exchange for
approximately $107 million (the “Purchase Price”),
which we funded with our cash on hand and availability under our
credit facilities.
The unaudited pro forma summary below presents the consolidated
results of operations as if the acquisition was completed on
January 1, 2013. The pro forma information is not necessarily
indicative of what our actual results of operations would have been
for the period, nor does it purport to represent our estimate of
future results of operations.
For the year ended
2014 2013
(dollars in millions, unaudited)
Pro forma net investment revenue $ 32 $ 21
Pro forma net income (loss) $ 12 $ (12 )
Since the AWCC acquisition that was accounted for as a business
combination, we have completed several smaller transactions that
were also accounted for as business combinations for additional
consideration of approximately $19 million, which we funded with
our cash on hand and availability under our existing credit
facilities.
We incurred approximately $2.5 million of acquisition related costs
in connection with these transactions, which we have previously
expensed as acquisition costs in our 2014 consolidated statement of
operations. We recorded the acquired assets (including real estate
related intangibles) at fair value. We did not assume any
indebtedness in connection with these transactions. We used a
qualified appraiser to assist us with the determination of the fair
value estimates for the majority of these assets.
The purchase price allocation for these business combinations,
which reflects our estimates of the fair value of the assets
acquired, is as follows (dollars in millions, unaudited):
Financing receivables $ 37
Real estate 67
Real estate related intangibles 20
Goodwill 2
Purchase Price $ 126
As a result of these acquisitions, we recorded rental income of
$3.2 million and interest income of $1.5 million for the year ended
December 31, 2014 in our consolidated statement of
operations.
Investments in Equity Method Affiliates
We have made several minority interest investments in wind projects
operated by various wind energy companies through limited liability
entities with an affiliate of JPMorgan Chase &amp; Co
(“JPMorgan”), Bluestem Creston Ridge, LLC
(“Bluestem”) and an affiliate of Invenergy LLC
(“Invenergy”). Through these arrangements, we
indirectly own minority interests in six limited liability holding
companies that own twelve operating wind projects. The following
table sets forth certain information related to our equity method
investments.
Date
Transaction Investment
Partner
(dollars in millions )
October 2014 Strong Upwind Holdings I,
LLC $141 JPMorgan
April 2015 Strong Upwind Holdings II,
LLC $36 JPMorgan
August 2015 Creston Ridge Management,
LLC $13 Bluestem
December 2015 Strong Upwind Holdings III,
LLC $84 JPMorgan
December 2015 Buckeye Wind Energy Class B
Holdings LLC $71 Invenergy
In June 2015, JPMorgan and one of the holding companies entered
into an agreement regarding the treatment of certain tax matters
that had the impact of reducing our expected future cash flows from
that holding company. To offset this reduction in our future cash
flows, in June 2015, JPMorgan paid us approximately $3 million,
which effectively reduced our original investment from $144 million
to $141 million in Strong Upwind Holdings I, LLC.
See Note 2 for our accounting treatment of these investments and
Note 13 for the financial position and results of operations of the
holding companies.</t>
  </si>
  <si>
    <t>Summary of Significant Accounting Policies</t>
  </si>
  <si>
    <t>Accounting Policies [Abstract]</t>
  </si>
  <si>
    <t>2. Summary of Significant Accounting Policies
Basis of Presentation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
have been reclassified to conform to the current year presentation,
including the format of the revenue section of the income statement
to include a calculation of Total Revenue. We also implemented ASU
No. 2015-03, Interest—Imputation of Interest
The consolidated financial statements include the accounts of the
Company and its controlled subsidiaries, including the Operating
Partnership. All significant intercompany transactions and balances
have been eliminated in consolidation.
Following the guidance for non-controlling interests in Financial
Accounting Standards Board (“FASB”) Accounting
Standards Codification (“ASC”) 810,
Consolidation
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
Investments
Investments include debt securities that meet the criteria of ASC
320, Investments—Debt and Equity Securitie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
Real Estate
Real estate reflects land or other real estate held on our balance
sheet. Real estate intangibles reflect the value of associated
lease intangibles, net of any amortization. In accordance with ASC
805, Business Combination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n
appraisal of the property by a qualified appraiser.
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likely that
the tenant would exercise the renewal option, whereby we would
amortize the value attributable to the renewal over the renewal
period. If a lease were to be terminated, all unamortized amounts
relating to that lease would be written off.
We record the purchases of real estate, other than in a business
combination (i.e. real estate with no in-places leases), as asset
acquisitions that are recorded at cost, including acquisition and
closing costs.
Our real estate is generally leased to tenants on a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Rental
expenses (if any) are charged to operations as incurred.
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as defined in ASC 810, Consolidation
We account for transfers of financing receivables to these
securitization trusts as sales pursuant to ASC 860,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Variable Interest Entities and Equity Method Investments in
Affiliates
We account for our investment in entities that are considered
voting or variable interest entities under ASC 810. We perform an
ongoing assessment to determine the primary beneficiary of each
entity as required by ASC 810. We have established various special
purpose entities or securitization trusts for the purpose of
securitizing certain financing receivables or other debt
investments which are not consolidated in our financial statements
as described in Securitization of Receivables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As described in Note 1, we made equity investments in various wind
projects. We share in the cash flows and tax attributes according
to a negotiated schedule. Wind projects are typically owned in
partnerships structures (using limited liability corporations, or
LLCs taxed as partnerships) where we, along with other large
institutional investors, if any, receive a stated preferred return
consisting of a priority distribution of the project’s cash
flows, and in some cases, tax attributes. Once this preferred
return is achieved, the partnership “flips” and the
wind energy company which operates the project, receives the a
larger portion of the cash flows through its interest in the
holding company and we, along with the other institutional
investors, will have an on-going residual interest.
The limited liability entities with JPMorgan (which own the
interest in the holding companies that own certain of the wind
projects) are jointly controlled with each member owning 50% of the
voting stock. Based on our assessment, we have determined that
these entities are voting interest entities and we have the ability
to exercise influence over their operating and financial policies
and as such we therefore account for such investments using the
equity method. JPMorgan has certain rights to withdraw from the
partnership in the future in which case we would be obligated to
buy their interest at the fair market value at the time of
withdraw.
We own directly, or indirectly as partners with JPMorgan, interests
in various limited liability holding companies that own wind
projects. Each of the holding companies is partially owned and
operated by a wind energy company. Based on our assessment, we have
determined that each of the holding companies (including the
acquired ownership interest in the Creston Ridge Management, LLC
and Buckeye Wind Energy Class B Holdings LLC) is a variable
interest entity and that we have the ability to exercise influence
over operating and financial policies of the holding companies, but
we are not the primary beneficiary as we do not have the power to
direct the most important decisions related to the most significant
activities of the investment. Thus we do not consolidate the
limited liability entities or the holding companies, but account
for them using the equity method of accounting as described below.
Our maximum exposure to loss associated with these entities is
limited to our investment.
Under the equity method of accounting, the carrying value of our
equity method investments is determined based on amounts we
invested, adjusted for the equity in earnings or losses of investee
allocated based on the limited liability entity agreement, less
distributions received. Because the limited liability entit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ra-company
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Intangible Assets and Goodwill
Intangible assets are amortized using the straight-line method over
the remaining estimated life, generally ranging from three to 15
years. The carrying amounts of intangible assets are reviewed for
impairment when indicators of impairment are identified. If the
carrying amount of the asset exceeds the undiscounted expected cash
flows that are directly associated with the use and eventual
disposition of the asset, an impairment charge is recognized to the
extent the carrying amount of the asset exceeds the fair value.
Goodwill represents the costs of business acquisitions in excess of
the fair value of identifiable net assets acquired. We evaluate
goodwill for potential impairment for our one reporting unit
annually on September 30, or whenever impairment indicators
are present. We perform a two-step goodwill impairment test to
identify potential goodwill impairment and measure the amount of
goodwill impairment to be recognized, if any. First, we compare our
fair value using our market capitalization based on the average
market price relative to our current carrying value, including
goodwill. If our fair value is in excess of the carrying value, the
related goodwill is not considered impaired and no further analysis
is necessary. If, however, our carrying value exceeds our fair
value, there is an indication of potential impairment and a second
step of testing is performed to measure the amount of impairment,
if any. If our estimated fair value were to be less than our book
value, the second step of the review process is performed to
calculate the implied fair value of our goodwill in order to
determine whether any impairment of goodwill is required. The
implied fair value of the goodwill is calculated by allocating our
estimated fair value to all of our assets and liabilities
(including any unrecognized intangible assets) as if we had been
acquired in a business combination. If the carrying value of the
goodwill exceeds the implied fair value of the goodwill, we
recognize an impairment loss for that excess amount. We did not
recognize any goodwill impairments in 2015, 2014, or 2013.
Derivative Financial Instruments
We may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may use forward-starting interest rate swap contracts to manage
a portion of our interest rate exposure for anticipated refinancing
of our long-term debts. Our objective is to manage the impact of
interest rates on the results of operations and cash flows and the
market value of our debt.
We use interest rate swaps designated as cash flow hedges to manage
our interest rate exposures associated with new debt issuances and
to manage our exposure to fluctuations in interest rates on
variable rate debt. We attempt to use derivative instruments that
are considered highly effective in reducing our exposure to the
interest rate risk that they are designated to hedge. This
effectiveness is essential in order to qualify for hedge
accounting. Instruments that meet these hedging criteria are
formally designated as hedges at the inception of the derivative
contract. Derivatives are recorded on the consolidated balance
sheet at fair value. If a derivative is designated as a cash flow
hedge, the effective portions of changes in the fair value of the
derivative are recorded in Accumulated Other Comprehensive Income,
net of associated deferred income tax effects, in our Consolidated
Statements of Stockholders’ Equity and Comprehensive Income
(Loss) and are recognized in the Consolidated Statements of
Operations when the hedged item affects earnings. Changes in fair
value of the ineffective portions of these hedges are recognized in
Other, net in our Consolidated Statements of Operations. For
derivative instruments not designated as hedging instruments,
changes in fair value are recognized in our Consolidated Statements
of Operations in the period that the change occurs. We assess, both
at the inception of the hedge and on an ongoing basis, whether the
derivatives that are used in hedging transactions are highly
effective in offsetting changes in cash flows of hedged items. We
do not hold derivatives for trading purposes.
Interest rate swap contracts contain a credit risk that
counterparties may be unable to fulfill the terms of the agreement.
We attempt to minimize that risk by evaluating the creditworthiness
of its counterparties, who are limited to major banks and financial
institutions, and do not anticipate nonperformance by the
counterparties.
Income Taxes
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 Prior to the completion of the IPO, the
Predecessor was taxed as a partnership for U.S. federal income tax
purposes.
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tock
as compensation to members of our senior management team, our
independent directors, employees, advisors, consultants and other
personnel under our 2013 Plan.
We record compensation expense for stock awards in accordance with
ASC 718, Compensation—Stock Compensation
Earnings Per Share
We compute earnings per share of common stock in accordance with
ASC 260, Earnings Per Share weighted-average
Segment Reporting
We provide and arrange debt and equity financing for sustainable
infrastructure projects and report all of our activities as one
business segment.
Recently Issued Accounting Pronouncements
Revenue from Contracts with Customers
In May 2014, the FASB issued Accounting Standards Update
(“ASU”) No. 2014-09, Revenue from Contracts
with Customers
Debt Issuance Costs
In April 2015, the FASB issued ASU No. 2015-03,
Interest—Imputation of Interest</t>
  </si>
  <si>
    <t>Fair Value Measurements</t>
  </si>
  <si>
    <t>Fair Value Disclosures [Abstract]</t>
  </si>
  <si>
    <t xml:space="preserve">3. 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held-for-sale,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Unless otherwise discussed below, fair value is measured using a
discounted cash flow model, contractual terms and Level 3
unobservable inputs which consist of base interest rates and
spreads over base rates which are based upon market observation and
recent comparable transactions. An increase in these unobservable
inputs would result in a lower fair value and a decline would
result in a higher fair value. The financing receivables held for
sale are carried at the lower of cost or market.
As of December 31, 2015
Fair Carrying Level
(dollars in millions)
Assets
Financing receivables $ 806 $ 784 Level 3
Financing receivables held-for-sale 61 60 Level 3
Investments available-for-sale (1) 29 29 Level 3
Liabilities
Credit facility $ 247 $ 247 Level 3
Asset-backed nonrecourse notes (2) 579 579 Level 3
Other nonrecourse debt 111 101 Level 3
Derivative liabilities 1 1 Level 2
(1) The amortized cost of our investments
available-for-sale as of December 31, 2015, was $31
million.
(2) Carrying value of asset-based
nonrecourse notes excludes unamortized debt issuance costs.
As of December 31, 2014
Fair Carrying Level
(dollar s in millions)
Assets
Financing receivables (1) $ 598 $ 553 Level 3
Financing receivables held-for-sale 62 62 Level 3
Investments available-for-sale (2) 27 27 Level 3
Liabilities
Credit facility $ 316 $ 316 Level 3
Asset-backed nonrecourse notes (3) 208 208 Level 3
Other nonrecourse debt 127 113 Level 3
(1) An allowance for loan losses of $1.2
million was included in the carrying value of the financing
receivables as of December 31, 2014. There was no allowance
for loan losses outstanding as of December 31, 2015.
(2) The amortized cost of our investments
available-for-sale as of December 31, 2014, was $27
million.
(3) Carrying value of asset-backed
nonrecourse notes excludes unamortized debt issuance costs.
Investments
During 2014 as part of our portfolio management process, we sold an
investment designated as held-to-maturity. As a result, we have
transferred all of our remaining investments in debt securities to
investments available-for-sale at fair value. The following table
reconciles the beginning and ending balances for our Level 3
investments that are carried at fair value on a recurring basis
following the transfer of our investments to
available-for-sale:
For the year ended
2015
2014
(dollars in
millions)
Balance, beginning of period $ 27 $
—
Transfers to / purchases of available-for-sale debt securities. 33 83
Payments on available-for-sale debt securities (8 )
—
Sale of available-for-sale debt securities (22 ) (60 )
Unrealized gains on debt securities transferred to available for
sale
— 5
Gains on debt securities recorded in earnings 1 3
Losses on debt securities recorded in OCI (2 ) (4 )
Balance, end of Period $ 29 $ 27
For investments held at fair value, we used a range of interest
rate spreads of 3% to 5% based upon comparable transactions.
Interest Rate Swap Agreements
The fair values of the derivative financial instruments are
determined using widely accepted valuation techniques including
discounted cash flow analysis on the expected cash flows of each
derivative. We have determined that the significant inputs, such as
interest yield curves and discount rates, used to value our
derivatives fall within Level 2 of the fair value hierarchy and
that the credit valuation adjustments associated with our
counterparties and our own credit risk utilize Level 3 inputs, such
as estimates of current credit spreads to evaluate the likelihood
of our or our counterparties default. As of December 31, 2015,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are classified in Level 2 of the fair value hierarchy. The
fair values of the derivative financial instruments are included in
the accounts payable, accrued expenses and other line item in the
consolidated balance sheets.
Non-recurring Fair Value Measurements
Our financial statements may include non-recurring fair value
measurements related to acquisitions, if any. Assets acquired in a
business combination are recorded at their fair value. We use third
party valuation firms to assist us with developing our estimates of
fair value.
Concentration of Credit Risk
Financing receivables, investments and leases consist of primarily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s described above, we do not
believe we have a significant credit exposure to our interest rate
swap providers. We had cash deposits that are subject to credit
risk as shown below:
December 31,
2015
2014
(dollars in
millions)
Cash Deposits $ 43 $ 58
Restricted Cash Deposits (included in Other assets) 36 12
Total Cash Deposits 79 70
Amount of Cash Deposits in excess of amounts federally insured $ 75 $ 66 </t>
  </si>
  <si>
    <t>Non-Controlling Interest</t>
  </si>
  <si>
    <t>Noncontrolling Interest [Abstract]</t>
  </si>
  <si>
    <t>4. Non-Controlling
Non-Controlling
Units of limited partnership interests in the Operating Partnership
(“OP units”) that are owned by limited partners other
than the Company are included in non-controlling interest on our
consolidated balance sheets. The outstanding OP units held by
outside limited partners represents approximately 1% of our
outstanding OP units and are redeemable for cash, or at our option,
for a like number of shares of our common stock. We exchanged
46,290 OP units held by our non-controlling interest holders for
the same number of shares of our common stock during the year ended
December 31, 2015. For the year ended December 31, 2014,
we redeemed 131,093 OP units held by our non-controlling interest
holders for cash of $1.8 million. The non-controlling interest
holders are generally allocated their pro rata share of income,
other comprehensive income and equity transactions.</t>
  </si>
  <si>
    <t>Securitization of Receivables</t>
  </si>
  <si>
    <t>Securitization of Receivables [Abstract]</t>
  </si>
  <si>
    <t>5. Securitization of Receivables
The following summarizes certain transactions with our
securitization trusts:
Year ended
December 31,
2015
2014
2013
(dollars in
millions)
Gains on securitizations $ 8 $ 9 $ 6
Purchase of receivables securitized $ 286 $ 248 $ 260
Proceeds from securitizations $ 294 $ 257 $ 266
Residual and servicing assets included in Other Assets $ 9 $ 6 $ 5
Cash received from residual and servicing assets $ 2 $ 2 $ 1
In connection with securitization transactions, we typically retain
servicing responsibilities and residual assets. In certain
instances, we receive annual servicing fees ranging from 0.05% to
0.20% of the outstanding balance. Included in other assets in our
consolidated balance sheets are our servicing assets at amortized
cost and our residual assets at fair value.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8% discount rate we use for the fair value
calculation of residual assets, which is determined based on a
review of comparable market transactions.
As of December 31, 2015 and 2014, our managed assets totaled
$3.2 billion and $2.5 billion, of which $1.8 billion and $1.7
billion were securitized assets held in unconsolidated
securitization trusts. There were no securitization credit losses
in 2015, 2014 or 2013, and no material securitization delinquencies
as of December 31, 2015 and 2014. The securitized assets
consist of financing receivables from contracts for the
installation of energy efficiency and other technologies in
facilities owned by, or operated for or by, the federal government
where the ultimate obligor is the U.S. federal government. The
contracts may have guarantees of energy savings from third party
service providers, the majority of which are entities rated
investment grade by an independent rating agency. Based on the
nature of the receivables and experience-to-date,</t>
  </si>
  <si>
    <t>Our Portfolio</t>
  </si>
  <si>
    <t>Receivables [Abstract]</t>
  </si>
  <si>
    <t>6. Our Portfolio
As of December 31, 2015, our Portfolio included approximately
$1.3 billion of financing receivables, investments, real estate and
equity method investments on our balance sheet. The financing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with high credit quality obligors. The equity method
investments represent our minority equity investments in wind
projects.
The following is an analysis of our Portfolio by type of obligor
and credit quality as of December 31, 2015:
Investment Grade
Government (1) Commercial Commercial Non-Investment Subtotal, Debt and Real Equity Method Total
(dollars in
millions)
Financing receivables $ 401 $ 383 $
— $ 784 $
— $ 784
Financing receivables held-for-sale 60
—
— 60
— 60
Investments
— 16 13 29
— 29
Real estate (5)
— 156
— 156
— 156
Equity method investments
—
—
—
— 319 319
Total $ 461 $ 555 $ 13 $ 1,029 $ 319 $ 1,348
% of Debt and Real Estate Portfolio 45 % 54 % 1 % 100 % N/A N/A
Average Remaining Balance (6) $ 12 $ 9 $ 13 $ 10 $ 27 $ 12
(1) Transactions where the ultimate
obligor is the U.S. federal government or state or local
governments where the obligors are rated investment grade (either
by an independent rating agency or based upon our internal credit
analysis). This amount includes $297 million of U.S. federal
government transactions and $164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including
institutions such as hospitals or universities, that have been
rated investment grade (either by an independent rating agency or
based on our internal credit analysis). Of this total, $12 million
of the transactions have been rated investment grade by an
independent rating agency. Commercial investment grade financing
receivables include $175 million of internally rated residential
solar loans where the cash flows which support our financing
receivables are subordinated to the tax equity investors (whose
return is largely derived from the renewable energy tax incentives)
and for which we rely on certain tax related indemnities of the
publicly traded residential solar provider.
(3) Transactions where the projects or
the ultimate obligors are commercial entities, including
institutions such as hospitals or universities, that have ratings
below investment grade (either by an independent rating agency or
using our internal credit analysis).
(4) Consists of ownership interests in
operating wind projects in which we earn a preferred return.
(5) Includes the real estate and the
lease intangible assets through which we receive scheduled lease
payments, typically under long-term triple net lease
agreements.
(6) Excludes 77 transactions each with
outstanding balances that are less than $1 million and that in the
aggregate total $26 million.
The components of financing receivables of December 31, 2015
and 2014 were as follows:
December 31,
2015
2014
(dollars in
millions)
Financing receivables
Financing or minimum lease payments (1) $ 1,025 $ 723
Unearned interest income (238 ) (166 )
Allowance for credit losses
— (1 )
Unearned fee income, net of initial direct costs (3 ) (3 )
Financing receivables (1) $ 784 $ 553
(1) Excludes $60 million and $62 million
in financing receivables held-for-sale
In accordance with the terms of certain financing receivables
purchase agreements, payments of the purchase price is scheduled to
be made over time, generally within twelve months of entering into
the transaction, and as a result, we have recorded deferred funding
obligations of $108 million and $88 million as of December 31,
2015 and 2014, respectively.
The following table provides a summary of our anticipated maturity
dates of our financing receivables and investments and the weighted
average yield for each range of maturities as of December 31,
2015:
Total
Less than 1 year 1-5 years 5-10 years More than 10
(dollars in
millions)
Financing Receivables (1)
Payment due by period $ 784 $
— $ 122 $ 52 $ 610
Weighted average yield by period 5 % — % 6 % 5 % 5 %
Investments
Payment due by period $ 29 $ 13 $
— $ 1 $ 15
Weighted average yield by period 5 % 6 % — % 5 % 4 %
(1) Excludes financing receivables
held-for-sale of $60 million.
Our real estate is leased to renewable energy projects, typically
under long-term triple net leases with expiration dates that range
between the years 2033 and 2045 under the initial terms and 2047
and 2080 if all extensions are exercised. The components of our
real estate portfolio as of December 31, 2015 and 2014 were as
follows:
December 31,
2015
2014
(dollars in
million)
Real Estate
Land $ 129 $ 91
Real estate related intangibles 28 23
Accumulated amortization of real estate intangibles (1 ) (0 )
Real Estate $ 156 $ 114
There are conservation easement agreements covering several of our
properties that limit the use of the property upon expiration of
the respective leases. The real estate related intangible assets
are amortized on a straight-line basis over the contracted lease
term. As of December 31, 2015, the future amortization expense
of these intangible assets is as follows:
(dollars in millions)
Year Ending December 31,
2016 $ 1
2017 1
2018 1
2019 1
2020 1
Thereafter 22
Total $ 27
As of December 31, 2015, the future minimum rental income
payments under our land lease agreements is as follows:
(dollars in millions)
Year Ending December 31,
2016 $ 8
2017 9
2018 10
2019 10
2020 10
Thereafter 250
Total $ 297
In December 2013, we recorded an allowance of $11.0 million on the
remaining $11.8 million balance of a $24 million loan made in May
2013 to a wholly owned subsidiary of EnergySource LLC
(“EnergySource”) to be used for a geothermal project.
In November 2014, we entered into a Forbearance and Mutual Release
Agreement with EnergySource under which in full satisfaction of the
remaining balance of our loan, we would realize a portion of the
proceeds from the sale of land held by EnergySource in an estimated
amount of $0.8 million. As a result of this agreement, we charged
off $9.8 million of the receivable against the allowance, resulting
in a remaining allowance of $1.2 million. During the year ended
December 31, 2015, we collected the $0.8 million balance, as a
final recovery from the EnergySource loan and therefore, we charged
off the remaining loan balance of $1.2 million against the
allowance of $1.2 million. There was no effect on the statement of
operations for this loan during the years ended December 31,
2015 and 2014. For the year ended December 31, 2013, the loan
had an average balance of $24.7 million and we recorded and
collected interest income on the loan of $2.4 million. Certain of
our executive officers and directors own an indirect minority
interest in EnergySource following the distribution of the
Predecessor’s ownership interest prior to our IPO.
We had no other financing receivables, investments or leases that
were impaired or on nonaccrual status as of December 31, 2015,
2014 or 2013. We did not have any loan modifications that qualify
as trouble debt restructurings for the years ended
December 31, 2015, 2014, or 2013.</t>
  </si>
  <si>
    <t>Credit Facility</t>
  </si>
  <si>
    <t>Text Block [Abstract]</t>
  </si>
  <si>
    <t>7. Credit Facility
We have a senior secured revolving credit facility which provides
for total maximum advances of $1.5 billion with the aggregate
amount outstanding at any point in time of $500 million and which
consists of two components, the G&amp;I Facility and the PF
Facility. The “G&amp;I Facility” can be used to
leverage certain qualifying government and institutional financings
entered into by us and the “PF Facility” can be used to
leverage certain qualifying project financings entered into by
us.
The facility was originally entered into in 2013 and has been
amended a number of times, including in January 2016. The effect of
the various amendments has been to increase the size, flexibility
and allocation of the facility and extend the termination date to
July 19, 2019. The limit of borrowing at any point in time and
the total maximum advances is summarized below:
Limit of Borrowing at any Maximum Total Advances
As of G&amp;I Facility PF Facility G&amp;I Facility PF Facility
(dollars in
millions)
December 31, 2014 $ 125 $ 325 $ 375 $ 975
December 31, 2015 $ 150 $ 350 $ 450 $ 1,050
January 2016 $ 250 $ 250 $ 600 $ 900
Loans under the G&amp;I Facility bear interest at a rate equal to
the London Interbank Offered Rate (“LIBOR”) plus 1.5%
or, under certain circumstances, 1.5% plus the highest of
(i) the Federal Funds Rate plus 0.5%, (ii) the rate of
interest publicly announced by Bank of America from time to time as
its “prime rate,” and (iii) LIBOR plus 1.0%. Loans
under the PF Facility bear interest at a rate equal to LIBOR plus
2.5% or, under certain circumstances, 2.5% plus the highest of
(i) the Federal Funds Rate plus 0.5%, (ii) the rate of
interest publicly announced by Bank of America from time to time as
its “prime rate,” and (iii) LIBOR plus 1.0%. Under
the PF Facility,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 The loans are made
through wholly-owned special purpose subsidiaries (the
“Borrowers”) and we have guaranteed the obligations of
the Borrowers under the credit facility pursuant to (x) a
Continuing Guaranty, dated July 19, 2013, and (y) a
Limited Guaranty, dated July 19, 2013, both as amended and
restated.
Any financing we propose to be included in the borrowing base as
collateral under the facility is subject to the approval of the
administrative agent in its sole discretion and the payment of a
placement fee. We may, with the consent of the administrative
agent, borrow against new projects before such projects become
Approved Financings (as defined in the PF Facility loan agreement)
but after they have been pledged as collateral. The amount eligible
to be drawn under the facility for purposes of financing such
investments will be based on a discount to the value of each
investment or an applicable valuation percentage. Under the G&amp;I
Facility, the applicable valuation percentage for non-delinquent
investments is 85% in the case of a U.S. federal government
obligor, 80% in the case of an institutional obligor or a state and
local obligor, and with respect to other obligors or in certain
circumstances, such other percentage as the administrative agent
may prescribe. Under the PF Facility,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
The following table provides additional detail on our credit
facility as of December 31, 2015 and 2014:
December 31,
2015
2014
(dollars in
millions)
Outstanding balance $ 247 $ 316
Value of collateral pledged to credit facility $ 356 $ 422
Weighted average short-term borrowing rate 2.3 % 2.4 %
We incurred approximately $12 million of costs associated with the
credit facility that have been capitalized (included in other
assets on the consolidated balance sheets) and will be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component of the credit facility over the
actual amount borrowed under such component.
The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The credit facility also includes customary events of default,
including the existence of a default in more than 50% of underlying
financings. The occurrence of an event of default may result in
termination of the credit facility, acceleration of amounts due
under the credit facility, and accrual of default interest at a
rate of LIBOR plus 2.50% in the case of the G&amp;I Facility and at
a rate of LIBOR plus 5.00% in the case of the PF Facility.
We were in compliance with the required financial covenants
described below at each quarterly reporting date that such
covenants were applicable:
Covenant Covenant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t>
  </si>
  <si>
    <t>Nonrecourse Debt</t>
  </si>
  <si>
    <t>Debt Disclosure [Abstract]</t>
  </si>
  <si>
    <t>8. Nonrecourse Debt
Asset-Backed
We have outstanding the following nonrecourse asset-backed debt and
bank loans (dollars in millions):
Issue Date Original Interest Maturity Date Anticipated
HASI Sustainable Yield Bond 2013-1 December 2013 $ 100 2.79 % December 2019 $ 57
ABS Loan Agreement October 2014 $ 115 5.74 % September 2021 $ 17
HASI Sustainable Yield Bond 2015-1 September 2015 $ 101 4.28 % October 2034 $
—
HASI SYB Loan Agreement 2015-1 December 2015 $ 90 3.85 % (1) December 2021 $
—
HASI SYB Loan Agreement 2015-2 December 2015 $ 42 4.36 % (1) December 2023 $
—
HASI SYB Loan Agreement 2015-3 December 2015 $ 162 4.92 % December 2020 $ 132
(1) Interest rate represents the initial
period’s LIBOR based rate plus the spread. Also see the
interest rate swap contracts shown in the table below.
Outstanding amounts under the nonrecourse asset-backed debt
agreements and bank loans and the value of assets pledged as
security are as follows (dollars in millions):
Outstanding Value of Assets
2015 2014 2015 2014
Description of Assets Pledged
HASI Sustainable Yield Bond 2013-1 $ 83 $ 92 $ 99 $ 104 Financing receivables
ABS Loan Agreement $ 102 $ 116 $ 117 $ 144 Equity interest in Strong Upwind Holdings I,
LLC
HASI Sustainable Yield Bond 2015-1 $ 100 $
— $ 139 $
— Financing receivables, real estate and real
estate intangibles
HASI SYB Loan Agreement 2015-1 $ 90 $
— $ 117 $
— Equity interest in Strong Upwind Holdings II
and III, LLC, related interest rate swap
HASI SYB Loan Agreement 2015-2 $ 42 $
— $ 71 $
— Equity interest in Buckeye Wind Energy Class B
Holdings LLC, related interest rate swap
HASI SYB Loan Agreement 2015-3 $ 162 $
— $ 175 $
— Residential Solar Financing receivables
Debt issuance costs $ (16 ) $ (2 )
Asset-backed $ 563 $ 206
We have pledged the ownership interest in the relevant assets or
the relevant assets themselves to bankruptcy remote entities as
security for the nonrecourse debt. The assets and credit of these
entities are not available to satisfy any of our other debts and
obligations, except as set forth in the debt agreements. The
debtors can only look to the cash flows of the pledged assets to
satisfy the debt and we are not liable for nonpayment of such cash
flows. The debt agreements contain terms, conditions, covenants,
and representations and warranties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have guaranteed the performance of the representations and
warranties and other obligations of certain of our subsidiaries
under certain of the debt agreements and provided an indemnify
against certain losses from “bad acts” of such
subsidiaries including fraud, failure to disclose a material fact,
theft, misappropriation, voluntary bankruptcy or unauthorized
transfers. In the case of the debt secured by our wind equity
interests, we have also guarantied our compliance with certain tax
matters and certain obligations if JPMorgan exercises its right to
withdraw from our partnerships.
The HASI Sustainable Yield Bond (“HASI SYB”) 2015-1
consists of two notes, (i) $101 million in aggregate principal
amount of 4.28% HASI SYB 2015-1A, Class A Bonds (the
“Class A Bonds”) and (ii) $18 million in aggregate
principal amount of 5.0% HASI SYB 2015-1B, Class B Bonds (the
“Class B Bonds”), both with an anticipated repayment
date in October 2034. The Class A Bonds rank senior to the
Class B Bonds in priority of payment. We retained the Class B
Bonds. The other loan and debt transactions were negotiated with,
and held by, commercial banks, including one loan agreement that
has a corporate financial subsidiary as a co-lender.
In connection with several of our nonrecourse debt borrowings, we
have entered into the following interest rate swaps which are
designated as cash flow hedges (dollars in millions):
Notional Value as of December 31, Fair Value as of
Base Rate Hedged Rate 2015 2014 2015 2014 Term
HASI SYB Loan Agreement 2015-1 3 month Libor 1.55 % $ 81 $
— $ (0.3 ) $
— September 2021
HASI SYB Loan Agreement 2015-2 3 month Libor 1.52 % $ 38 $
— $ (0.1 ) $
— December 2015 to
HASI SYB Loan Agreement 2015-2 3 month Libor 2.55 % $ 29 $
— $ (0.2 ) $
— December 2018 to
Total $ 148 $
— $ (0.6 ) $
—
The total fair value of our hedges relating to interest rate hedges
that are effective in offsetting variable cash flows is reflected
as unrealized losses in accumulated other comprehensive income and
in Accounts payable, accrued expenses and other in the accompanying
consolidated balance sheet. As of December 31, 2015, all of
our derivatives were designated as hedging instruments and there
was no ineffectiveness recorded on our designated hedges and no
portion of the Accumulated other comprehensive income, net of
associated deferred income tax effects was reclassified into
interest expense. As of December 31, 2014 or 2013, we did not
hold any derivatives.
Other Nonrecourse Debt
We have other nonrecourse debt that was used to finance certain of
our financing receivables for the term of the financing
receivables. Amounts due under nonrecourse notes are secured by
financing receivables with a carrying value of approximately $97
million and $108 million as of December 31, 2015 and 2014,
respectively, and there is no recourse to our general assets. Debt
service payment requirements, in a majority of cases, are equal to
or less than the cash flows received from the underlying financing
receivables.
Additional information related to other nonrecourse debt by
interest rate is as follows:
As of December 31, 2015 Balance Maturity
(dollars in
millions)
Fixed-rate promissory notes, interest rates from 2.26% to
5.00% per annum $ 33 2017 to 2032
Fixed-rate promissory notes, interest rates from 5.01% to
6.50% per annum 46 2017 to 2031
Fixed-rate promissory notes, interest rates from 6.51% to
8.00% per annum 22 2019 to 2031
Other nonrecourse debt $ 101
As of December 31, 2014 Balance Maturity
(dollars in
millions)
Fixed-rate $ 32 2015 to 2032
Fixed-rate 58 2015 to 2031
Fixed-rate 23 2015 to 2031
Other nonrecourse debt $ 113
The stated minimum maturities of nonrecourse debt as of
December 31, 2015, were as follows:
Nonrecourse Debt
As of December 31, Asset Backed Other Nonrecourse Total
(dollars in
millions)
2016 $ 30 $ 18 $ 48
2017 31 14 45
2018 31 7 38
2019 92 4 96
2020 168 4 172
Thereafter 227 54 281
Total minimum maturities 579 101 680
Deferred Financing Costs, net (16 )
— (16 )
$ 563 $ 101 $ 664</t>
  </si>
  <si>
    <t>Commitments and Contingencies</t>
  </si>
  <si>
    <t>Commitments and Contingencies Disclosure [Abstract]</t>
  </si>
  <si>
    <t>9. Commitments and Contingencies
Leases
We lease office space at our headquarters in Annapolis, Maryland
under an operating lease entered into in July 2011 and amended in
October 2013 to add additional space. The lease provides for
operating expense reimbursements and annual escalations that are
amortized over the respective lease terms on a straight-line basis.
Lease payments under this lease commenced in March 2012 and
incremental payments related to the amendment commenced in March
2014. The lease expires in 2022.
Rent expense was $0.5 million, $0.5 million, and $0.3 million for
the years ended December 31, 2015, 2014, and 2013,
respectively.
Future gross minimum lease payments are less than $0.5 million per
year during the remaining term of the lease.
Litigation
The nature of our operations exposes us to the risk of claims and
litigation in the normal course of our business. Other than
non-material litigation arising out of the ordinary course of
business, we are not currently subject to any legal proceedings
that are probable of having a material adverse effect on our
financial position, results of operations or cash flows.</t>
  </si>
  <si>
    <t>Income Tax</t>
  </si>
  <si>
    <t>Income Tax Disclosure [Abstract]</t>
  </si>
  <si>
    <t>10. Income Tax
We recorded a tax expense of $0 million for the years ended
December 31, 2015, 2014 and 2013, respectively, related to the
activities of our TRS. The income tax expense and benefits recorded
were determined using a federal rate of 35% and a combined state
rate, net of federal benefit, of 5%. The effective tax rate for the
TRS for the year ended December 31, 2015, was (1)%, which is
below the combined statutory tax rate of 40% primarily due to the
establishment of a valuation allowance of approximately $2 million
related to income statement items. The effective tax rate for the
TRS for the year ended December 31, 2014, was 0%, which is
below the combined statutory tax rate of 40% primarily as a result
of the release of a valuation allowance of approximately $2.5
million.
During 2014, we transferred an asset to our TRS that had a tax
basis in excess of its book basis. We recognized a deferred tax
asset for the amount we expect to be realizable. Because the
transfer was done amongst entities under common control, we
recorded the $1.9 million impact of the transaction to additional
paid in capital.
We recorded a deferred tax liability of $0 million as of
December 31, 2015 and 2014, respectively, related to the
activities of our TRS. Our deferred tax liability is included in
Accounts payable, accrued expenses and other on our consolidated
balance sheet. Deferred income taxes represent the tax effect from
continuing operations of the differences between the book and tax
basis of assets and liabilities, and for equity-based compensation
it represents the impact of the vesting of restricted stock.
Deferred tax assets (liabilities) include the following as of
December 31:
2015
2014
(dollars in millions)
Financing receivable basis difference $ (6 ) $ (6 )
Other (2 ) (0 )
Gross deferred tax liabilities (8 ) (6 )
Net operating loss (NOL) carryforwards 9 4
Equity-based 2 1
Other 0 1
Valuation allowance (3 )
—
Gross deferred tax assets 8 6
Net deferred tax liabilities $
— $
—
The ability to carryforward our NOL of approximately $23 million
will begin to expire in 2034 for federal and state tax purposes if
not utilized. If our TRS entities were to experience a change in
control as defined in Section 382 of the Internal Revenue
Code, the TRS’s ability to utilize NOL in the years after the
change in control would be limited.
We have no examinations in progress, none are expected at this
time, and years 2012 through 2014 are open. As of December 31,
2015 and 2014, we had no uncertain tax positions. Our policy is to
recognize interest expense and penalties related to income tax
matters as a component of other expense. There was no accrued
interest and penalties as of December 31, 2015 and 2014, and
no interest and penalties were recognized during 2015, 2014, or
2013.
For federal income tax purposes, the cash dividends paid for the
years ended December 31, 2015 and 2014 are characterized as
follows:
2015 2014
Common distributions
Ordinary income 23 % 5 %
Return of capital 77 % 95 %
100 % 100 %
As our aggregate distributions paid in 2015 and 2014 exceeded our
taxable earnings and profits for such year:
• the January 2016 distribution
declared in the fourth quarter of 2015, and payable to shareholders
of record as of December 30, 2015, will be treated as a 2016
distribution for federal income tax purposes and is not included in
the 2015 tax characterization shown above, and
• the January 2015 distribution
declared in the fourth quarter of 2014, and payable to shareholders
of record as of December 19, 2014, will be treated as a 2015
distribution for federal income tax purposes and is not included in
the 2014 tax characterization shown above</t>
  </si>
  <si>
    <t>Equity</t>
  </si>
  <si>
    <t>Equity [Abstract]</t>
  </si>
  <si>
    <t>11. Equity
Dividends and Distributions
Our board of directors declared the following dividends in 2014 and
2015:
Announced Date Record Date Pay Date Amount per share
3/13/14 3/27/14 4/9/14 $ 0.22
6/17/14 6/27/14 7/10/14 $ 0.22
9/16/14 9/26/14 10/9/14 $ 0.22
12/8/14 12/19/14 1/9/15 $ 0.26
3/17/15 3/30/15 4/9/15 $ 0.26
6/16/15 6/30/15 7/9/15 $ 0.26
9/16/15 9/30/15 10/8/15 $ 0.26
12/15/15 12/30/15 1/7/16 $ 0.30
We completed the following public offerings of common stock:
Closing Date Shares 1 Price Net 2
(amounts in millions, except per share amounts)
4/23/13 14.15 $ 12.50 $ 160
4/29/14 5.75 $ 13.00 $ 70
10/31/14 4.60 $ 13.60 $ 59
5/4/15 4.60 $ 18.50 $ 82
10/19/15 5.75 $ 18.00 $ 99
1 Includes shares issued in connection
with the exercise of the underwriters’ option to purchase
additional shares.
2 Net proceeds from the offerings is
shown after deducting underwriting discounts, commissions, other
offering costs and, in the case of our IPO, formation transaction
costs.
Awards of Shares of Restricted Common Stock under our 2013
Plan
We recognize equity-based compensation expense as described in Note
2 and have issued both awards with service conditions and awards
with both service and performance conditions. During the year ended
December 31, 2015, our board of directors awarded employees
and directors 196,517 shares of restricted common stock that vest
in 2015 to 2019 and 390,131 shares of restricted common stock to
certain employees that vest upon the achievement of certain
performance targets. As of December 31, 2015, we have
concluded that it is probable that the performance conditions will
be met.
For the years ended December 31, 2015 and 2014, we recorded
$11 million and $5 million of equity-based compensation expense,
respectively. For the year ended December 31,2013, we recorded
$7 million of equity-based compensation expense, including the
compensation expense associated with the reallocation of
Predecessor’s membership units to employees at the time of
the IPO. The total unrecognized compensation expense related to
awards of shares of restricted common stock was $9 million as of
December 31, 2015, that is expected to be recognized over a
weighted-average term of approximately two years. The calculation
of the equity-based compensation expense assumes a forfeiture rate
up to 5%.
A summary of the unvested shares of restricted common stock that
have been issued is as follows:
Restricted Shares of Weighted Average Value (in millions)
Balance—April 23, 2013 606,415 $ 12.50 $ 7.6
Granted 10,800 12.37 0.1
Vested
—
—
—
Forfeited (18,400 ) 12.50 (0.2 )
Balance—December 31, 2013 598,815 $ 12.50 $ 7.5
Granted 529,100 14.18 7.5
Vested (149,709 ) 12.50 (1.9 )
Forfeited (13,386 ) 12.99 (0.2 )
Balance—December 31, 2014 964,820 $ 13.41 $ 12.9
Granted 586,648 17.29 10.2
Vested (285,289 ) 13.61 (3.9 )
Forfeited (18,110 ) 15.54 (0.3 )
Ending Balance—December 31, 2015 1,248,069 $ 15.16 $ 18.9</t>
  </si>
  <si>
    <t>Earnings per Share of Common Stock</t>
  </si>
  <si>
    <t>Earnings Per Share [Abstract]</t>
  </si>
  <si>
    <t>12. Earnings per Share of Common Stock
Both the net income or loss attributable to the non-controlling OP
units and the non-controlling limited partners’ outstanding
OP units have been excluded from the net of income or loss and the
diluted earnings per share calculation attributable to common
stockholders.
Unvested share-based payment awards that contain non-forfeitable
rights to dividends or dividend equivalents (whether paid or
unpaid) are participating securities and are included in the
computation of earnings per share pursuant to the two-class method.
Any shares of common stock which, if included in the diluted
earnings per share calculation, would have an anti-dilutive effect
have been excluded from the diluted earnings per share
calculation.
The computation of basic and diluted earnings per common share is
as follows:
Year ended December 31,
Numerator:
2015
2014
(in millions, except share and per share data)
Net income attributable to controlling shareholders and
participating securities $ 8.0 $ 9.6
Less: Dividends paid on participating securities (1.4 ) (0.8 )
Undistributed earnings attributable to participating securities
—
—
Net income attributable to controlling shareholders $ 6.6 $ 8.8
Denominator:
Weighted-average number of common shares—basic 30,761,151 20,656,826
Weighted-average number of common shares—diluted 30,761,151 20,656,826
Basic earnings per common share $ 0.21 $ 0.43
Diluted earnings per common share $ 0.21 $ 0.43
Other Information:
Weighted-average number of OP units 294,884 342,648
Unvested restricted common stock outstanding 1,248,069 964,820</t>
  </si>
  <si>
    <t>Equity Method Investments in Affiliate</t>
  </si>
  <si>
    <t>Equity Method Investments and Joint Ventures [Abstract]</t>
  </si>
  <si>
    <t xml:space="preserve">13. Equity Method Investments in Affiliate
Strong Upwind
As described in Notes 1 and 2, we have noncontrolling equity
investments in entities that own minority interests in wind
projects. During the year ended December 31, 2015, we
recognized a loss of $0.1 million, from our equity method
investments. We did not have any income or loss from our equity
method investments in 2014.
The following is a summary of the consolidated financial position
and results of operations of the significant holding companies,
accounted for using the equity method:
As of and for the
As of and for the
(in millions,
unaudited)
Current Assets $ 46 $ 62
Total Assets $ 1,420 $ 1,501
Current Liabilities $ 12 $ 18
Total Liabilities $ 59 $ 66
Members’ Equity $ 1,361 $ 1,435
Revenue $ 109 $ 154
Income from Continuing Operations $ 22 $ 44
Net Income $ 22 $ 44 </t>
  </si>
  <si>
    <t>Intangible Assets and Goodwill</t>
  </si>
  <si>
    <t>Goodwill and Intangible Assets Disclosure [Abstract]</t>
  </si>
  <si>
    <t>14. Intangible Assets and Goodwill
During the year ended December 31, 2014, we recorded goodwill
of $2 million related to the real estate acquisitions described in
Note 1. We also recorded real estate related lease intangibles that
are described in Note 6.
In connection with a business purchase combination, which occurred
in 2007, we recorded intangible assets of $5 million to be
amortized over their estimated useful life and goodwill of $4
million. Based on our annual goodwill impairment test, we
determined that the goodwill of the reporting unit is considered
not impaired as its fair value exceeds the carrying amount. The
remaining unamortized balance of the intangible assets was $1
million as of December 31, 2015 and $2 million as of
December 31, 2014. Intangible amortization expense in each of
the years ended December 31, 2015 and 2014 was $0.2 million
and $0.3 million for the year ended December 31, 2013. Future
amortization expenses related to non real estate related
amortizable intangible assets at December 31, 2015 will be
approximately $0.2 million annually through the year ending
December 31, 2021. Non real estate intangible assets and
goodwill are included in the other assets line item in the
consolidated balance sheets.</t>
  </si>
  <si>
    <t>Defined Contribution Plan</t>
  </si>
  <si>
    <t>Compensation and Retirement Disclosure [Abstract]</t>
  </si>
  <si>
    <t>15. Defined Contribution Plan
We administer a 401(k) savings plan, a defined contribution plan
covering substantially all of our employees. Employees in the plan
may contribute up to the maximum annual IRS limit before taxes via
payroll deduction. Under the plan, we provide a dollar for dollar
match for the first 4% of the employee’s contributions and a
$0.50 per dollar match for the next 2% of employee contributions.
We contributed $0.3 million, $0.2 million, and $0.2 million under
the plan for the years ended December 31, 2015, 2014, and
2013, respectively.</t>
  </si>
  <si>
    <t>Selected Quarterly Financial Data</t>
  </si>
  <si>
    <t>Quarterly Financial Information Disclosure [Abstract]</t>
  </si>
  <si>
    <t xml:space="preserve">16. Selected Quarterly Financial Data (Unaudited)
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in thousands, except for per share data):
For the Three-Months
March 31, 2015 June 30, 2015 Sept. 30, 2015 Dec. 31, 2015
Total Revenue, net of investment interest expense and provision $ 7,760 $ 7,428 $ 8,354 $ 8,752
Other Expenses, net (5,636 ) (5,868 ) (6,188 ) (6,450 )
Net income before income tax $ 2,124 $ 1,560 $ 2,166 $ 2,302
Income tax benefit (expense) 23 (76 ) (24 ) (41 )
Net Income $ 2,147 $ 1,484 $ 2,142 $ 2,261
Net Income attributable to controlling shareholders $ 2,122 $ 1,470 $ 2,119 $ 2,247
Basic earnings per common share $ 0.07 $ 0.04 $ 0.06 $ 0.05
Diluted earnings per common share $ 0.07 $ 0.04 $ 0.06 $ 0.05
For the Three-Months
March 31, 2014 June 30, 2014 Sept. 30, 2014 Dec. 31, 2014
Total Revenue, net of investment interest expense and provision $ 5,699 $ 7,572 $ 7,813 $ 7,536
Other Expenses, net (2,826 ) (5,527 ) (4,604 ) (5,867 )
Net income before income tax $ 2,873 $ 2,045 $ 3,209 $ 1,669
Income tax (expense) benefit (60 ) 830 (607 ) (189 )
Net Income $ 2,813 $ 2,875 $ 2,602 $ 1,480
Net Income attributable to controlling shareholders $ 2,753 $ 2,828 $ 2,564 $ 1,462
Basic earnings per common share $ 0.17 $ 0.13 $ 0.11 $ 0.05
Diluted earnings per common share $ 0.17 $ 0.13 $ 0.11 $ 0.05 </t>
  </si>
  <si>
    <t>Summary of Significant Accounting Policies (Policies)</t>
  </si>
  <si>
    <t>Basis of Presentation</t>
  </si>
  <si>
    <t>Basis of Presentation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
have been reclassified to conform to the current year presentation,
including the format of the revenue section of the income statement
to include a calculation of Total Revenue. We also implemented ASU
No. 2015-03, Interest—Imputation of Interest
The consolidated financial statements include the accounts of the
Company and its controlled subsidiaries, including the Operating
Partnership. All significant intercompany transactions and balances
have been eliminated in consolidation.
Following the guidance for non-controlling interests in Financial
Accounting Standards Board (“FASB”) Accounting
Standards Codification (“ASC”) 810,
Consolidation</t>
  </si>
  <si>
    <t>Financing Receivables</t>
  </si>
  <si>
    <t>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t>
  </si>
  <si>
    <t>Investments</t>
  </si>
  <si>
    <t>Investments
Investments include debt securities that meet the criteria of ASC
320, Investments—Debt and Equity Securitie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t>
  </si>
  <si>
    <t>Real Estate</t>
  </si>
  <si>
    <t>Real Estate
Real estate reflects land or other real estate held on our balance
sheet. Real estate intangibles reflect the value of associated
lease intangibles, net of any amortization. In accordance with ASC
805, Business Combination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n
appraisal of the property by a qualified appraiser.
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likely that
the tenant would exercise the renewal option, whereby we would
amortize the value attributable to the renewal over the renewal
period. If a lease were to be terminated, all unamortized amounts
relating to that lease would be written off.
We record the purchases of real estate, other than in a business
combination (i.e. real estate with no in-places leases), as asset
acquisitions that are recorded at cost, including acquisition and
closing costs.
Our real estate is generally leased to tenants on a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Rental
expenses (if any) are charged to operations as incurred.</t>
  </si>
  <si>
    <t>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as defined in ASC 810, Consolidation
We account for transfers of financing receivables to these
securitization trusts as sales pursuant to ASC 860,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t>
  </si>
  <si>
    <t>Variable Interest Entities and Equity Method Investments in Affiliates</t>
  </si>
  <si>
    <t>Variable Interest Entities and Equity Method Investments in
Affiliates
We account for our investment in entities that are considered
voting or variable interest entities under ASC 810. We perform an
ongoing assessment to determine the primary beneficiary of each
entity as required by ASC 810. We have established various special
purpose entities or securitization trusts for the purpose of
securitizing certain financing receivables or other debt
investments which are not consolidated in our financial statements
as described in Securitization of Receivables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As described in Note 1, we made equity investments in various wind
projects. We share in the cash flows and tax attributes according
to a negotiated schedule. Wind projects are typically owned in
partnerships structures (using limited liability corporations, or
LLCs taxed as partnerships) where we, along with other large
institutional investors, if any, receive a stated preferred return
consisting of a priority distribution of the project’s cash
flows, and in some cases, tax attributes. Once this preferred
return is achieved, the partnership “flips” and the
wind energy company which operates the project, receives the a
larger portion of the cash flows through its interest in the
holding company and we, along with the other institutional
investors, will have an on-going residual interest.
The limited liability entities with JPMorgan (which own the
interest in the holding companies that own certain of the wind
projects) are jointly controlled with each member owning 50% of the
voting stock. Based on our assessment, we have determined that
these entities are voting interest entities and we have the ability
to exercise influence over their operating and financial policies
and as such we therefore account for such investments using the
equity method. JPMorgan has certain rights to withdraw from the
partnership in the future in which case we would be obligated to
buy their interest at the fair market value at the time of
withdraw.
We own directly, or indirectly as partners with JPMorgan, interests
in various limited liability holding companies that own wind
projects. Each of the holding companies is partially owned and
operated by a wind energy company. Based on our assessment, we have
determined that each of the holding companies (including the
acquired ownership interest in the Creston Ridge Management, LLC
and Buckeye Wind Energy Class B Holdings LLC) is a variable
interest entity and that we have the ability to exercise influence
over operating and financial policies of the holding companies, but
we are not the primary beneficiary as we do not have the power to
direct the most important decisions related to the most significant
activities of the investment. Thus we do not consolidate the
limited liability entities or the holding companies, but account
for them using the equity method of accounting as described below.
Our maximum exposure to loss associated with these entities is
limited to our investment.
Under the equity method of accounting, the carrying value of our
equity method investments is determined based on amounts we
invested, adjusted for the equity in earnings or losses of investee
allocated based on the limited liability entity agreement, less
distributions received. Because the limited liability entit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ra-company
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t>
  </si>
  <si>
    <t>Intangible Assets and Goodwill
Intangible assets are amortized using the straight-line method over
the remaining estimated life, generally ranging from three to 15
years. The carrying amounts of intangible assets are reviewed for
impairment when indicators of impairment are identified. If the
carrying amount of the asset exceeds the undiscounted expected cash
flows that are directly associated with the use and eventual
disposition of the asset, an impairment charge is recognized to the
extent the carrying amount of the asset exceeds the fair value.
Goodwill represents the costs of business acquisitions in excess of
the fair value of identifiable net assets acquired. We evaluate
goodwill for potential impairment for our one reporting unit
annually on September 30, or whenever impairment indicators
are present. We perform a two-step goodwill impairment test to
identify potential goodwill impairment and measure the amount of
goodwill impairment to be recognized, if any. First, we compare our
fair value using our market capitalization based on the average
market price relative to our current carrying value, including
goodwill. If our fair value is in excess of the carrying value, the
related goodwill is not considered impaired and no further analysis
is necessary. If, however, our carrying value exceeds our fair
value, there is an indication of potential impairment and a second
step of testing is performed to measure the amount of impairment,
if any. If our estimated fair value were to be less than our book
value, the second step of the review process is performed to
calculate the implied fair value of our goodwill in order to
determine whether any impairment of goodwill is required. The
implied fair value of the goodwill is calculated by allocating our
estimated fair value to all of our assets and liabilities
(including any unrecognized intangible assets) as if we had been
acquired in a business combination. If the carrying value of the
goodwill exceeds the implied fair value of the goodwill, we
recognize an impairment loss for that excess amount. We did not
recognize any goodwill impairments in 2015, 2014, or 2013.</t>
  </si>
  <si>
    <t>Derivative Financial Instruments</t>
  </si>
  <si>
    <t>Derivative Financial Instruments
We may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may use forward-starting interest rate swap contracts to manage
a portion of our interest rate exposure for anticipated refinancing
of our long-term debts. Our objective is to manage the impact of
interest rates on the results of operations and cash flows and the
market value of our debt.
We use interest rate swaps designated as cash flow hedges to manage
our interest rate exposures associated with new debt issuances and
to manage our exposure to fluctuations in interest rates on
variable rate debt. We attempt to use derivative instruments that
are considered highly effective in reducing our exposure to the
interest rate risk that they are designated to hedge. This
effectiveness is essential in order to qualify for hedge
accounting. Instruments that meet these hedging criteria are
formally designated as hedges at the inception of the derivative
contract. Derivatives are recorded on the consolidated balance
sheet at fair value. If a derivative is designated as a cash flow
hedge, the effective portions of changes in the fair value of the
derivative are recorded in Accumulated Other Comprehensive Income,
net of associated deferred income tax effects, in our Consolidated
Statements of Stockholders’ Equity and Comprehensive Income
(Loss) and are recognized in the Consolidated Statements of
Operations when the hedged item affects earnings. Changes in fair
value of the ineffective portions of these hedges are recognized in
Other, net in our Consolidated Statements of Operations. For
derivative instruments not designated as hedging instruments,
changes in fair value are recognized in our Consolidated Statements
of Operations in the period that the change occurs. We assess, both
at the inception of the hedge and on an ongoing basis, whether the
derivatives that are used in hedging transactions are highly
effective in offsetting changes in cash flows of hedged items. We
do not hold derivatives for trading purposes.
Interest rate swap contracts contain a credit risk that
counterparties may be unable to fulfill the terms of the agreement.
We attempt to minimize that risk by evaluating the creditworthiness
of its counterparties, who are limited to major banks and financial
institutions, and do not anticipate nonperformance by the
counterparties.</t>
  </si>
  <si>
    <t>Income Taxes</t>
  </si>
  <si>
    <t>Income Taxes
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 Prior to the completion of the IPO, the
Predecessor was taxed as a partnership for U.S. federal income tax
purposes.
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t>
  </si>
  <si>
    <t>Equity-Based Compensation</t>
  </si>
  <si>
    <t>Equity-Based
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tock
as compensation to members of our senior management team, our
independent directors, employees, advisors, consultants and other
personnel under our 2013 Plan.
We record compensation expense for stock awards in accordance with
ASC 718, Compensation—Stock Compensation</t>
  </si>
  <si>
    <t>Earnings Per Share</t>
  </si>
  <si>
    <t>Earnings Per Share
We compute earnings per share of common stock in accordance with
ASC 260, Earnings Per Share weighted-average</t>
  </si>
  <si>
    <t>Segment Reporting</t>
  </si>
  <si>
    <t>Segment Reporting
We provide and arrange debt and equity financing for sustainable
infrastructure projects and report all of our activities as one
business segment.</t>
  </si>
  <si>
    <t>Recently Issued Accounting Pronouncements</t>
  </si>
  <si>
    <t>Recently Issued Accounting Pronouncements
Revenue from Contracts with Customers
In May 2014, the FASB issued Accounting Standards Update
(“ASU”) No. 2014-09, Revenue from Contracts
with Customers
Debt Issuance Costs
In April 2015, the FASB issued ASU No. 2015-03,
Interest—Imputation of Interest</t>
  </si>
  <si>
    <t>The Company (Tables)</t>
  </si>
  <si>
    <t>Summary of Unaudited Pro Forma Information</t>
  </si>
  <si>
    <t xml:space="preserve">The unaudited pro forma summary below presents the consolidated
results of operations as if the acquisition was completed on
January 1, 2013. The pro forma information is not necessarily
indicative of what our actual results of operations would have been
for the period, nor does it purport to represent our estimate of
future results of operations.
For the year ended
2014 2013
(dollars in millions, unaudited)
Pro forma net investment revenue $ 32 $ 21
Pro forma net income (loss) $ 12 $ (12 ) </t>
  </si>
  <si>
    <t>Schedule of Purchase Price Allocation</t>
  </si>
  <si>
    <t>The purchase price allocation for these business combinations,
which reflects our estimates of the fair value of the assets
acquired, is as follows (dollars in millions, unaudited):
Financing receivables $ 37
Real estate 67
Real estate related intangibles 20
Goodwill 2
Purchase Price $ 126</t>
  </si>
  <si>
    <t>Equity Method Investments in Affiliate (Tables)</t>
  </si>
  <si>
    <t>Strong Upwind Holdings LLC [Member]</t>
  </si>
  <si>
    <t>Schedule of Investments in Equity Method Affiliate</t>
  </si>
  <si>
    <t xml:space="preserve">The following is a summary of the consolidated financial position
and results of operations of the significant holding companies,
accounted for using the equity method:
As of and for the
As of and for the
(in millions,
unaudited)
Current Assets $ 46 $ 62
Total Assets $ 1,420 $ 1,501
Current Liabilities $ 12 $ 18
Total Liabilities $ 59 $ 66
Members’ Equity $ 1,361 $ 1,435
Revenue $ 109 $ 154
Income from Continuing Operations $ 22 $ 44
Net Income $ 22 $ 44 </t>
  </si>
  <si>
    <t>Wind Projects [Member]</t>
  </si>
  <si>
    <t>The following table sets forth certain information related to our
equity method investments.
Date
Transaction Investment
Partner
(dollars in millions )
October 2014 Strong Upwind Holdings I,
LLC $141 JPMorgan
April 2015 Strong Upwind Holdings II,
LLC $36 JPMorgan
August 2015 Creston Ridge Management,
LLC $13 Bluestem
December 2015 Strong Upwind Holdings III,
LLC $84 JPMorgan
December 2015 Buckeye Wind Energy Class B
Holdings LLC $71 Invenergy</t>
  </si>
  <si>
    <t>Fair Value Measurements (Tables)</t>
  </si>
  <si>
    <t>Summary of Fair Value and Carrying Value of Financial Assets and Liabilities</t>
  </si>
  <si>
    <t>As of December 31, 2015
Fair Carrying Level
(dollars in millions)
Assets
Financing receivables $ 806 $ 784 Level 3
Financing receivables held-for-sale 61 60 Level 3
Investments available-for-sale (1) 29 29 Level 3
Liabilities
Credit facility $ 247 $ 247 Level 3
Asset-backed nonrecourse notes (2) 579 579 Level 3
Other nonrecourse debt 111 101 Level 3
Derivative liabilities 1 1 Level 2
(1) The amortized cost of our investments
available-for-sale as of December 31, 2015, was $31
million.
(2) Carrying value of asset-based
nonrecourse notes excludes unamortized debt issuance costs.
As of December 31, 2014
Fair Carrying Level
(dollar s in millions)
Assets
Financing receivables (1) $ 598 $ 553 Level 3
Financing receivables held-for-sale 62 62 Level 3
Investments available-for-sale (2) 27 27 Level 3
Liabilities
Credit facility $ 316 $ 316 Level 3
Asset-backed nonrecourse notes (3) 208 208 Level 3
Other nonrecourse debt 127 113 Level 3
(1) An allowance for loan losses of $1.2
million was included in the carrying value of the financing
receivables as of December 31, 2014. There was no allowance
for loan losses outstanding as of December 31, 2015.
(2) The amortized cost of our investments
available-for-sale as of December 31, 2014, was $27
million.
(3) Carrying value of asset-backed
nonrecourse notes excludes unamortized debt issuance costs.</t>
  </si>
  <si>
    <t>Schedule of Reconciliation of Level 3 Investments Available-for-Sale Securities</t>
  </si>
  <si>
    <t>The following table reconciles the beginning and ending balances
for our Level 3 investments that are carried at fair value on a
recurring basis following the transfer of our investments to
available-for-sale:
For the year ended
2015
2014
(dollars in
millions)
Balance, beginning of period $ 27 $
—
Transfers to / purchases of available-for-sale debt securities. 33 83
Payments on available-for-sale debt securities (8 )
—
Sale of available-for-sale debt securities (22 ) (60 )
Unrealized gains on debt securities transferred to available for
sale
— 5
Gains on debt securities recorded in earnings 1 3
Losses on debt securities recorded in OCI (2 ) (4 )
Balance, end of Period $ 29 $ 27</t>
  </si>
  <si>
    <t>Schedule of Cash Deposits Subject to Credit Risk</t>
  </si>
  <si>
    <t xml:space="preserve">We had cash deposits that are subject to credit risk as shown
below:
December 31,
2015
2014
(dollars in
millions)
Cash Deposits $ 43 $ 58
Restricted Cash Deposits (included in Other assets) 36 12
Total Cash Deposits 79 70
Amount of Cash Deposits in excess of amounts federally insured $ 75 $ 66 </t>
  </si>
  <si>
    <t>Securitization of Receivables (Tables)</t>
  </si>
  <si>
    <t>Summary of Certain Transactions with Securitization Trusts</t>
  </si>
  <si>
    <t xml:space="preserve">The following summarizes certain transactions with our
securitization trusts:
Year ended
December 31,
2015
2014
2013
(dollars in
millions)
Gains on securitizations $ 8 $ 9 $ 6
Purchase of receivables securitized $ 286 $ 248 $ 260
Proceeds from securitizations $ 294 $ 257 $ 266
Residual and servicing assets included in Other Assets $ 9 $ 6 $ 5
Cash received from residual and servicing assets $ 2 $ 2 $ 1 </t>
  </si>
  <si>
    <t>Our Portfolio (Tables)</t>
  </si>
  <si>
    <t>Analysis of Portfolio by Type of Obligor and Credit Quality</t>
  </si>
  <si>
    <t>The following is an analysis of our Portfolio by type of obligor
and credit quality as of December 31, 2015:
Investment Grade
Government (1) Commercial Commercial Non-Investment Subtotal, Debt and Real Equity Method Total
(dollars in
millions)
Financing receivables $ 401 $ 383 $
— $ 784 $
— $ 784
Financing receivables held-for-sale 60
—
— 60
— 60
Investments
— 16 13 29
— 29
Real estate (5)
— 156
— 156
— 156
Equity method investments
—
—
—
— 319 319
Total $ 461 $ 555 $ 13 $ 1,029 $ 319 $ 1,348
% of Debt and Real Estate Portfolio 45 % 54 % 1 % 100 % N/A N/A
Average Remaining Balance (6) $ 12 $ 9 $ 13 $ 10 $ 27 $ 12
(1) Transactions where the ultimate
obligor is the U.S. federal government or state or local
governments where the obligors are rated investment grade (either
by an independent rating agency or based upon our internal credit
analysis). This amount includes $297 million of U.S. federal
government transactions and $164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including
institutions such as hospitals or universities, that have been
rated investment grade (either by an independent rating agency or
based on our internal credit analysis). Of this total, $12 million
of the transactions have been rated investment grade by an
independent rating agency. Commercial investment grade financing
receivables include $175 million of internally rated residential
solar loans where the cash flows which support our financing
receivables are subordinated to the tax equity investors (whose
return is largely derived from the renewable energy tax incentives)
and for which we rely on certain tax related indemnities of the
publicly traded residential solar provider.
(3) Transactions where the projects or
the ultimate obligors are commercial entities, including
institutions such as hospitals or universities, that have ratings
below investment grade (either by an independent rating agency or
using our internal credit analysis).
(4) Consists of ownership interests in
operating wind projects in which we earn a preferred return.
(5) Includes the real estate and the
lease intangible assets through which we receive scheduled lease
payments, typically under long-term triple net lease
agreements.
(6) Excludes 77 transactions each with
outstanding balances that are less than $1 million and that in the
aggregate total $26 million.</t>
  </si>
  <si>
    <t>Components of Financing Receivables</t>
  </si>
  <si>
    <t>The components of financing receivables of December 31, 2015
and 2014 were as follows:
December 31,
2015
2014
(dollars in
millions)
Financing receivables
Financing or minimum lease payments (1) $ 1,025 $ 723
Unearned interest income (238 ) (166 )
Allowance for credit losses
— (1 )
Unearned fee income, net of initial direct costs (3 ) (3 )
Financing receivables (1) $ 784 $ 553
(1) Excludes $60 million and $62 million
in financing receivables held-for-sale</t>
  </si>
  <si>
    <t>Summary of Anticipated Maturity Dates of Financing Receivables and Investments and Weighted Average Yield</t>
  </si>
  <si>
    <t>The following table provides a summary of our anticipated maturity
dates of our financing receivables and investments and the weighted
average yield for each range of maturities as of December 31,
2015:
Total
Less than 1 year 1-5 years 5-10 years More than 10
(dollars in
millions)
Financing Receivables (1)
Payment due by period $ 784 $
— $ 122 $ 52 $ 610
Weighted average yield by period 5 % — % 6 % 5 % 5 %
Investments
Payment due by period $ 29 $ 13 $
— $ 1 $ 15
Weighted average yield by period 5 % 6 % — % 5 % 4 %
(1) Excludes financing receivables
held-for-sale of $60 million.</t>
  </si>
  <si>
    <t>Components of Real Estate Portfolio</t>
  </si>
  <si>
    <t>The components of our real estate portfolio as of December 31,
2015 and 2014 were as follows:
December 31,
2015
2014
(dollars in
million)
Real Estate
Land $ 129 $ 91
Real estate related intangibles 28 23
Accumulated amortization of real estate intangibles (1 ) (0 )
Real Estate $ 156 $ 114</t>
  </si>
  <si>
    <t>Future Amortization Expenses Related to Intangible Assets</t>
  </si>
  <si>
    <t>As of December 31, 2015, the future amortization expense of
these intangible assets is as follows:
(dollars in millions)
Year Ending December 31,
2016 $ 1
2017 1
2018 1
2019 1
2020 1
Thereafter 22
Total $ 27</t>
  </si>
  <si>
    <t>Schedule of Future Minimum Rental Income Payments under Land Lease Agreements</t>
  </si>
  <si>
    <t>As of December 31, 2015, the future minimum rental income
payments under our land lease agreements is as follows:
(dollars in millions)
Year Ending December 31,
2016 $ 8
2017 9
2018 10
2019 10
2020 10
Thereafter 250
Total $ 297</t>
  </si>
  <si>
    <t>Credit Facility (Tables)</t>
  </si>
  <si>
    <t>Schedule of Limit of Borrowing at Any Point in Time and Total Maximum Advances</t>
  </si>
  <si>
    <t xml:space="preserve">The limit of borrowing at any point in time and the total maximum
advances is summarized below:
Limit of Borrowing at any Maximum Total Advances
As of G&amp;I Facility PF Facility G&amp;I Facility PF Facility
(dollars in
millions)
December 31, 2014 $ 125 $ 325 $ 375 $ 975
December 31, 2015 $ 150 $ 350 $ 450 $ 1,050
January 2016 $ 250 $ 250 $ 600 $ 900 </t>
  </si>
  <si>
    <t>Schedule of Additional Detail on Credit Facility</t>
  </si>
  <si>
    <t xml:space="preserve">The following table provides additional detail on our credit
facility as of December 31, 2015 and 2014:
December 31,
2015
2014
(dollars in
millions)
Outstanding balance $ 247 $ 316
Value of collateral pledged to credit facility $ 356 $ 422
Weighted average short-term borrowing rate 2.3 % 2.4 % </t>
  </si>
  <si>
    <t>Summary of Required Covenant Included in Loan Agreements</t>
  </si>
  <si>
    <t>We were in compliance with the required financial covenants
described below at each quarterly reporting date that such
covenants were applicable:
Covenant Covenant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t>
  </si>
  <si>
    <t>Nonrecourse Debt (Tables)</t>
  </si>
  <si>
    <t>Schedule of Outstanding Nonrecourse Asset-Backed Debt and Bank Loans</t>
  </si>
  <si>
    <t>We have outstanding the following nonrecourse asset-backed debt and
bank loans (dollars in millions):
Issue Date Original Interest Maturity Date Anticipated
HASI Sustainable Yield Bond 2013-1 December 2013 $ 100 2.79 % December 2019 $ 57
ABS Loan Agreement October 2014 $ 115 5.74 % September 2021 $ 17
HASI Sustainable Yield Bond 2015-1 September 2015 $ 101 4.28 % October 2034 $
—
HASI SYB Loan Agreement 2015-1 December 2015 $ 90 3.85 % (1) December 2021 $
—
HASI SYB Loan Agreement 2015-2 December 2015 $ 42 4.36 % (1) December 2023 $
—
HASI SYB Loan Agreement 2015-3 December 2015 $ 162 4.92 % December 2020 $ 132
(1) Interest rate represents the initial
period’s LIBOR based rate plus the spread. Also see the
interest rate swap contracts shown in the table below.</t>
  </si>
  <si>
    <t>Schedule of Outstanding Amounts under Each Nonrecourse Asset-Backed Debt Agreements and Bank Loans and Value of Assets Pledged as Security</t>
  </si>
  <si>
    <t>Outstanding amounts under the nonrecourse asset-backed debt
agreements and bank loans and the value of assets pledged as
security are as follows (dollars in millions):
Outstanding Value of Assets
2015 2014 2015 2014
Description of Assets Pledged
HASI Sustainable Yield Bond 2013-1 $ 83 $ 92 $ 99 $ 104 Financing receivables
ABS Loan Agreement $ 102 $ 116 $ 117 $ 144 Equity interest in Strong Upwind Holdings I,
LLC
HASI Sustainable Yield Bond 2015-1 $ 100 $
— $ 139 $
— Financing receivables, real estate and real
estate intangibles
HASI SYB Loan Agreement 2015-1 $ 90 $
— $ 117 $
— Equity interest in Strong Upwind Holdings II
and III, LLC, related interest rate swap
HASI SYB Loan Agreement 2015-2 $ 42 $
— $ 71 $
— Equity interest in Buckeye Wind Energy Class B
Holdings LLC, related interest rate swap
HASI SYB Loan Agreement 2015-3 $ 162 $
— $ 175 $
— Residential Solar Financing receivables
Debt issuance costs $ (16 ) $ (2 )
Asset-backed $ 563 $ 206</t>
  </si>
  <si>
    <t>Schedule of Interest Rate Swaps Which Are Designated as Cash Flow Hedges</t>
  </si>
  <si>
    <t>In connection with several of our nonrecourse debt borrowings, we
have entered into the following interest rate swaps which are
designated as cash flow hedges (dollars in millions):
Notional Value as of December 31, Fair Value as of
Base Rate Hedged Rate 2015 2014 2015 2014 Term
HASI SYB Loan Agreement 2015-1 3 month Libor 1.55 % $ 81 $
— $ (0.3 ) $
— September 2021
HASI SYB Loan Agreement 2015-2 3 month Libor 1.52 % $ 38 $
— $ (0.1 ) $
— December 2015 to
HASI SYB Loan Agreement 2015-2 3 month Libor 2.55 % $ 29 $
— $ (0.2 ) $
— December 2018 to
Total $ 148 $
— $ (0.6 ) $
—</t>
  </si>
  <si>
    <t>Additional Information Related to Other Nonrecourse Debt by Interest Rate</t>
  </si>
  <si>
    <t>Additional information related to other nonrecourse debt by
interest rate is as follows:
As of December 31, 2015 Balance Maturity
(dollars in
millions)
Fixed-rate promissory notes, interest rates from 2.26% to
5.00% per annum $ 33 2017 to 2032
Fixed-rate promissory notes, interest rates from 5.01% to
6.50% per annum 46 2017 to 2031
Fixed-rate promissory notes, interest rates from 6.51% to
8.00% per annum 22 2019 to 2031
Other nonrecourse debt $ 101
As of December 31, 2014 Balance Maturity
(dollars in
millions)
Fixed-rate $ 32 2015 to 2032
Fixed-rate 58 2015 to 2031
Fixed-rate 23 2015 to 2031
Other nonrecourse debt $ 113</t>
  </si>
  <si>
    <t>Schedule of Minimum Maturities of Nonrecourse Debt</t>
  </si>
  <si>
    <t>The stated minimum maturities of nonrecourse debt as of
December 31, 2015, were as follows:
Nonrecourse Debt
As of December 31, Asset Backed Other Nonrecourse Total
(dollars in
millions)
2016 $ 30 $ 18 $ 48
2017 31 14 45
2018 31 7 38
2019 92 4 96
2020 168 4 172
Thereafter 227 54 281
Total minimum maturities 579 101 680
Deferred Financing Costs, net (16 )
— (16 )
$ 563 $ 101 $ 664</t>
  </si>
  <si>
    <t>Income Tax (Tables)</t>
  </si>
  <si>
    <t>Summary of Deferred Tax Assets (Liabilities)</t>
  </si>
  <si>
    <t>Deferred tax assets (liabilities) include the following as of
December 31:
2015
2014
(dollars in millions)
Financing receivable basis difference $ (6 ) $ (6 )
Other (2 ) (0 )
Gross deferred tax liabilities (8 ) (6 )
Net operating loss (NOL) carryforwards 9 4
Equity-based 2 1
Other 0 1
Valuation allowance (3 )
—
Gross deferred tax assets 8 6
Net deferred tax liabilities $
— $
—</t>
  </si>
  <si>
    <t>Cash Dividends Paid for Federal Income Tax Purposes</t>
  </si>
  <si>
    <t>For federal income tax purposes, the cash dividends paid for the
years ended December 31, 2015 and 2014 are characterized as
follows:
2015 2014
Common distributions
Ordinary income 23 % 5 %
Return of capital 77 % 95 %
100 % 100 %</t>
  </si>
  <si>
    <t>Equity (Tables)</t>
  </si>
  <si>
    <t>Summary of Dividends Declared by Board of Directors</t>
  </si>
  <si>
    <t xml:space="preserve">Our board of directors declared the following dividends in 2014 and
2015:
Announced Date Record Date Pay Date Amount per share
3/13/14 3/27/14 4/9/14 $ 0.22
6/17/14 6/27/14 7/10/14 $ 0.22
9/16/14 9/26/14 10/9/14 $ 0.22
12/8/14 12/19/14 1/9/15 $ 0.26
3/17/15 3/30/15 4/9/15 $ 0.26
6/16/15 6/30/15 7/9/15 $ 0.26
9/16/15 9/30/15 10/8/15 $ 0.26
12/15/15 12/30/15 1/7/16 $ 0.30 </t>
  </si>
  <si>
    <t>Schedule of Common Stock Public Offerings</t>
  </si>
  <si>
    <t>We completed the following public offerings of common stock:
Closing Date Shares 1 Price Net 2
(amounts in millions, except per share amounts)
4/23/13 14.15 $ 12.50 $ 160
4/29/14 5.75 $ 13.00 $ 70
10/31/14 4.60 $ 13.60 $ 59
5/4/15 4.60 $ 18.50 $ 82
10/19/15 5.75 $ 18.00 $ 99
1 Includes shares issued in connection
with the exercise of the underwriters’ option to purchase
additional shares.
2 Net proceeds from the offerings is
shown after deducting underwriting discounts, commissions, other
offering costs and, in the case of our IPO, formation transaction
costs.</t>
  </si>
  <si>
    <t>Summary of Unvested Shares of Restricted Common Stock</t>
  </si>
  <si>
    <t>A summary of the unvested shares of restricted common stock that
have been issued is as follows:
Restricted Shares of Weighted Average Value (in millions)
Balance—April 23, 2013 606,415 $ 12.50 $ 7.6
Granted 10,800 12.37 0.1
Vested
—
—
—
Forfeited (18,400 ) 12.50 (0.2 )
Balance—December 31, 2013 598,815 $ 12.50 $ 7.5
Granted 529,100 14.18 7.5
Vested (149,709 ) 12.50 (1.9 )
Forfeited (13,386 ) 12.99 (0.2 )
Balance—December 31, 2014 964,820 $ 13.41 $ 12.9
Granted 586,648 17.29 10.2
Vested (285,289 ) 13.61 (3.9 )
Forfeited (18,110 ) 15.54 (0.3 )
Ending Balance—December 31, 2015 1,248,069 $ 15.16 $ 18.9</t>
  </si>
  <si>
    <t>Earnings per Share of Common Stock (Tables)</t>
  </si>
  <si>
    <t>Schedule of Computation of Basic and Diluted Earnings Per Common Share</t>
  </si>
  <si>
    <t>The computation of basic and diluted earnings per common share is
as follows:
Year ended December 31,
Numerator:
2015
2014
(in millions, except share and per share data)
Net income attributable to controlling shareholders and
participating securities $ 8.0 $ 9.6
Less: Dividends paid on participating securities (1.4 ) (0.8 )
Undistributed earnings attributable to participating securities
—
—
Net income attributable to controlling shareholders $ 6.6 $ 8.8
Denominator:
Weighted-average number of common shares—basic 30,761,151 20,656,826
Weighted-average number of common shares—diluted 30,761,151 20,656,826
Basic earnings per common share $ 0.21 $ 0.43
Diluted earnings per common share $ 0.21 $ 0.43
Other Information:
Weighted-average number of OP units 294,884 342,648
Unvested restricted common stock outstanding 1,248,069 964,820</t>
  </si>
  <si>
    <t>Selected Quarterly Financial Data (Tables)</t>
  </si>
  <si>
    <t>Summary of 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in thousands, except for per share data):
For the Three-Months
March 31, 2015 June 30, 2015 Sept. 30, 2015 Dec. 31, 2015
Total Revenue, net of investment interest expense and provision $ 7,760 $ 7,428 $ 8,354 $ 8,752
Other Expenses, net (5,636 ) (5,868 ) (6,188 ) (6,450 )
Net income before income tax $ 2,124 $ 1,560 $ 2,166 $ 2,302
Income tax benefit (expense) 23 (76 ) (24 ) (41 )
Net Income $ 2,147 $ 1,484 $ 2,142 $ 2,261
Net Income attributable to controlling shareholders $ 2,122 $ 1,470 $ 2,119 $ 2,247
Basic earnings per common share $ 0.07 $ 0.04 $ 0.06 $ 0.05
Diluted earnings per common share $ 0.07 $ 0.04 $ 0.06 $ 0.05
For the Three-Months
March 31, 2014 June 30, 2014 Sept. 30, 2014 Dec. 31, 2014
Total Revenue, net of investment interest expense and provision $ 5,699 $ 7,572 $ 7,813 $ 7,536
Other Expenses, net (2,826 ) (5,527 ) (4,604 ) (5,867 )
Net income before income tax $ 2,873 $ 2,045 $ 3,209 $ 1,669
Income tax (expense) benefit (60 ) 830 (607 ) (189 )
Net Income $ 2,813 $ 2,875 $ 2,602 $ 1,480
Net Income attributable to controlling shareholders $ 2,753 $ 2,828 $ 2,564 $ 1,462
Basic earnings per common share $ 0.17 $ 0.13 $ 0.11 $ 0.05
Diluted earnings per common share $ 0.17 $ 0.13 $ 0.11 $ 0.05 </t>
  </si>
  <si>
    <t>The Company - Additional Information (Detail)</t>
  </si>
  <si>
    <t>1 Months Ended</t>
  </si>
  <si>
    <t>Jun. 30, 2015USD ($)</t>
  </si>
  <si>
    <t>May. 31, 2014USD ($)</t>
  </si>
  <si>
    <t>Dec. 31, 2015USD ($)CompaniesProject</t>
  </si>
  <si>
    <t>Dec. 31, 2014USD ($)</t>
  </si>
  <si>
    <t>Dec. 31, 2013USD ($)</t>
  </si>
  <si>
    <t>May. 31, 2015USD ($)</t>
  </si>
  <si>
    <t>Oct. 31, 2014USD ($)</t>
  </si>
  <si>
    <t>Organization [Line Items]</t>
  </si>
  <si>
    <t>Net proceeds from offering</t>
  </si>
  <si>
    <t>Acquisition completed date</t>
  </si>
  <si>
    <t>Jan. 1,
		2013</t>
  </si>
  <si>
    <t>Acquisition related costs</t>
  </si>
  <si>
    <t>Liabilities assumed in connection with acquisitions</t>
  </si>
  <si>
    <t>Follow On Public Offerings [Member]</t>
  </si>
  <si>
    <t>JPMorgan [Member]</t>
  </si>
  <si>
    <t>Proceeds from joint ventures</t>
  </si>
  <si>
    <t>Number of limited liability companies | Companies</t>
  </si>
  <si>
    <t>Number of operating projects | Project</t>
  </si>
  <si>
    <t>Strong Upwind Holdings I, LLC [Member] | JPMorgan [Member]</t>
  </si>
  <si>
    <t>Project investment amount</t>
  </si>
  <si>
    <t>Strong Upwind Holdings I, LLC [Member] | Wind Projects [Member] | JPMorgan [Member]</t>
  </si>
  <si>
    <t>American Wind Capital Company, LLC ("AWCC") [Member]</t>
  </si>
  <si>
    <t>Acquisition date</t>
  </si>
  <si>
    <t>May 28,
		2014</t>
  </si>
  <si>
    <t>Business combination consideration paid</t>
  </si>
  <si>
    <t>Series of Individually Immaterial Business Acquisitions [Member]</t>
  </si>
  <si>
    <t>The Company - Summary of Unaudited Pro Forma Information (Detail) - American Wind Capital Company, LLC ("AWCC") [Member] - USD ($) $ in Millions</t>
  </si>
  <si>
    <t>Business Acquisition, Pro Forma Information, Nonrecurring Adjustment [Line Items]</t>
  </si>
  <si>
    <t>Pro forma net investment revenue</t>
  </si>
  <si>
    <t>Pro forma net income (loss)</t>
  </si>
  <si>
    <t>The Company - Schedule of Purchase Price Allocation (Detail) - American Wind Capital Company, LLC ("AWCC") [Member] $ in Millions</t>
  </si>
  <si>
    <t>Dec. 31, 2015USD ($)</t>
  </si>
  <si>
    <t>Business Acquisition [Line Items]</t>
  </si>
  <si>
    <t>Real estate related intangibles</t>
  </si>
  <si>
    <t>Goodwill</t>
  </si>
  <si>
    <t>Purchase Price</t>
  </si>
  <si>
    <t>The Company - Schedule of Investments in Equity Method Affiliates (Detail) - USD ($) $ in Millions</t>
  </si>
  <si>
    <t>Aug. 31, 2015</t>
  </si>
  <si>
    <t>May. 31, 2015</t>
  </si>
  <si>
    <t>Apr. 30, 2015</t>
  </si>
  <si>
    <t>Oct. 31, 2014</t>
  </si>
  <si>
    <t>Schedule of Equity Method Investments [Line Items]</t>
  </si>
  <si>
    <t>Strong Upwind Holdings I, LLC [Member] | JPMorgan [Member] | Wind Projects [Member]</t>
  </si>
  <si>
    <t>Strong Upwind Holdings II, LLC [Member] | JPMorgan [Member] | Wind Projects [Member]</t>
  </si>
  <si>
    <t>Creston Ridge Management, LLC [Member] | Bluestem [Member] | Wind Projects [Member]</t>
  </si>
  <si>
    <t>Strong Upwind Holdings III, LLC [Member] | JPMorgan [Member] | Wind Projects [Member]</t>
  </si>
  <si>
    <t>Buckeye Wind Energy Class B Holdings LLC [Member] | Invenergy [Member] | Wind Projects [Member]</t>
  </si>
  <si>
    <t>Summary of Significant Accounting Policies - Additional Information (Detail)</t>
  </si>
  <si>
    <t>Dec. 31, 2015USD ($)Segment</t>
  </si>
  <si>
    <t>Summary Of Significant Accounting Policies [Line Items]</t>
  </si>
  <si>
    <t>Financing receivable, past due</t>
  </si>
  <si>
    <t>90 days</t>
  </si>
  <si>
    <t>Cash and cash equivalents original maturity period</t>
  </si>
  <si>
    <t>3 months</t>
  </si>
  <si>
    <t>Impairment of equity method investments</t>
  </si>
  <si>
    <t>Impairment loss on goodwill</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Number of segment reported | Segment</t>
  </si>
  <si>
    <t>2013 Plan [Member] | Performance Based Restricted Stock Award [Member]</t>
  </si>
  <si>
    <t>Stock-based award vesting minimum percentage</t>
  </si>
  <si>
    <t>0.00%</t>
  </si>
  <si>
    <t>Stock-based award vesting maximum percentage</t>
  </si>
  <si>
    <t>150.00%</t>
  </si>
  <si>
    <t>Stock-based award, range of vesting percentage description</t>
  </si>
  <si>
    <t>The award  earned is generally between 0% and 150% of the initial target, depending on the  extent to which the performance target are met.</t>
  </si>
  <si>
    <t>Ownership percentage</t>
  </si>
  <si>
    <t>50.00%</t>
  </si>
  <si>
    <t>Minimum [Member]</t>
  </si>
  <si>
    <t>Finite-lived intangible asset, useful life</t>
  </si>
  <si>
    <t>3 years</t>
  </si>
  <si>
    <t>Percentage of taxable income distributed to stockholders</t>
  </si>
  <si>
    <t>90.00%</t>
  </si>
  <si>
    <t>Maximum [Member]</t>
  </si>
  <si>
    <t>15 years</t>
  </si>
  <si>
    <t>Fair Value Measurements - Summary of Fair Value and Carrying Value of Financial Assets and Liabilities (Detail) - Fair Value, Measurements, Recurring [Member] - USD ($) $ in Millions</t>
  </si>
  <si>
    <t>Fair Value [Member] | Level 3 [Member] | Credit Facility [Member]</t>
  </si>
  <si>
    <t>Fair Value, Assets and Liabilities Measured on Recurring and Nonrecurring Basis [Line Items]</t>
  </si>
  <si>
    <t>Liabilities</t>
  </si>
  <si>
    <t>Fair Value [Member] | Level 3 [Member] | Asset-Backed Nonrecourse Notes [Member]</t>
  </si>
  <si>
    <t>Fair Value [Member] | Level 3 [Member] | Other Nonrecourse Debt [Member]</t>
  </si>
  <si>
    <t>Fair Value [Member] | Level 3 [Member] | Financing Receivable [Member]</t>
  </si>
  <si>
    <t>Fair Value [Member] | Level 3 [Member] | Financing Receivables Held-for-Sale [Member]</t>
  </si>
  <si>
    <t>Fair Value [Member] | Level 3 [Member] | Investments Available-for-Sale [Member]</t>
  </si>
  <si>
    <t>Fair Value [Member] | Fair Value, Inputs, Level 2 [Member] | Derivative Liabilities [Member]</t>
  </si>
  <si>
    <t>Carrying Value [Member] | Level 3 [Member] | Credit Facility [Member]</t>
  </si>
  <si>
    <t>Carrying Value [Member] | Level 3 [Member] | Asset-Backed Nonrecourse Notes [Member]</t>
  </si>
  <si>
    <t>Carrying Value [Member] | Level 3 [Member] | Other Nonrecourse Debt [Member]</t>
  </si>
  <si>
    <t>Carrying Value [Member] | Level 3 [Member] | Financing Receivable [Member]</t>
  </si>
  <si>
    <t>Carrying Value [Member] | Level 3 [Member] | Financing Receivables Held-for-Sale [Member]</t>
  </si>
  <si>
    <t>Carrying Value [Member] | Level 3 [Member] | Investments Available-for-Sale [Member]</t>
  </si>
  <si>
    <t>Carrying Value [Member] | Fair Value, Inputs, Level 2 [Member] | Derivative Liabilities [Member]</t>
  </si>
  <si>
    <t>Fair Value Measurements - Summary of Fair Value and Carrying Value of Financial Assets and Liabilities (Parenthetical) (Detail) - USD ($)</t>
  </si>
  <si>
    <t>Amortized cost</t>
  </si>
  <si>
    <t>Allowance for loan losses</t>
  </si>
  <si>
    <t>Financing Receivable [Member]</t>
  </si>
  <si>
    <t>Fair Value Measurements - Schedule of Reconciliation of Level 3 Investments Available-for-Sale Securities (Detail) - Investments Available-for-Sale [Member] - Debt Securities [Member] - USD ($) $ in Millions</t>
  </si>
  <si>
    <t>Fair Value, Assets Measured on Recurring Basis, Unobservable Input Reconciliation [Line Items]</t>
  </si>
  <si>
    <t>Balance, beginning of period</t>
  </si>
  <si>
    <t>Transfers to / purchases of available-for-sale debt securities.</t>
  </si>
  <si>
    <t>Payments on available-for-sale debt securities</t>
  </si>
  <si>
    <t>Sale of available-for-sale debt securities</t>
  </si>
  <si>
    <t>Unrealized gains on debt securities transferred to available for sale</t>
  </si>
  <si>
    <t>Gains on debt securities recorded in earnings</t>
  </si>
  <si>
    <t>Losses on debt securities recorded in OCI</t>
  </si>
  <si>
    <t>Balance, end of Period</t>
  </si>
  <si>
    <t>Fair Value Measurements - Additional Information (Detail) - Level 3 [Member]</t>
  </si>
  <si>
    <t>Fair Value, Option, Qualitative Disclosures Related to Election [Line Items]</t>
  </si>
  <si>
    <t>Fair value interest rate spreads, minimum</t>
  </si>
  <si>
    <t>3.00%</t>
  </si>
  <si>
    <t>Fair value interest rate spreads, maximum</t>
  </si>
  <si>
    <t>5.00%</t>
  </si>
  <si>
    <t>Fair Value Measurements - Schedule of Cash Deposits Subject to Credit Risk (Detail) - USD ($) $ in Thousands</t>
  </si>
  <si>
    <t>Dec. 31, 2012</t>
  </si>
  <si>
    <t>Cash Deposits</t>
  </si>
  <si>
    <t>Restricted Cash Deposits (included in Other assets)</t>
  </si>
  <si>
    <t>Total Cash Deposits</t>
  </si>
  <si>
    <t>Amount of Cash Deposits in excess of amounts federally insured</t>
  </si>
  <si>
    <t>Non-Controlling Interest - Additional Information (Detail) - USD ($) $ in Millions</t>
  </si>
  <si>
    <t>Exchange of operating partnership units to common stock</t>
  </si>
  <si>
    <t>Redemption of Operating Partnership units outstanding</t>
  </si>
  <si>
    <t>Payment in cash for redemption of operating partnership units</t>
  </si>
  <si>
    <t>Outstanding OP units held by outside limited partners</t>
  </si>
  <si>
    <t>1.00%</t>
  </si>
  <si>
    <t>Securitization of Receivables - Summary of Certain Transactions with Securitization Trusts (Detail) - Securitization Trust [Member] - USD ($) $ in Millions</t>
  </si>
  <si>
    <t>Fair Value Assumption, Date of Securitization or Asset-backed Financing Arrangement, Transferor's Continuing Involvement, Servicing Assets or Liabilities [Line Items]</t>
  </si>
  <si>
    <t>Gains on securitizations</t>
  </si>
  <si>
    <t>Purchase of receivables securitized</t>
  </si>
  <si>
    <t>Proceeds from securitizations</t>
  </si>
  <si>
    <t>Cash received from residual and servicing assets</t>
  </si>
  <si>
    <t>Residual Assets [Member]</t>
  </si>
  <si>
    <t>Residual and servicing assets included in Other Assets</t>
  </si>
  <si>
    <t>Securitization of Receivables - Additional Information (Detail) - USD ($)</t>
  </si>
  <si>
    <t>Securitization or Asset-backed Financing Arrangement, Financial Asset for which Transfer is Accounted as Sale [Line Items]</t>
  </si>
  <si>
    <t>Discount rates to determine fair market value of underlying assets</t>
  </si>
  <si>
    <t>8.00%</t>
  </si>
  <si>
    <t>Managed receivables</t>
  </si>
  <si>
    <t>Securitization credit losses</t>
  </si>
  <si>
    <t>Asset-backed Securities, Securitized Loans and Receivables [Member]</t>
  </si>
  <si>
    <t>Annual servicing fees</t>
  </si>
  <si>
    <t>0.05%</t>
  </si>
  <si>
    <t>0.20%</t>
  </si>
  <si>
    <t>Our Portfolio - Additional Information (Detail) - USD ($)</t>
  </si>
  <si>
    <t>May. 31, 2013</t>
  </si>
  <si>
    <t>Financing Receivable, Recorded Investment [Line Items]</t>
  </si>
  <si>
    <t>Financing receivables, investments, real estate and equity method investments</t>
  </si>
  <si>
    <t>Loan expected recovery</t>
  </si>
  <si>
    <t>Charged off of receivable against allowance</t>
  </si>
  <si>
    <t>Allowance for credit losses</t>
  </si>
  <si>
    <t>Accrued interest income</t>
  </si>
  <si>
    <t>Other financing receivables on non accrual status</t>
  </si>
  <si>
    <t>Loan modifications that qualify as trouble debt restructurings</t>
  </si>
  <si>
    <t>Energy Source LLC [Member]</t>
  </si>
  <si>
    <t>Recovered of loan outstanding balance</t>
  </si>
  <si>
    <t>Financing receivable allowance</t>
  </si>
  <si>
    <t>Financing receivable allowance, face amount</t>
  </si>
  <si>
    <t>Financial receivable average outstanding balance</t>
  </si>
  <si>
    <t>Long-term triple net leases expiration dates range</t>
  </si>
  <si>
    <t>Long-term triple net leases extended expiration dates range</t>
  </si>
  <si>
    <t>Our Portfolio - Analysis of Portfolio by Type of Obligor and Credit Quality (Detail) - USD ($) $ in Thousands</t>
  </si>
  <si>
    <t>Equity method investments</t>
  </si>
  <si>
    <t>Average Remaining Balance</t>
  </si>
  <si>
    <t>Commercial Investment Grade [Member]</t>
  </si>
  <si>
    <t>Commercial Non-Investment Grade [Member]</t>
  </si>
  <si>
    <t>Credit Concentration Risk [Member] | Commercial Investment Grade [Member] | Debt and Real Estate Portfolio [Member]</t>
  </si>
  <si>
    <t>% of Debt and Real Estate Portfolio</t>
  </si>
  <si>
    <t>54.00%</t>
  </si>
  <si>
    <t>Credit Concentration Risk [Member] | Commercial Non-Investment Grade [Member] | Debt and Real Estate Portfolio [Member]</t>
  </si>
  <si>
    <t>Government [Member]</t>
  </si>
  <si>
    <t>Government [Member] | Credit Concentration Risk [Member] | Debt and Real Estate Portfolio [Member]</t>
  </si>
  <si>
    <t>45.00%</t>
  </si>
  <si>
    <t>Subtotal, Debt and Real Estate [Member]</t>
  </si>
  <si>
    <t>Subtotal, Debt and Real Estate [Member] | Credit Concentration Risk [Member] | Debt and Real Estate Portfolio [Member]</t>
  </si>
  <si>
    <t>100.00%</t>
  </si>
  <si>
    <t>Equity Method Investments [Member]</t>
  </si>
  <si>
    <t>Our Portfolio - Analysis of Portfolio by Type of Obligor and Credit Quality (Parenthetical) (Detail) $ in Millions</t>
  </si>
  <si>
    <t>Dec. 31, 2015USD ($)Transactions</t>
  </si>
  <si>
    <t>Number of transactions | Transactions</t>
  </si>
  <si>
    <t>Financial receivable outstanding, Average Remaining Balance</t>
  </si>
  <si>
    <t>Total aggregate remaining balance</t>
  </si>
  <si>
    <t>Investment Grade By Independent Rating Agency [Member]</t>
  </si>
  <si>
    <t>Total financing receivable</t>
  </si>
  <si>
    <t>U.S. Federal Government [Member]</t>
  </si>
  <si>
    <t>State, Local, Institutions [Member]</t>
  </si>
  <si>
    <t>Commercial Investment Grade [Member] | Residential Solar Loan [Member]</t>
  </si>
  <si>
    <t>Our Portfolio - Components of Financing Receivables (Detail) - USD ($) $ in Thousands</t>
  </si>
  <si>
    <t>Financing or minimum lease payments</t>
  </si>
  <si>
    <t>Unearned interest income</t>
  </si>
  <si>
    <t>Unearned fee income, net of initial direct costs</t>
  </si>
  <si>
    <t>Our Portfolio - Components of Financing Receivables (Parenthetical) (Detail) - USD ($) $ in Millions</t>
  </si>
  <si>
    <t>Our Portfolio - Summary of Anticipated Maturity Dates of Financing Receivables and Investments and Weighted Average Yield (Detail) $ in Millions</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Financing Receivables, weighted average yield total</t>
  </si>
  <si>
    <t>Financing Receivables, weighted average yield in less than 1 year</t>
  </si>
  <si>
    <t>Financing Receivables, weighted average yield in 1-5 years</t>
  </si>
  <si>
    <t>6.00%</t>
  </si>
  <si>
    <t>Financing Receivables, weighted average yield in 5-10 years</t>
  </si>
  <si>
    <t>Financing Receivables, weighted average yield in more than 10 years</t>
  </si>
  <si>
    <t>Investments, payment due total</t>
  </si>
  <si>
    <t>Investments, payment due in less than 1 year</t>
  </si>
  <si>
    <t>Investments, payment due in 1-5 years</t>
  </si>
  <si>
    <t>Investments, payment due in 5-10 years</t>
  </si>
  <si>
    <t>Investments, payment due in more than 10 years</t>
  </si>
  <si>
    <t>Investments, weighted average yield total</t>
  </si>
  <si>
    <t>Investments, weighted average yield in less than 1 year</t>
  </si>
  <si>
    <t>Investments, weighted average yield in 1-5 years</t>
  </si>
  <si>
    <t>Investments, weighted average yield in 5-10 years</t>
  </si>
  <si>
    <t>Investments, weighted average yield in more than 10 years</t>
  </si>
  <si>
    <t>4.00%</t>
  </si>
  <si>
    <t>Our Portfolio - Summary of Anticipated Maturity Dates of Financing Receivables and Investments and Weighted Average Yield (Parenthetical) (Detail) - USD ($) $ in Millions</t>
  </si>
  <si>
    <t>Our Portfolio - Components of Real Estate Portfolio (Detail) - USD ($) $ in Millions</t>
  </si>
  <si>
    <t>Real Estate Properties [Line Items]</t>
  </si>
  <si>
    <t>Accumulated amortization of real estate intangibles</t>
  </si>
  <si>
    <t>Land [Member]</t>
  </si>
  <si>
    <t>Real Estate Related Intangibles [Member]</t>
  </si>
  <si>
    <t>Our Portfolio - Future Amortization Expenses Related to Intangible Assets (Detail) - USD ($) $ in Thousands</t>
  </si>
  <si>
    <t>Intangible Liability Disclosure [Abstract]</t>
  </si>
  <si>
    <t>Thereafter</t>
  </si>
  <si>
    <t>Net intangible assets</t>
  </si>
  <si>
    <t>Our Portfolio - Schedule of Future Minimum Rental Income Payments under Land Lease Agreements (Detail) $ in Millions</t>
  </si>
  <si>
    <t>Credit Facility - Additional Information (Detail) - USD ($)</t>
  </si>
  <si>
    <t>Line of Credit Facility [Line Items]</t>
  </si>
  <si>
    <t>Credit facility outstanding</t>
  </si>
  <si>
    <t>Termination of credit facility</t>
  </si>
  <si>
    <t>Jul. 19,
		2019</t>
  </si>
  <si>
    <t>Issuance costs</t>
  </si>
  <si>
    <t>Fees for loan agreement description</t>
  </si>
  <si>
    <t>Fees for each Loan Agreement equal to 0.50%, divided by  360, multiplied by the excess of the available borrowing capacity under each  component of the credit facility over the actual amount borrowed under such  component.</t>
  </si>
  <si>
    <t>Default underlying financings</t>
  </si>
  <si>
    <t>Qualifying Government and Institutional Loans (G&amp;I Facility) [Member]</t>
  </si>
  <si>
    <t>Maximum advances on credit facilities</t>
  </si>
  <si>
    <t>Floating interest rate</t>
  </si>
  <si>
    <t>1.50%</t>
  </si>
  <si>
    <t>Qualifying Project Finance Loans (PF Facility) [Member]</t>
  </si>
  <si>
    <t>London Interbank Offered Rate</t>
  </si>
  <si>
    <t>LIBOR plus 2.5%</t>
  </si>
  <si>
    <t>2.50%</t>
  </si>
  <si>
    <t>Applicable valuation percentages</t>
  </si>
  <si>
    <t>67.00%</t>
  </si>
  <si>
    <t>London Interbank Offered Rate (LIBOR) [Member] | Qualifying Government and Institutional Loans (G&amp;I Facility) [Member]</t>
  </si>
  <si>
    <t>("LIBOR") plus 1.5%</t>
  </si>
  <si>
    <t>Fixed interest rate</t>
  </si>
  <si>
    <t>London Interbank Offered Rate (LIBOR) [Member] | Qualifying Government and Institutional Loans (G&amp;I Facility) [Member] | 1.5% [Member]</t>
  </si>
  <si>
    <t>London Interbank Offered Rate (LIBOR) [Member] | Qualifying Project Finance Loans (PF Facility) [Member]</t>
  </si>
  <si>
    <t>London Interbank Offered Rate (LIBOR) [Member] | Qualifying Project Finance Loans (PF Facility) [Member] | 1.5% [Member]</t>
  </si>
  <si>
    <t>Federal Funds Effective Swap Rate [Member] | Qualifying Government and Institutional Loans (G&amp;I Facility) [Member] | 1.5% [Member]</t>
  </si>
  <si>
    <t>0.50%</t>
  </si>
  <si>
    <t>Federal Funds Effective Swap Rate [Member] | Qualifying Project Finance Loans (PF Facility) [Member]</t>
  </si>
  <si>
    <t>Federal Funds Rate plus 0.5%</t>
  </si>
  <si>
    <t>Federal Funds Effective Swap Rate [Member] | Qualifying Project Finance Loans (PF Facility) [Member] | 1.5% [Member]</t>
  </si>
  <si>
    <t>Credit Default Option [Member] | Qualifying Government and Institutional Loans (G&amp;I Facility) [Member]</t>
  </si>
  <si>
    <t>LIBOR plus 2.50%</t>
  </si>
  <si>
    <t>Credit Default Option [Member] | Qualifying Project Finance Loans (PF Facility) [Member]</t>
  </si>
  <si>
    <t>LIBOR plus 5.00%</t>
  </si>
  <si>
    <t>U.S. Federal Government [Member] | Qualifying Government and Institutional Loans (G&amp;I Facility) [Member]</t>
  </si>
  <si>
    <t>85.00%</t>
  </si>
  <si>
    <t>Institutional [Member] | Qualifying Government and Institutional Loans (G&amp;I Facility) [Member]</t>
  </si>
  <si>
    <t>80.00%</t>
  </si>
  <si>
    <t>Senior Secured Revolving Credit Facility [Member]</t>
  </si>
  <si>
    <t>Credit Facility - Schedule of Limit of Borrowing at Any Point in Time and Total Maximum Advances (Detail) - USD ($)</t>
  </si>
  <si>
    <t>Jan. 31, 2016</t>
  </si>
  <si>
    <t>Limit of Borrowing at any point in time</t>
  </si>
  <si>
    <t>Maximum Total Advances</t>
  </si>
  <si>
    <t>Qualifying Government and Institutional Loans (G&amp;I Facility) [Member] | Subsequent Event [Member]</t>
  </si>
  <si>
    <t>Qualifying Project Finance Loans (PF Facility) [Member] | Subsequent Event [Member]</t>
  </si>
  <si>
    <t>Credit Facility - Schedule of Additional Detail on Credit Facility (Detail) - USD ($) $ in Thousands</t>
  </si>
  <si>
    <t>Outstanding balance</t>
  </si>
  <si>
    <t>Value of collateral pledged to credit facility</t>
  </si>
  <si>
    <t>Weighted average short-term borrowing rate</t>
  </si>
  <si>
    <t>2.30%</t>
  </si>
  <si>
    <t>2.40%</t>
  </si>
  <si>
    <t>Credit Facility - Summary of Required Covenant Included in Loan Agreements (Detail) - Covenants Threshold [Member]</t>
  </si>
  <si>
    <t>Minimum Liquidity (defined as available borrowings under the Loan Agreements plus unrestricted cash divided by actual borrowings) of greater than:</t>
  </si>
  <si>
    <t>12 month rolling Net Interest Margin of greater than:</t>
  </si>
  <si>
    <t>Maximum Debt to Equity Ratio of less than:</t>
  </si>
  <si>
    <t>Nonrecourse Debt - Schedule of Outstanding Nonrecourse Asset-Backed Debt and Bank Loans (Detail) - USD ($) $ in Thousands</t>
  </si>
  <si>
    <t>Sep. 30, 2015</t>
  </si>
  <si>
    <t>Debt Instrument [Line Items]</t>
  </si>
  <si>
    <t>Nonrecourse Asset-Backed Debt, Original Principal</t>
  </si>
  <si>
    <t>HASI Sustainable Yield Bond 2013-1 [Member]</t>
  </si>
  <si>
    <t>Nonrecourse Asset-Backed Debt, Interest Rate</t>
  </si>
  <si>
    <t>2.79%</t>
  </si>
  <si>
    <t>Nonrecourse Asset-Backed Debt, Maturity Date</t>
  </si>
  <si>
    <t>2019-12</t>
  </si>
  <si>
    <t>Nonrecourse Asset-Backed Debt, Anticipated Balance at Maturity</t>
  </si>
  <si>
    <t>ABS Loan Agreement [Member]</t>
  </si>
  <si>
    <t>5.74%</t>
  </si>
  <si>
    <t>2021-09</t>
  </si>
  <si>
    <t>HASI Sustainable Yield Bond 2015-1 [Member]</t>
  </si>
  <si>
    <t>4.28%</t>
  </si>
  <si>
    <t>2034-10</t>
  </si>
  <si>
    <t>HASI SYB Loan Agreement 2015-1 [Member]</t>
  </si>
  <si>
    <t>3.85%</t>
  </si>
  <si>
    <t>2021-12</t>
  </si>
  <si>
    <t>HASI SYB Loan Agreement 2015-2 [Member]</t>
  </si>
  <si>
    <t>4.36%</t>
  </si>
  <si>
    <t>2023-12</t>
  </si>
  <si>
    <t>HASI SYB Loan Agreement 2015-3 [Member]</t>
  </si>
  <si>
    <t>4.92%</t>
  </si>
  <si>
    <t>2020-12</t>
  </si>
  <si>
    <t>Nonrecourse Debt - Schedule of Outstanding Amounts under Each Nonrecourse Asset-Backed Debt Agreements and Bank Loans and Value of Assets Pledged as Security (Detail) - USD ($) $ in Millions</t>
  </si>
  <si>
    <t>Financial Instruments Owned and Pledged as Collateral [Line Items]</t>
  </si>
  <si>
    <t>Debt issuance costs</t>
  </si>
  <si>
    <t>Nonrecourse Asset-Backed Debt Agreement [Member]</t>
  </si>
  <si>
    <t>Outstanding Balance</t>
  </si>
  <si>
    <t>Nonrecourse Asset-Backed Debt Agreement [Member] | HASI Sustainable Yield Bond 2013-1 [Member]</t>
  </si>
  <si>
    <t>Value of Assets Pledged, Financing receivables</t>
  </si>
  <si>
    <t>Description of Assets Pledged</t>
  </si>
  <si>
    <t>Nonrecourse Asset-Backed Debt Agreement [Member] | ABS Loan Agreement [Member]</t>
  </si>
  <si>
    <t>Value of Assets Pledged, Equity interest</t>
  </si>
  <si>
    <t>Equity interest in Strong Upwind Holdings I, LLC</t>
  </si>
  <si>
    <t>Nonrecourse Asset-Backed Debt Agreement [Member] | HASI Sustainable Yield Bond 2015-1 [Member]</t>
  </si>
  <si>
    <t>Financing receivables, real estate and real estate intangibles</t>
  </si>
  <si>
    <t>Value of Assets Pledged, Financing receivables, real estate and real estate intangibles</t>
  </si>
  <si>
    <t>Nonrecourse Asset-Backed Debt Agreement [Member] | HASI SYB Loan Agreement 2015-1 [Member]</t>
  </si>
  <si>
    <t>Equity interest in Strong Upwind Holdings II and III, LLC, related interest rate swap</t>
  </si>
  <si>
    <t>Nonrecourse Asset-Backed Debt Agreement [Member] | HASI SYB Loan Agreement 2015-2 [Member]</t>
  </si>
  <si>
    <t>Equity interest in Buckeye Wind Energy Class B Holdings LLC, related interest rate swap</t>
  </si>
  <si>
    <t>Nonrecourse Asset-Backed Debt Agreement [Member] | HASI SYB Loan Agreement 2015-3 [Member]</t>
  </si>
  <si>
    <t>Residential Solar Financing receivables</t>
  </si>
  <si>
    <t>Nonrecourse Debt - Additional Information (Detail) - USD ($)</t>
  </si>
  <si>
    <t>Nonrecourse Asset-Backed Debt, Aggregate Principal Amount</t>
  </si>
  <si>
    <t>Ineffectiveness recorded on designated hedges</t>
  </si>
  <si>
    <t>Hedges Outstanding</t>
  </si>
  <si>
    <t>Reclassification out of Accumulated Other Comprehensive Income [Member]</t>
  </si>
  <si>
    <t>Interest Expense</t>
  </si>
  <si>
    <t>Nonrecourse Asset-Backed Debt Agreement [Member] | HASI Sustainable Yield Bond 2015-1A ("HASI SYB") [Member]</t>
  </si>
  <si>
    <t>Nonrecourse Asset-Backed Debt Agreement [Member] | HASI Sustainable Yield Bond 2015-1B [Member]</t>
  </si>
  <si>
    <t>Other Nonrecourse Debt [Member]</t>
  </si>
  <si>
    <t>Financing receivables securing debt, carrying value</t>
  </si>
  <si>
    <t>Nonrecourse Debt - Schedule of Interest Rate Swaps Which Are Designated as Cash Flow Hedges (Detail) - Cash Flow Hedging [Member] - Interest Rate Swap [Member]</t>
  </si>
  <si>
    <t>Derivatives, Fair Value [Line Items]</t>
  </si>
  <si>
    <t>Notional Value</t>
  </si>
  <si>
    <t>Fair Value</t>
  </si>
  <si>
    <t>Hedged Rate</t>
  </si>
  <si>
    <t>1.55%</t>
  </si>
  <si>
    <t>Maturity</t>
  </si>
  <si>
    <t>HASI SYB Loan Agreement 2015-1 [Member] | Base Rate [Member]</t>
  </si>
  <si>
    <t>Base Rate</t>
  </si>
  <si>
    <t>3 month Libor</t>
  </si>
  <si>
    <t>1.52%</t>
  </si>
  <si>
    <t>HASI SYB Loan Agreement 2015-2 [Member] | Minimum [Member]</t>
  </si>
  <si>
    <t>2015-12</t>
  </si>
  <si>
    <t>HASI SYB Loan Agreement 2015-2 [Member] | Maximum [Member]</t>
  </si>
  <si>
    <t>2018-12</t>
  </si>
  <si>
    <t>HASI SYB Loan Agreement 2015-2 [Member] | Base Rate [Member]</t>
  </si>
  <si>
    <t xml:space="preserve">3 month Libor </t>
  </si>
  <si>
    <t>2.55%</t>
  </si>
  <si>
    <t>HASI SYB Loan Agreement 2015-3 [Member] | Minimum [Member]</t>
  </si>
  <si>
    <t>HASI SYB Loan Agreement 2015-3 [Member] | Maximum [Member]</t>
  </si>
  <si>
    <t>2024-12</t>
  </si>
  <si>
    <t>HASI SYB Loan Agreement 2015-3 [Member] | Base Rate [Member]</t>
  </si>
  <si>
    <t>Nonrecourse Debt - Additional Information Related to Other Nonrecourse Debt by Interest Rate (Detail) - USD ($) $ in Thousands</t>
  </si>
  <si>
    <t>Other nonrecourse debt, Balance</t>
  </si>
  <si>
    <t>Fixed-Rate Promissory Notes, Interest Rates from 2.26% to 5.00% Per Annum [Member]</t>
  </si>
  <si>
    <t>Fixed-Rate Promissory Notes, Interest Rates from 5.01% to 6.50% Per Annum [Member]</t>
  </si>
  <si>
    <t>Fixed-Rate Promissory Notes, Interest Rates from 6.51% to 8.00% Per Annum [Member]</t>
  </si>
  <si>
    <t>Fixed-Rate Promissory Notes, Interest Rates from 2.06% to 5.00% Per Annum [Member]</t>
  </si>
  <si>
    <t>Minimum [Member] | Fixed-Rate Promissory Notes, Interest Rates from 2.26% to 5.00% Per Annum [Member]</t>
  </si>
  <si>
    <t>Other nonrecourse debt, Maturity</t>
  </si>
  <si>
    <t>Minimum [Member] | Fixed-Rate Promissory Notes, Interest Rates from 5.01% to 6.50% Per Annum [Member]</t>
  </si>
  <si>
    <t>Minimum [Member] | Fixed-Rate Promissory Notes, Interest Rates from 6.51% to 8.00% Per Annum [Member]</t>
  </si>
  <si>
    <t>Minimum [Member] | Fixed-Rate Promissory Notes, Interest Rates from 2.06% to 5.00% Per Annum [Member]</t>
  </si>
  <si>
    <t>Maximum [Member] | Fixed-Rate Promissory Notes, Interest Rates from 2.26% to 5.00% Per Annum [Member]</t>
  </si>
  <si>
    <t>Maximum [Member] | Fixed-Rate Promissory Notes, Interest Rates from 5.01% to 6.50% Per Annum [Member]</t>
  </si>
  <si>
    <t>Maximum [Member] | Fixed-Rate Promissory Notes, Interest Rates from 6.51% to 8.00% Per Annum [Member]</t>
  </si>
  <si>
    <t>Maximum [Member] | Fixed-Rate Promissory Notes, Interest Rates from 2.06% to 5.00% Per Annum [Member]</t>
  </si>
  <si>
    <t>Nonrecourse Debt - Additional Information Related to Other Nonrecourse Debt by Interest Rate (Parenthetical) (Detail)</t>
  </si>
  <si>
    <t>Fixed-Rate Promissory Notes, Interest Rates from 2.26% to 5.00% Per Annum [Member] | Minimum [Member]</t>
  </si>
  <si>
    <t>Fixed-rate promissory notes, interest rates</t>
  </si>
  <si>
    <t>2.26%</t>
  </si>
  <si>
    <t>Fixed-Rate Promissory Notes, Interest Rates from 2.26% to 5.00% Per Annum [Member] | Maximum [Member]</t>
  </si>
  <si>
    <t>Fixed-Rate Promissory Notes, Interest Rates from 5.01% to 6.50% Per Annum [Member] | Minimum [Member]</t>
  </si>
  <si>
    <t>5.01%</t>
  </si>
  <si>
    <t>Fixed-Rate Promissory Notes, Interest Rates from 5.01% to 6.50% Per Annum [Member] | Maximum [Member]</t>
  </si>
  <si>
    <t>6.50%</t>
  </si>
  <si>
    <t>Fixed-Rate Promissory Notes, Interest Rates from 6.51% to 8.00% Per Annum [Member] | Minimum [Member]</t>
  </si>
  <si>
    <t>6.51%</t>
  </si>
  <si>
    <t>Fixed-Rate Promissory Notes, Interest Rates from 6.51% to 8.00% Per Annum [Member] | Maximum [Member]</t>
  </si>
  <si>
    <t>Fixed-Rate Promissory Notes, Interest Rates from 2.06% to 5.00% Per Annum [Member] | Minimum [Member]</t>
  </si>
  <si>
    <t>2.06%</t>
  </si>
  <si>
    <t>Fixed-Rate Promissory Notes, Interest Rates from 2.06% to 5.00% Per Annum [Member] | Maximum [Member]</t>
  </si>
  <si>
    <t>Nonrecourse Debt - Schedule of Minimum Maturities of Nonrecourse Debt (Detail) $ in Millions</t>
  </si>
  <si>
    <t>Maturity of Nonrecourse debt, 2016</t>
  </si>
  <si>
    <t>Maturity of Nonrecourse debt, 2017</t>
  </si>
  <si>
    <t>Maturity of Nonrecourse debt, 2018</t>
  </si>
  <si>
    <t>Maturity of Nonrecourse debt, 2019</t>
  </si>
  <si>
    <t>Maturity of Nonrecourse debt, 2020</t>
  </si>
  <si>
    <t>Maturity of Nonrecourse debt, Thereafter</t>
  </si>
  <si>
    <t>Total minimum maturities</t>
  </si>
  <si>
    <t>Deferred Financing Costs, net</t>
  </si>
  <si>
    <t>Maturity of Nonrecourse debt, Total</t>
  </si>
  <si>
    <t>Asset-Backed Nonrecourse Notes [Member]</t>
  </si>
  <si>
    <t>Commitments and Contingencies - Additional Information (Detail) - USD ($) $ in Millions</t>
  </si>
  <si>
    <t>Operating Leased Assets [Line Items]</t>
  </si>
  <si>
    <t>Lease expiration period</t>
  </si>
  <si>
    <t>Rent expense</t>
  </si>
  <si>
    <t>Future gross minimum lease payments</t>
  </si>
  <si>
    <t>Lease One [Member]</t>
  </si>
  <si>
    <t>Lease commenced date</t>
  </si>
  <si>
    <t>2011-07</t>
  </si>
  <si>
    <t>Lease amended date</t>
  </si>
  <si>
    <t>2013-10</t>
  </si>
  <si>
    <t>Lease Two [Member]</t>
  </si>
  <si>
    <t>2012-03</t>
  </si>
  <si>
    <t>Lease amendment commenced date</t>
  </si>
  <si>
    <t>2014-03</t>
  </si>
  <si>
    <t>Income Tax - Additional Information (Detail) - USD ($)</t>
  </si>
  <si>
    <t>3 Months Ended</t>
  </si>
  <si>
    <t>Mar. 31, 2015</t>
  </si>
  <si>
    <t>Sep. 30, 2014</t>
  </si>
  <si>
    <t>Jun. 30, 2014</t>
  </si>
  <si>
    <t>Mar. 31, 2014</t>
  </si>
  <si>
    <t>Income Tax Holiday [Line Items]</t>
  </si>
  <si>
    <t>Net deferred tax liabilities</t>
  </si>
  <si>
    <t>Deferred tax assets, operating loss carryforwards, subject to expiration</t>
  </si>
  <si>
    <t>State net operating loss carryforward expiration period</t>
  </si>
  <si>
    <t>Federal net operating loss carryforward expiration period</t>
  </si>
  <si>
    <t>Income tax examination, description</t>
  </si>
  <si>
    <t>We have no examinations in progress, none are expected at this time, and years  2012 through 2014 are open.</t>
  </si>
  <si>
    <t>Uncertain tax positions</t>
  </si>
  <si>
    <t>Accrued interest and penalties</t>
  </si>
  <si>
    <t>Interest and penalties recognized during the period</t>
  </si>
  <si>
    <t>Federal Income Tax [Member]</t>
  </si>
  <si>
    <t>Dividends payable, date declared</t>
  </si>
  <si>
    <t>2016-01</t>
  </si>
  <si>
    <t>2015-01</t>
  </si>
  <si>
    <t>Dividend payable, date to be paid</t>
  </si>
  <si>
    <t>Dec. 30,
		2015</t>
  </si>
  <si>
    <t>Dec. 19,
		2014</t>
  </si>
  <si>
    <t>TRS [Member]</t>
  </si>
  <si>
    <t>Effective income tax rate reconciliation, at federal statutory income tax rate, Percent</t>
  </si>
  <si>
    <t>35.00%</t>
  </si>
  <si>
    <t>Effective income tax rate reconciliation, State and local income taxes, Percent</t>
  </si>
  <si>
    <t>Effective tax rate</t>
  </si>
  <si>
    <t>(1.00%)</t>
  </si>
  <si>
    <t>Combined statutory tax rate</t>
  </si>
  <si>
    <t>40.00%</t>
  </si>
  <si>
    <t>Release of valuation allowance</t>
  </si>
  <si>
    <t>Additional Paid-in Capital [Member] | TRS [Member]</t>
  </si>
  <si>
    <t>Tax impact on additional paid in capital</t>
  </si>
  <si>
    <t>Income Tax - Summary of Deferred Tax Assets (Liabilities) (Detail) - USD ($) $ in Millions</t>
  </si>
  <si>
    <t>Financing receivable basis difference</t>
  </si>
  <si>
    <t>Deferred tax liabilities, Other</t>
  </si>
  <si>
    <t>Gross deferred tax liabilities</t>
  </si>
  <si>
    <t>Deferred tax assets, Net operating loss (NOL) carryforwards</t>
  </si>
  <si>
    <t>Deferred tax assets, Equity-based compensation</t>
  </si>
  <si>
    <t>Deferred tax assets, Other</t>
  </si>
  <si>
    <t>Valuation allowance</t>
  </si>
  <si>
    <t>Gross deferred tax assets</t>
  </si>
  <si>
    <t>Income Tax - Cash Dividends Paid for Federal Income Tax Purposes (Detail)</t>
  </si>
  <si>
    <t>Common distributions</t>
  </si>
  <si>
    <t>Ordinary Income [Member]</t>
  </si>
  <si>
    <t>Cash dividend paid, Percent</t>
  </si>
  <si>
    <t>23.00%</t>
  </si>
  <si>
    <t>Return Of Capital [Member]</t>
  </si>
  <si>
    <t>77.00%</t>
  </si>
  <si>
    <t>95.00%</t>
  </si>
  <si>
    <t>Equity - Summary of Dividends Declared by Board of Directors (Detail) - $ / shares</t>
  </si>
  <si>
    <t>Jan. 07, 2016</t>
  </si>
  <si>
    <t>Oct. 08, 2015</t>
  </si>
  <si>
    <t>Jul. 09, 2015</t>
  </si>
  <si>
    <t>Apr. 09, 2015</t>
  </si>
  <si>
    <t>Jan. 09, 2015</t>
  </si>
  <si>
    <t>Oct. 09, 2014</t>
  </si>
  <si>
    <t>Jul. 10, 2014</t>
  </si>
  <si>
    <t>Apr. 09, 2014</t>
  </si>
  <si>
    <t>03/27/14 Record Date [Member]</t>
  </si>
  <si>
    <t>Dividends Payable [Line Items]</t>
  </si>
  <si>
    <t>Announced Date</t>
  </si>
  <si>
    <t>Mar. 13,
		2014</t>
  </si>
  <si>
    <t>Record Date</t>
  </si>
  <si>
    <t>Mar. 27,
		2014</t>
  </si>
  <si>
    <t>Pay Date</t>
  </si>
  <si>
    <t>Apr. 9,
		2014</t>
  </si>
  <si>
    <t>Amount per share</t>
  </si>
  <si>
    <t>06/27/14 Record Date [Member]</t>
  </si>
  <si>
    <t>Jun. 17,
		2014</t>
  </si>
  <si>
    <t>Jun. 27,
		2014</t>
  </si>
  <si>
    <t>Jul. 10,
		2014</t>
  </si>
  <si>
    <t>9/26/2014 Record Date [Member]</t>
  </si>
  <si>
    <t>Sep. 16,
		2014</t>
  </si>
  <si>
    <t>Sep. 26,
		2014</t>
  </si>
  <si>
    <t>Oct. 9,
		2014</t>
  </si>
  <si>
    <t>12/19/14 Record Date [Member]</t>
  </si>
  <si>
    <t>Dec. 8,
		2014</t>
  </si>
  <si>
    <t>Jan. 9,
		2015</t>
  </si>
  <si>
    <t>3/30/15 Record Date [Member]</t>
  </si>
  <si>
    <t>Mar. 17,
		2015</t>
  </si>
  <si>
    <t>Mar. 30,
		2015</t>
  </si>
  <si>
    <t>Apr. 9,
		2015</t>
  </si>
  <si>
    <t>6/30/15 Record Date [Member]</t>
  </si>
  <si>
    <t>Jun. 16,
		2015</t>
  </si>
  <si>
    <t>Jun. 30,
		2015</t>
  </si>
  <si>
    <t>Jul. 9,
		2015</t>
  </si>
  <si>
    <t>09/30/15 Record Date [Member]</t>
  </si>
  <si>
    <t>Sep. 16,
		2015</t>
  </si>
  <si>
    <t>Sep. 30,
		2015</t>
  </si>
  <si>
    <t>Oct. 8,
		2015</t>
  </si>
  <si>
    <t>12/30/15 Record Date [Member]</t>
  </si>
  <si>
    <t>Dec. 15,
		2015</t>
  </si>
  <si>
    <t>Jan. 7,
		2016</t>
  </si>
  <si>
    <t>12/30/15 Record Date [Member] | Subsequent Event [Member]</t>
  </si>
  <si>
    <t>Equity - Schedule of Common Stock Public Offerings (Detail) $ / shares in Units, shares in Thousands, $ in Millions</t>
  </si>
  <si>
    <t>Dec. 31, 2015USD ($)$ / sharesshares</t>
  </si>
  <si>
    <t>Share-based Compensation Arrangement by Share-based Payment Award [Line Items]</t>
  </si>
  <si>
    <t>4/23/2013 Closing Date [Member]</t>
  </si>
  <si>
    <t>Public offerings of common stock, Closing Date</t>
  </si>
  <si>
    <t>Apr. 23,
		2013</t>
  </si>
  <si>
    <t>Public offerings of common stock, Shares Issued | shares</t>
  </si>
  <si>
    <t>Public offerings of common stock, Price Per Share | $ / shares</t>
  </si>
  <si>
    <t>4/29/2014 Closing Date [Member]</t>
  </si>
  <si>
    <t>Apr. 29,
		2014</t>
  </si>
  <si>
    <t>Net proceeds from follow-on from public offering</t>
  </si>
  <si>
    <t>10/31/2014 Closing Date [Member]</t>
  </si>
  <si>
    <t>Oct. 31,
		2014</t>
  </si>
  <si>
    <t>5/4/2015 Closing Date [Member]</t>
  </si>
  <si>
    <t>May 4,
		2015</t>
  </si>
  <si>
    <t>10/19/2015 Closing Date [Member]</t>
  </si>
  <si>
    <t>Oct. 19,
		2015</t>
  </si>
  <si>
    <t>Equity - Additional Information (Detail) - 2013 Plan [Member] - USD ($) $ in Millions</t>
  </si>
  <si>
    <t>Restricted Common Stock [Member] | Employees and Directors [Member]</t>
  </si>
  <si>
    <t>Shares awarded</t>
  </si>
  <si>
    <t>Restricted common shares vesting years</t>
  </si>
  <si>
    <t>Vest in 2015 to 2019</t>
  </si>
  <si>
    <t>Restricted Common Stock [Member] | Certain Employees [Member]</t>
  </si>
  <si>
    <t>Restricted Incentive [Member]</t>
  </si>
  <si>
    <t>Equity-based compensation expense</t>
  </si>
  <si>
    <t>Unrecognized compensation expense</t>
  </si>
  <si>
    <t>Weighted-average term in which unrecognized compensation expense is expected to be recognized</t>
  </si>
  <si>
    <t>2 years</t>
  </si>
  <si>
    <t>Assumed forfeiture rate for calculation of equity-based compensation expense</t>
  </si>
  <si>
    <t>Equity - Summary of Unvested Shares of Restricted Common Stock (Detail) - Restricted Incentive [Member] - USD ($) $ / shares in Units, $ in Millions</t>
  </si>
  <si>
    <t>8 Months Ended</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Schedule of Computation of Basic and Diluted Earnings Per Common Share (Detail) - USD ($) $ / shares in Units, $ in Thousands</t>
  </si>
  <si>
    <t>Numerator:</t>
  </si>
  <si>
    <t>Net income attributable to controlling shareholders and participating securities</t>
  </si>
  <si>
    <t>Less: Dividends paid on participating securities</t>
  </si>
  <si>
    <t>Undistributed earnings attributable to participating securities</t>
  </si>
  <si>
    <t>Net income attributable to controlling shareholders</t>
  </si>
  <si>
    <t>Denominator:</t>
  </si>
  <si>
    <t>Weighted-average number of common shares-basic</t>
  </si>
  <si>
    <t>Weighted-average number of common shares-diluted</t>
  </si>
  <si>
    <t>Other Information:</t>
  </si>
  <si>
    <t>Weighted-average number of OP units</t>
  </si>
  <si>
    <t>Unvested restricted common stock outstanding</t>
  </si>
  <si>
    <t>Equity Method Investments in Affiliate - Additional Information (Detail) $ in Thousands</t>
  </si>
  <si>
    <t>Gain (loss) from equity method investments in affiliates</t>
  </si>
  <si>
    <t>Equity Method Investments in Affiliate - Summary of Consolidated Financial Position and Results of Operations of Significant Holding Companies, Accounted for Using Equity Method (Detail) - Strong Upwind Holdings LLC [Member] - USD ($) $ in Millions</t>
  </si>
  <si>
    <t>9 Months Ended</t>
  </si>
  <si>
    <t>Schedule Of Results Related To Equity Accounted Investees [Line Items]</t>
  </si>
  <si>
    <t>Current Assets</t>
  </si>
  <si>
    <t>Current Liabilities</t>
  </si>
  <si>
    <t>Members' Equity</t>
  </si>
  <si>
    <t>Revenue</t>
  </si>
  <si>
    <t>Income from Continuing Operations</t>
  </si>
  <si>
    <t>Net Income</t>
  </si>
  <si>
    <t>Intangible Assets and Goodwill - Additional Information (Detail) - USD ($) $ in Thousands</t>
  </si>
  <si>
    <t>Schedule Of Goodwill And Intangible Assets [Line Items]</t>
  </si>
  <si>
    <t>Goodwill recorded</t>
  </si>
  <si>
    <t>Amortizable intangible assets</t>
  </si>
  <si>
    <t>Future amortization expenses, 2017</t>
  </si>
  <si>
    <t>Future amortization expenses, 2018</t>
  </si>
  <si>
    <t>Future amortization expenses, 2019</t>
  </si>
  <si>
    <t>Future amortization expenses, 2020</t>
  </si>
  <si>
    <t>Future amortization expenses, 2021</t>
  </si>
  <si>
    <t>Non Real Estate [Member]</t>
  </si>
  <si>
    <t>Future amortization expenses, 2016</t>
  </si>
  <si>
    <t>Intangible amortization expense</t>
  </si>
  <si>
    <t>Defined Contribution Plan - Additional Information (Detail) - USD ($) $ in Millions</t>
  </si>
  <si>
    <t>Defined Contribution Benefit Plans [Line Items]</t>
  </si>
  <si>
    <t>Contribution plan cost</t>
  </si>
  <si>
    <t>Defined contribution plan matching contribution, Description</t>
  </si>
  <si>
    <t>Under the plan,  we provide a dollar for dollar match for the first 4% of the employee's  contributions and a $0.50 per dollar match for the next 2% of employee  contributions.</t>
  </si>
  <si>
    <t>First 3% of Employee's Contribution [Member]</t>
  </si>
  <si>
    <t>Defined contribution plan employer's matching contribution, Percentage of match</t>
  </si>
  <si>
    <t>Next 2% of Employee's Contribution [Member]</t>
  </si>
  <si>
    <t>Selected Quarterly Financial Data - Summary of Quarterly Financial Data (Detail) - USD ($) $ / shares in Units, $ in Thousands</t>
  </si>
  <si>
    <t>Net Income attributable to controlling sharehold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5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61894</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8332988</v>
      </c>
    </row>
    <row spans="1:4" r="18">
      <c t="s" r="A18" s="4">
        <v>30</v>
      </c>
      <c t="n" r="D18" s="7">
        <v>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83967</v>
      </c>
      <c t="n" r="C3" s="7">
        <v>552706</v>
      </c>
    </row>
    <row spans="1:3" r="4">
      <c t="s" r="A4" s="4">
        <v>35</v>
      </c>
      <c t="n" r="B4" s="6">
        <v>60376</v>
      </c>
      <c t="n" r="C4" s="6">
        <v>62275</v>
      </c>
    </row>
    <row spans="1:3" r="5">
      <c t="s" r="A5" s="4">
        <v>36</v>
      </c>
      <c t="n" r="B5" s="6">
        <v>29017</v>
      </c>
      <c t="n" r="C5" s="6">
        <v>27273</v>
      </c>
    </row>
    <row spans="1:3" r="6">
      <c t="s" r="A6" s="4">
        <v>37</v>
      </c>
      <c t="n" r="B6" s="6">
        <v>128769</v>
      </c>
      <c t="n" r="C6" s="6">
        <v>90907</v>
      </c>
    </row>
    <row spans="1:3" r="7">
      <c t="s" r="A7" s="4">
        <v>38</v>
      </c>
      <c t="n" r="B7" s="6">
        <v>26930</v>
      </c>
      <c t="n" r="C7" s="6">
        <v>23058</v>
      </c>
    </row>
    <row spans="1:3" r="8">
      <c t="s" r="A8" s="4">
        <v>39</v>
      </c>
      <c t="n" r="B8" s="6">
        <v>318769</v>
      </c>
      <c t="n" r="C8" s="6">
        <v>143903</v>
      </c>
    </row>
    <row spans="1:3" r="9">
      <c t="s" r="A9" s="4">
        <v>40</v>
      </c>
      <c t="n" r="B9" s="6">
        <v>42645</v>
      </c>
      <c t="n" r="C9" s="6">
        <v>58199</v>
      </c>
    </row>
    <row spans="1:3" r="10">
      <c t="s" r="A10" s="4">
        <v>41</v>
      </c>
      <c t="n" r="B10" s="6">
        <v>79148</v>
      </c>
      <c t="n" r="C10" s="6">
        <v>50361</v>
      </c>
    </row>
    <row spans="1:3" r="11">
      <c t="s" r="A11" s="4">
        <v>42</v>
      </c>
      <c t="n" r="B11" s="6">
        <v>1469621</v>
      </c>
      <c t="n" r="C11" s="6">
        <v>1008682</v>
      </c>
    </row>
    <row spans="1:3" r="12">
      <c t="s" r="A12" s="3">
        <v>43</v>
      </c>
    </row>
    <row spans="1:3" r="13">
      <c t="s" r="A13" s="4">
        <v>44</v>
      </c>
      <c t="n" r="B13" s="6">
        <v>17875</v>
      </c>
      <c t="n" r="C13" s="6">
        <v>11408</v>
      </c>
    </row>
    <row spans="1:3" r="14">
      <c t="s" r="A14" s="4">
        <v>45</v>
      </c>
      <c t="n" r="B14" s="6">
        <v>108499</v>
      </c>
      <c t="n" r="C14" s="6">
        <v>88288</v>
      </c>
    </row>
    <row spans="1:3" r="15">
      <c t="s" r="A15" s="4">
        <v>46</v>
      </c>
      <c t="n" r="B15" s="6">
        <v>247350</v>
      </c>
      <c t="n" r="C15" s="6">
        <v>315748</v>
      </c>
    </row>
    <row spans="1:3" r="16">
      <c t="s" r="A16" s="4">
        <v>47</v>
      </c>
      <c t="n" r="B16" s="6">
        <v>563189</v>
      </c>
      <c t="n" r="C16" s="6">
        <v>206671</v>
      </c>
    </row>
    <row spans="1:3" r="17">
      <c t="s" r="A17" s="4">
        <v>48</v>
      </c>
      <c t="n" r="B17" s="6">
        <v>100602</v>
      </c>
      <c t="n" r="C17" s="6">
        <v>112525</v>
      </c>
    </row>
    <row spans="1:3" r="18">
      <c t="s" r="A18" s="4">
        <v>49</v>
      </c>
      <c t="n" r="B18" s="7">
        <v>1037515</v>
      </c>
      <c t="n" r="C18" s="7">
        <v>734640</v>
      </c>
    </row>
    <row spans="1:3" r="19">
      <c t="s" r="A19" s="3">
        <v>50</v>
      </c>
    </row>
    <row spans="1:3" r="20">
      <c t="s" r="A20" s="4">
        <v>51</v>
      </c>
      <c t="s" r="B20" s="4">
        <v>52</v>
      </c>
      <c t="s" r="C20" s="4">
        <v>52</v>
      </c>
    </row>
    <row spans="1:3" r="21">
      <c t="s" r="A21" s="4">
        <v>53</v>
      </c>
      <c t="n" r="B21" s="7">
        <v>370</v>
      </c>
      <c t="n" r="C21" s="7">
        <v>264</v>
      </c>
    </row>
    <row spans="1:3" r="22">
      <c t="s" r="A22" s="4">
        <v>54</v>
      </c>
      <c t="n" r="B22" s="6">
        <v>482431</v>
      </c>
      <c t="n" r="C22" s="6">
        <v>293635</v>
      </c>
    </row>
    <row spans="1:3" r="23">
      <c t="s" r="A23" s="4">
        <v>55</v>
      </c>
      <c t="n" r="B23" s="6">
        <v>-52701</v>
      </c>
      <c t="n" r="C23" s="6">
        <v>-25006</v>
      </c>
    </row>
    <row spans="1:3" r="24">
      <c t="s" r="A24" s="4">
        <v>56</v>
      </c>
      <c t="n" r="B24" s="6">
        <v>-1905</v>
      </c>
      <c t="n" r="C24" s="6">
        <v>406</v>
      </c>
    </row>
    <row spans="1:3" r="25">
      <c t="s" r="A25" s="4">
        <v>57</v>
      </c>
      <c t="n" r="B25" s="6">
        <v>3911</v>
      </c>
      <c t="n" r="C25" s="6">
        <v>4743</v>
      </c>
    </row>
    <row spans="1:3" r="26">
      <c t="s" r="A26" s="4">
        <v>58</v>
      </c>
      <c t="n" r="B26" s="6">
        <v>432106</v>
      </c>
      <c t="n" r="C26" s="6">
        <v>274042</v>
      </c>
    </row>
    <row spans="1:3" r="27">
      <c t="s" r="A27" s="4">
        <v>59</v>
      </c>
      <c t="n" r="B27" s="7">
        <v>1469621</v>
      </c>
      <c t="n" r="C27" s="7">
        <v>1008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t="s" r="A1" s="1">
        <v>223</v>
      </c>
      <c t="s" r="B1" s="2">
        <v>1</v>
      </c>
    </row>
    <row spans="1:2" r="2">
      <c t="s" r="B2" s="2">
        <v>2</v>
      </c>
    </row>
    <row spans="1:2" r="3">
      <c t="s" r="A3" s="3">
        <v>179</v>
      </c>
    </row>
    <row spans="1:2" r="4">
      <c t="s" r="A4" s="4">
        <v>224</v>
      </c>
      <c t="s" r="B4" s="4">
        <v>225</v>
      </c>
    </row>
    <row spans="1:2" r="5">
      <c t="s" r="A5" s="4">
        <v>226</v>
      </c>
      <c t="s" r="B5" s="4">
        <v>227</v>
      </c>
    </row>
    <row spans="1:2" r="6">
      <c t="s" r="A6" s="4">
        <v>228</v>
      </c>
      <c t="s" r="B6" s="4">
        <v>229</v>
      </c>
    </row>
    <row spans="1:2" r="7">
      <c t="s" r="A7" s="4">
        <v>230</v>
      </c>
      <c t="s" r="B7" s="4">
        <v>231</v>
      </c>
    </row>
    <row spans="1:2" r="8">
      <c t="s" r="A8" s="4">
        <v>187</v>
      </c>
      <c t="s" r="B8" s="4">
        <v>232</v>
      </c>
    </row>
    <row spans="1:2" r="9">
      <c t="s" r="A9" s="4">
        <v>233</v>
      </c>
      <c t="s" r="B9" s="4">
        <v>234</v>
      </c>
    </row>
    <row spans="1:2" r="10">
      <c t="s" r="A10" s="4">
        <v>235</v>
      </c>
      <c t="s" r="B10" s="4">
        <v>236</v>
      </c>
    </row>
    <row spans="1:2" r="11">
      <c t="s" r="A11" s="4">
        <v>237</v>
      </c>
      <c t="s" r="B11" s="4">
        <v>238</v>
      </c>
    </row>
    <row spans="1:2" r="12">
      <c t="s" r="A12" s="4">
        <v>214</v>
      </c>
      <c t="s" r="B12" s="4">
        <v>239</v>
      </c>
    </row>
    <row spans="1:2" r="13">
      <c t="s" r="A13" s="4">
        <v>240</v>
      </c>
      <c t="s" r="B13" s="4">
        <v>241</v>
      </c>
    </row>
    <row spans="1:2" r="14">
      <c t="s" r="A14" s="4">
        <v>242</v>
      </c>
      <c t="s" r="B14" s="4">
        <v>243</v>
      </c>
    </row>
    <row spans="1:2" r="15">
      <c t="s" r="A15" s="4">
        <v>244</v>
      </c>
      <c t="s" r="B15" s="4">
        <v>245</v>
      </c>
    </row>
    <row spans="1:2" r="16">
      <c t="s" r="A16" s="4">
        <v>246</v>
      </c>
      <c t="s" r="B16" s="4">
        <v>247</v>
      </c>
    </row>
    <row spans="1:2" r="17">
      <c t="s" r="A17" s="4">
        <v>248</v>
      </c>
      <c t="s" r="B17" s="4">
        <v>249</v>
      </c>
    </row>
    <row spans="1:2" r="18">
      <c t="s" r="A18" s="4">
        <v>250</v>
      </c>
      <c t="s" r="B18"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76</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57</v>
      </c>
      <c t="s" r="B1" s="2">
        <v>1</v>
      </c>
    </row>
    <row spans="1:2" r="2">
      <c t="s" r="B2" s="2">
        <v>2</v>
      </c>
    </row>
    <row spans="1:2" r="3">
      <c t="s" r="A3" s="4">
        <v>258</v>
      </c>
    </row>
    <row spans="1:2" r="4">
      <c t="s" r="A4" s="4">
        <v>259</v>
      </c>
      <c t="s" r="B4" s="4">
        <v>260</v>
      </c>
    </row>
    <row spans="1:2" r="5">
      <c t="s" r="A5" s="4">
        <v>261</v>
      </c>
    </row>
    <row spans="1:2" r="6">
      <c t="s" r="A6" s="4">
        <v>259</v>
      </c>
      <c t="s" r="B6"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82</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70</v>
      </c>
      <c t="s" r="B1" s="2">
        <v>1</v>
      </c>
    </row>
    <row spans="1:2" r="2">
      <c t="s" r="B2" s="2">
        <v>2</v>
      </c>
    </row>
    <row spans="1:2" r="3">
      <c t="s" r="A3" s="3">
        <v>188</v>
      </c>
    </row>
    <row spans="1:2" r="4">
      <c t="s" r="A4" s="4">
        <v>271</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0</v>
      </c>
      <c t="s" r="B1" s="2">
        <v>2</v>
      </c>
      <c t="s" r="C1" s="2">
        <v>32</v>
      </c>
    </row>
    <row spans="1:3" r="2">
      <c t="s" r="A2" s="3">
        <v>61</v>
      </c>
    </row>
    <row spans="1:3" r="3">
      <c t="s" r="A3" s="4">
        <v>62</v>
      </c>
      <c t="n" r="B3" s="7">
        <v>718</v>
      </c>
      <c t="n" r="C3" s="7">
        <v>248</v>
      </c>
    </row>
    <row spans="1:3" r="4">
      <c t="s" r="A4" s="4">
        <v>63</v>
      </c>
      <c t="n" r="B4" s="7">
        <v>97</v>
      </c>
      <c t="n" r="C4" s="7">
        <v>108</v>
      </c>
    </row>
    <row spans="1:3" r="5">
      <c t="s" r="A5" s="4">
        <v>64</v>
      </c>
      <c t="n" r="B5" s="8">
        <v>0.01</v>
      </c>
      <c t="n" r="C5" s="8">
        <v>0.01</v>
      </c>
    </row>
    <row spans="1:3" r="6">
      <c t="s" r="A6" s="4">
        <v>65</v>
      </c>
      <c t="n" r="B6" s="6">
        <v>50000000</v>
      </c>
      <c t="n" r="C6" s="6">
        <v>50000000</v>
      </c>
    </row>
    <row spans="1:3" r="7">
      <c t="s" r="A7" s="4">
        <v>66</v>
      </c>
      <c t="n" r="B7" s="6">
        <v>0</v>
      </c>
      <c t="n" r="C7" s="6">
        <v>0</v>
      </c>
    </row>
    <row spans="1:3" r="8">
      <c t="s" r="A8" s="4">
        <v>67</v>
      </c>
      <c t="n" r="B8" s="6">
        <v>0</v>
      </c>
      <c t="n" r="C8" s="6">
        <v>0</v>
      </c>
    </row>
    <row spans="1:3" r="9">
      <c t="s" r="A9" s="4">
        <v>68</v>
      </c>
      <c t="n" r="B9" s="8">
        <v>0.01</v>
      </c>
      <c t="n" r="C9" s="8">
        <v>0.01</v>
      </c>
    </row>
    <row spans="1:3" r="10">
      <c t="s" r="A10" s="4">
        <v>69</v>
      </c>
      <c t="n" r="B10" s="6">
        <v>450000000</v>
      </c>
      <c t="n" r="C10" s="6">
        <v>450000000</v>
      </c>
    </row>
    <row spans="1:3" r="11">
      <c t="s" r="A11" s="4">
        <v>70</v>
      </c>
      <c t="n" r="B11" s="6">
        <v>37010603</v>
      </c>
      <c t="n" r="C11" s="6">
        <v>26377111</v>
      </c>
    </row>
    <row spans="1:3" r="12">
      <c t="s" r="A12" s="4">
        <v>71</v>
      </c>
      <c t="n" r="B12" s="6">
        <v>37010603</v>
      </c>
      <c t="n" r="C12" s="6">
        <v>26377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91</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row spans="1:2" r="9">
      <c t="s" r="A9" s="4">
        <v>284</v>
      </c>
      <c t="s" r="B9"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86</v>
      </c>
      <c t="s" r="B1" s="2">
        <v>1</v>
      </c>
    </row>
    <row spans="1:2" r="2">
      <c t="s" r="B2" s="2">
        <v>2</v>
      </c>
    </row>
    <row spans="1:2" r="3">
      <c t="s" r="A3" s="3">
        <v>194</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197</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203</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09</v>
      </c>
      <c t="s" r="B1" s="2">
        <v>1</v>
      </c>
    </row>
    <row spans="1:2" r="2">
      <c t="s" r="B2" s="2">
        <v>2</v>
      </c>
    </row>
    <row spans="1:2" r="3">
      <c t="s" r="A3" s="3">
        <v>206</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16</v>
      </c>
      <c t="s" r="B1" s="2">
        <v>1</v>
      </c>
    </row>
    <row spans="1:2" r="2">
      <c t="s" r="B2" s="2">
        <v>2</v>
      </c>
    </row>
    <row spans="1:2" r="3">
      <c t="s" r="A3" s="3">
        <v>209</v>
      </c>
    </row>
    <row spans="1:2" r="4">
      <c t="s" r="A4" s="4">
        <v>317</v>
      </c>
      <c t="s" r="B4"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9</v>
      </c>
      <c t="s" r="B1" s="2">
        <v>1</v>
      </c>
    </row>
    <row spans="1:2" r="2">
      <c t="s" r="B2" s="2">
        <v>2</v>
      </c>
    </row>
    <row spans="1:2" r="3">
      <c t="s" r="A3" s="3">
        <v>221</v>
      </c>
    </row>
    <row spans="1:2" r="4">
      <c t="s" r="A4" s="4">
        <v>320</v>
      </c>
      <c t="s" r="B4"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s>
  <sheetData>
    <row spans="1:8" r="1">
      <c t="s" r="A1" s="1">
        <v>322</v>
      </c>
      <c t="s" r="B1" s="2">
        <v>323</v>
      </c>
      <c t="s" r="D1" s="2">
        <v>1</v>
      </c>
    </row>
    <row spans="1:8" r="2">
      <c t="s" r="B2" s="2">
        <v>324</v>
      </c>
      <c t="s" r="C2" s="2">
        <v>325</v>
      </c>
      <c t="s" r="D2" s="2">
        <v>326</v>
      </c>
      <c t="s" r="E2" s="2">
        <v>327</v>
      </c>
      <c t="s" r="F2" s="2">
        <v>328</v>
      </c>
      <c t="s" r="G2" s="2">
        <v>329</v>
      </c>
      <c t="s" r="H2" s="2">
        <v>330</v>
      </c>
    </row>
    <row spans="1:8" r="3">
      <c t="s" r="A3" s="3">
        <v>331</v>
      </c>
    </row>
    <row spans="1:8" r="4">
      <c t="s" r="A4" s="4">
        <v>332</v>
      </c>
      <c t="n" r="D4" s="7">
        <v>470000000</v>
      </c>
    </row>
    <row spans="1:8" r="5">
      <c t="s" r="A5" s="4">
        <v>333</v>
      </c>
      <c t="s" r="D5" s="4">
        <v>334</v>
      </c>
    </row>
    <row spans="1:8" r="6">
      <c t="s" r="A6" s="4">
        <v>335</v>
      </c>
      <c t="n" r="C6" s="7">
        <v>2500000</v>
      </c>
    </row>
    <row spans="1:8" r="7">
      <c t="s" r="A7" s="4">
        <v>336</v>
      </c>
      <c t="n" r="C7" s="6">
        <v>0</v>
      </c>
    </row>
    <row spans="1:8" r="8">
      <c t="s" r="A8" s="4">
        <v>77</v>
      </c>
      <c t="n" r="D8" s="7">
        <v>9107000</v>
      </c>
      <c t="n" r="E8" s="7">
        <v>3175000</v>
      </c>
    </row>
    <row spans="1:8" r="9">
      <c t="s" r="A9" s="4">
        <v>75</v>
      </c>
      <c t="n" r="D9" s="6">
        <v>37404000</v>
      </c>
      <c t="n" r="E9" s="6">
        <v>23178000</v>
      </c>
      <c t="n" r="F9" s="7">
        <v>15468000</v>
      </c>
    </row>
    <row spans="1:8" r="10">
      <c t="s" r="A10" s="4">
        <v>337</v>
      </c>
    </row>
    <row spans="1:8" r="11">
      <c t="s" r="A11" s="3">
        <v>331</v>
      </c>
    </row>
    <row spans="1:8" r="12">
      <c t="s" r="A12" s="4">
        <v>332</v>
      </c>
      <c t="n" r="D12" s="7">
        <v>181000000</v>
      </c>
    </row>
    <row spans="1:8" r="13">
      <c t="s" r="A13" s="4">
        <v>338</v>
      </c>
    </row>
    <row spans="1:8" r="14">
      <c t="s" r="A14" s="3">
        <v>331</v>
      </c>
    </row>
    <row spans="1:8" r="15">
      <c t="s" r="A15" s="4">
        <v>339</v>
      </c>
      <c t="n" r="B15" s="7">
        <v>3000000</v>
      </c>
    </row>
    <row spans="1:8" r="16">
      <c t="s" r="A16" s="4">
        <v>261</v>
      </c>
    </row>
    <row spans="1:8" r="17">
      <c t="s" r="A17" s="3">
        <v>331</v>
      </c>
    </row>
    <row spans="1:8" r="18">
      <c t="s" r="A18" s="4">
        <v>340</v>
      </c>
      <c t="n" r="D18" s="6">
        <v>6</v>
      </c>
    </row>
    <row spans="1:8" r="19">
      <c t="s" r="A19" s="4">
        <v>341</v>
      </c>
      <c t="n" r="D19" s="6">
        <v>12</v>
      </c>
    </row>
    <row spans="1:8" r="20">
      <c t="s" r="A20" s="4">
        <v>342</v>
      </c>
    </row>
    <row spans="1:8" r="21">
      <c t="s" r="A21" s="3">
        <v>331</v>
      </c>
    </row>
    <row spans="1:8" r="22">
      <c t="s" r="A22" s="4">
        <v>343</v>
      </c>
      <c t="n" r="B22" s="7">
        <v>141000000</v>
      </c>
      <c t="n" r="G22" s="7">
        <v>144000000</v>
      </c>
    </row>
    <row spans="1:8" r="23">
      <c t="s" r="A23" s="4">
        <v>344</v>
      </c>
    </row>
    <row spans="1:8" r="24">
      <c t="s" r="A24" s="3">
        <v>331</v>
      </c>
    </row>
    <row spans="1:8" r="25">
      <c t="s" r="A25" s="4">
        <v>343</v>
      </c>
      <c t="n" r="H25" s="7">
        <v>141000000</v>
      </c>
    </row>
    <row spans="1:8" r="26">
      <c t="s" r="A26" s="4">
        <v>345</v>
      </c>
    </row>
    <row spans="1:8" r="27">
      <c t="s" r="A27" s="3">
        <v>331</v>
      </c>
    </row>
    <row spans="1:8" r="28">
      <c t="s" r="A28" s="4">
        <v>346</v>
      </c>
      <c t="s" r="D28" s="4">
        <v>347</v>
      </c>
    </row>
    <row spans="1:8" r="29">
      <c t="s" r="A29" s="4">
        <v>348</v>
      </c>
      <c t="n" r="C29" s="6">
        <v>107000000</v>
      </c>
    </row>
    <row spans="1:8" r="30">
      <c t="s" r="A30" s="4">
        <v>77</v>
      </c>
      <c t="n" r="E30" s="6">
        <v>3200000</v>
      </c>
    </row>
    <row spans="1:8" r="31">
      <c t="s" r="A31" s="4">
        <v>75</v>
      </c>
      <c t="n" r="E31" s="7">
        <v>1500000</v>
      </c>
    </row>
    <row spans="1:8" r="32">
      <c t="s" r="A32" s="4">
        <v>349</v>
      </c>
    </row>
    <row spans="1:8" r="33">
      <c t="s" r="A33" s="3">
        <v>331</v>
      </c>
    </row>
    <row spans="1:8" r="34">
      <c t="s" r="A34" s="4">
        <v>348</v>
      </c>
      <c t="n" r="C34" s="7">
        <v>190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0</v>
      </c>
      <c t="s" r="B1" s="2">
        <v>1</v>
      </c>
    </row>
    <row spans="1:3" r="2">
      <c t="s" r="B2" s="2">
        <v>32</v>
      </c>
      <c t="s" r="C2" s="2">
        <v>73</v>
      </c>
    </row>
    <row spans="1:3" r="3">
      <c t="s" r="A3" s="3">
        <v>351</v>
      </c>
    </row>
    <row spans="1:3" r="4">
      <c t="s" r="A4" s="4">
        <v>352</v>
      </c>
      <c t="n" r="B4" s="7">
        <v>32</v>
      </c>
      <c t="n" r="C4" s="7">
        <v>21</v>
      </c>
    </row>
    <row spans="1:3" r="5">
      <c t="s" r="A5" s="4">
        <v>353</v>
      </c>
      <c t="n" r="B5" s="7">
        <v>12</v>
      </c>
      <c t="n" r="C5" s="7">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54</v>
      </c>
      <c t="s" r="B1" s="2">
        <v>355</v>
      </c>
    </row>
    <row spans="1:2" r="2">
      <c t="s" r="A2" s="3">
        <v>356</v>
      </c>
    </row>
    <row spans="1:2" r="3">
      <c t="s" r="A3" s="4">
        <v>34</v>
      </c>
      <c t="n" r="B3" s="7">
        <v>37</v>
      </c>
    </row>
    <row spans="1:2" r="4">
      <c t="s" r="A4" s="4">
        <v>37</v>
      </c>
      <c t="n" r="B4" s="6">
        <v>67</v>
      </c>
    </row>
    <row spans="1:2" r="5">
      <c t="s" r="A5" s="4">
        <v>357</v>
      </c>
      <c t="n" r="B5" s="6">
        <v>20</v>
      </c>
    </row>
    <row spans="1:2" r="6">
      <c t="s" r="A6" s="4">
        <v>358</v>
      </c>
      <c t="n" r="B6" s="6">
        <v>2</v>
      </c>
    </row>
    <row spans="1:2" r="7">
      <c t="s" r="A7" s="4">
        <v>359</v>
      </c>
      <c t="n" r="B7" s="7">
        <v>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2</v>
      </c>
      <c t="s" r="B1" s="2">
        <v>1</v>
      </c>
    </row>
    <row spans="1:4" r="2">
      <c t="s" r="B2" s="2">
        <v>2</v>
      </c>
      <c t="s" r="C2" s="2">
        <v>32</v>
      </c>
      <c t="s" r="D2" s="2">
        <v>73</v>
      </c>
    </row>
    <row spans="1:4" r="3">
      <c t="s" r="A3" s="3">
        <v>74</v>
      </c>
    </row>
    <row spans="1:4" r="4">
      <c t="s" r="A4" s="4">
        <v>75</v>
      </c>
      <c t="n" r="B4" s="7">
        <v>37404</v>
      </c>
      <c t="n" r="C4" s="7">
        <v>23178</v>
      </c>
      <c t="n" r="D4" s="7">
        <v>15468</v>
      </c>
    </row>
    <row spans="1:4" r="5">
      <c t="s" r="A5" s="4">
        <v>76</v>
      </c>
      <c t="n" r="B5" s="6">
        <v>1493</v>
      </c>
      <c t="n" r="C5" s="6">
        <v>3772</v>
      </c>
      <c t="n" r="D5" s="6">
        <v>1897</v>
      </c>
    </row>
    <row spans="1:4" r="6">
      <c t="s" r="A6" s="4">
        <v>77</v>
      </c>
      <c t="n" r="B6" s="6">
        <v>9107</v>
      </c>
      <c t="n" r="C6" s="6">
        <v>3175</v>
      </c>
    </row>
    <row spans="1:4" r="7">
      <c t="s" r="A7" s="4">
        <v>78</v>
      </c>
      <c t="n" r="B7" s="6">
        <v>9224</v>
      </c>
      <c t="n" r="C7" s="6">
        <v>13250</v>
      </c>
      <c t="n" r="D7" s="6">
        <v>5597</v>
      </c>
    </row>
    <row spans="1:4" r="8">
      <c t="s" r="A8" s="4">
        <v>79</v>
      </c>
      <c t="n" r="B8" s="6">
        <v>1451</v>
      </c>
      <c t="n" r="C8" s="6">
        <v>1900</v>
      </c>
      <c t="n" r="D8" s="6">
        <v>1483</v>
      </c>
    </row>
    <row spans="1:4" r="9">
      <c t="s" r="A9" s="4">
        <v>80</v>
      </c>
      <c t="n" r="B9" s="6">
        <v>58679</v>
      </c>
      <c t="n" r="C9" s="6">
        <v>45275</v>
      </c>
      <c t="n" r="D9" s="6">
        <v>24445</v>
      </c>
    </row>
    <row spans="1:4" r="10">
      <c t="s" r="A10" s="4">
        <v>81</v>
      </c>
      <c t="n" r="B10" s="6">
        <v>-26385</v>
      </c>
      <c t="n" r="C10" s="6">
        <v>-16655</v>
      </c>
      <c t="n" r="D10" s="6">
        <v>-9815</v>
      </c>
    </row>
    <row spans="1:4" r="11">
      <c t="s" r="A11" s="4">
        <v>82</v>
      </c>
      <c t="n" r="D11" s="6">
        <v>-11000</v>
      </c>
    </row>
    <row spans="1:4" r="12">
      <c t="s" r="A12" s="4">
        <v>83</v>
      </c>
      <c t="n" r="B12" s="6">
        <v>32294</v>
      </c>
      <c t="n" r="C12" s="6">
        <v>28620</v>
      </c>
      <c t="n" r="D12" s="6">
        <v>3630</v>
      </c>
    </row>
    <row spans="1:4" r="13">
      <c t="s" r="A13" s="4">
        <v>84</v>
      </c>
      <c t="n" r="B13" s="6">
        <v>-16788</v>
      </c>
      <c t="n" r="C13" s="6">
        <v>-10518</v>
      </c>
      <c t="n" r="D13" s="6">
        <v>-12312</v>
      </c>
    </row>
    <row spans="1:4" r="14">
      <c t="s" r="A14" s="4">
        <v>85</v>
      </c>
      <c t="n" r="B14" s="6">
        <v>-6462</v>
      </c>
      <c t="n" r="C14" s="6">
        <v>-5550</v>
      </c>
      <c t="n" r="D14" s="6">
        <v>-3844</v>
      </c>
    </row>
    <row spans="1:4" r="15">
      <c t="s" r="A15" s="4">
        <v>86</v>
      </c>
      <c t="n" r="C15" s="6">
        <v>-2456</v>
      </c>
    </row>
    <row spans="1:4" r="16">
      <c t="s" r="A16" s="4">
        <v>87</v>
      </c>
      <c t="n" r="B16" s="6">
        <v>-794</v>
      </c>
      <c t="n" r="C16" s="6">
        <v>-300</v>
      </c>
      <c t="n" r="D16" s="6">
        <v>-359</v>
      </c>
    </row>
    <row spans="1:4" r="17">
      <c t="s" r="A17" s="4">
        <v>88</v>
      </c>
      <c t="n" r="B17" s="6">
        <v>-98</v>
      </c>
    </row>
    <row spans="1:4" r="18">
      <c t="s" r="A18" s="4">
        <v>89</v>
      </c>
      <c t="n" r="B18" s="6">
        <v>-24142</v>
      </c>
      <c t="n" r="C18" s="6">
        <v>-18824</v>
      </c>
      <c t="n" r="D18" s="6">
        <v>-16515</v>
      </c>
    </row>
    <row spans="1:4" r="19">
      <c t="s" r="A19" s="4">
        <v>90</v>
      </c>
      <c t="n" r="B19" s="6">
        <v>8152</v>
      </c>
      <c t="n" r="C19" s="6">
        <v>9796</v>
      </c>
      <c t="n" r="D19" s="6">
        <v>-12885</v>
      </c>
    </row>
    <row spans="1:4" r="20">
      <c t="s" r="A20" s="4">
        <v>91</v>
      </c>
      <c t="n" r="B20" s="6">
        <v>-118</v>
      </c>
      <c t="n" r="C20" s="6">
        <v>-26</v>
      </c>
      <c t="n" r="D20" s="6">
        <v>251</v>
      </c>
    </row>
    <row spans="1:4" r="21">
      <c t="s" r="A21" s="4">
        <v>92</v>
      </c>
      <c t="n" r="B21" s="6">
        <v>8034</v>
      </c>
      <c t="n" r="C21" s="6">
        <v>9770</v>
      </c>
      <c t="n" r="D21" s="6">
        <v>-12634</v>
      </c>
    </row>
    <row spans="1:4" r="22">
      <c t="s" r="A22" s="4">
        <v>93</v>
      </c>
      <c t="n" r="B22" s="6">
        <v>76</v>
      </c>
      <c t="n" r="C22" s="6">
        <v>163</v>
      </c>
      <c t="n" r="D22" s="6">
        <v>-2175</v>
      </c>
    </row>
    <row spans="1:4" r="23">
      <c t="s" r="A23" s="4">
        <v>94</v>
      </c>
      <c t="n" r="B23" s="7">
        <v>7958</v>
      </c>
      <c t="n" r="C23" s="7">
        <v>9607</v>
      </c>
      <c t="n" r="D23" s="7">
        <v>-10459</v>
      </c>
    </row>
    <row spans="1:4" r="24">
      <c t="s" r="A24" s="4">
        <v>95</v>
      </c>
      <c t="n" r="B24" s="8">
        <v>0.21</v>
      </c>
      <c t="n" r="C24" s="8">
        <v>0.43</v>
      </c>
      <c t="n" r="D24" s="8">
        <v>-0.68</v>
      </c>
    </row>
    <row spans="1:4" r="25">
      <c t="s" r="A25" s="4">
        <v>96</v>
      </c>
      <c t="n" r="B25" s="8">
        <v>0.21</v>
      </c>
      <c t="n" r="C25" s="8">
        <v>0.43</v>
      </c>
      <c t="n" r="D25" s="8">
        <v>-0.68</v>
      </c>
    </row>
    <row spans="1:4" r="26">
      <c t="s" r="A26" s="4">
        <v>97</v>
      </c>
      <c t="n" r="B26" s="6">
        <v>30761151</v>
      </c>
      <c t="n" r="C26" s="6">
        <v>20656826</v>
      </c>
      <c t="n" r="D26" s="6">
        <v>15716250</v>
      </c>
    </row>
    <row spans="1:4" r="27">
      <c t="s" r="A27" s="4">
        <v>98</v>
      </c>
      <c t="n" r="B27" s="6">
        <v>30761151</v>
      </c>
      <c t="n" r="C27" s="6">
        <v>20656826</v>
      </c>
      <c t="n" r="D27" s="6">
        <v>15716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0</v>
      </c>
      <c t="s" r="B1" s="2">
        <v>2</v>
      </c>
      <c t="s" r="C1" s="2">
        <v>361</v>
      </c>
      <c t="s" r="D1" s="2">
        <v>4</v>
      </c>
      <c t="s" r="E1" s="2">
        <v>362</v>
      </c>
      <c t="s" r="F1" s="2">
        <v>363</v>
      </c>
      <c t="s" r="G1" s="2">
        <v>364</v>
      </c>
    </row>
    <row spans="1:7" r="2">
      <c t="s" r="A2" s="4">
        <v>342</v>
      </c>
    </row>
    <row spans="1:7" r="3">
      <c t="s" r="A3" s="3">
        <v>365</v>
      </c>
    </row>
    <row spans="1:7" r="4">
      <c t="s" r="A4" s="4">
        <v>343</v>
      </c>
      <c t="n" r="D4" s="7">
        <v>141</v>
      </c>
      <c t="n" r="E4" s="7">
        <v>144</v>
      </c>
    </row>
    <row spans="1:7" r="5">
      <c t="s" r="A5" s="4">
        <v>366</v>
      </c>
    </row>
    <row spans="1:7" r="6">
      <c t="s" r="A6" s="3">
        <v>365</v>
      </c>
    </row>
    <row spans="1:7" r="7">
      <c t="s" r="A7" s="4">
        <v>343</v>
      </c>
      <c t="n" r="G7" s="7">
        <v>141</v>
      </c>
    </row>
    <row spans="1:7" r="8">
      <c t="s" r="A8" s="4">
        <v>367</v>
      </c>
    </row>
    <row spans="1:7" r="9">
      <c t="s" r="A9" s="3">
        <v>365</v>
      </c>
    </row>
    <row spans="1:7" r="10">
      <c t="s" r="A10" s="4">
        <v>343</v>
      </c>
      <c t="n" r="F10" s="7">
        <v>36</v>
      </c>
    </row>
    <row spans="1:7" r="11">
      <c t="s" r="A11" s="4">
        <v>368</v>
      </c>
    </row>
    <row spans="1:7" r="12">
      <c t="s" r="A12" s="3">
        <v>365</v>
      </c>
    </row>
    <row spans="1:7" r="13">
      <c t="s" r="A13" s="4">
        <v>343</v>
      </c>
      <c t="n" r="C13" s="7">
        <v>13</v>
      </c>
    </row>
    <row spans="1:7" r="14">
      <c t="s" r="A14" s="4">
        <v>369</v>
      </c>
    </row>
    <row spans="1:7" r="15">
      <c t="s" r="A15" s="3">
        <v>365</v>
      </c>
    </row>
    <row spans="1:7" r="16">
      <c t="s" r="A16" s="4">
        <v>343</v>
      </c>
      <c t="n" r="B16" s="7">
        <v>84</v>
      </c>
    </row>
    <row spans="1:7" r="17">
      <c t="s" r="A17" s="4">
        <v>370</v>
      </c>
    </row>
    <row spans="1:7" r="18">
      <c t="s" r="A18" s="3">
        <v>365</v>
      </c>
    </row>
    <row spans="1:7" r="19">
      <c t="s" r="A19" s="4">
        <v>343</v>
      </c>
      <c t="n" r="B19" s="7">
        <v>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t="s" r="A1" s="1">
        <v>371</v>
      </c>
      <c t="s" r="B1" s="2">
        <v>1</v>
      </c>
    </row>
    <row spans="1:4" r="2">
      <c t="s" r="B2" s="2">
        <v>372</v>
      </c>
      <c t="s" r="C2" s="2">
        <v>327</v>
      </c>
      <c t="s" r="D2" s="2">
        <v>328</v>
      </c>
    </row>
    <row spans="1:4" r="3">
      <c t="s" r="A3" s="3">
        <v>373</v>
      </c>
    </row>
    <row spans="1:4" r="4">
      <c t="s" r="A4" s="4">
        <v>374</v>
      </c>
      <c t="s" r="B4" s="4">
        <v>375</v>
      </c>
    </row>
    <row spans="1:4" r="5">
      <c t="s" r="A5" s="4">
        <v>376</v>
      </c>
      <c t="s" r="B5" s="4">
        <v>377</v>
      </c>
    </row>
    <row spans="1:4" r="6">
      <c t="s" r="A6" s="4">
        <v>378</v>
      </c>
      <c t="n" r="B6" s="7">
        <v>0</v>
      </c>
      <c t="n" r="C6" s="7">
        <v>0</v>
      </c>
    </row>
    <row spans="1:4" r="7">
      <c t="s" r="A7" s="4">
        <v>379</v>
      </c>
      <c t="n" r="B7" s="7">
        <v>0</v>
      </c>
      <c t="n" r="C7" s="7">
        <v>0</v>
      </c>
      <c t="n" r="D7" s="7">
        <v>0</v>
      </c>
    </row>
    <row spans="1:4" r="8">
      <c t="s" r="A8" s="4">
        <v>380</v>
      </c>
      <c t="s" r="B8" s="4">
        <v>381</v>
      </c>
    </row>
    <row spans="1:4" r="9">
      <c t="s" r="A9" s="4">
        <v>382</v>
      </c>
      <c t="n" r="B9" s="6">
        <v>1</v>
      </c>
    </row>
    <row spans="1:4" r="10">
      <c t="s" r="A10" s="4">
        <v>383</v>
      </c>
    </row>
    <row spans="1:4" r="11">
      <c t="s" r="A11" s="3">
        <v>373</v>
      </c>
    </row>
    <row spans="1:4" r="12">
      <c t="s" r="A12" s="4">
        <v>384</v>
      </c>
      <c t="s" r="B12" s="4">
        <v>385</v>
      </c>
    </row>
    <row spans="1:4" r="13">
      <c t="s" r="A13" s="4">
        <v>386</v>
      </c>
      <c t="s" r="B13" s="4">
        <v>387</v>
      </c>
    </row>
    <row spans="1:4" r="14">
      <c t="s" r="A14" s="4">
        <v>388</v>
      </c>
      <c t="s" r="B14" s="4">
        <v>389</v>
      </c>
    </row>
    <row spans="1:4" r="15">
      <c t="s" r="A15" s="4">
        <v>258</v>
      </c>
    </row>
    <row spans="1:4" r="16">
      <c t="s" r="A16" s="3">
        <v>373</v>
      </c>
    </row>
    <row spans="1:4" r="17">
      <c t="s" r="A17" s="4">
        <v>390</v>
      </c>
      <c t="s" r="B17" s="4">
        <v>391</v>
      </c>
    </row>
    <row spans="1:4" r="18">
      <c t="s" r="A18" s="4">
        <v>392</v>
      </c>
    </row>
    <row spans="1:4" r="19">
      <c t="s" r="A19" s="3">
        <v>373</v>
      </c>
    </row>
    <row spans="1:4" r="20">
      <c t="s" r="A20" s="4">
        <v>393</v>
      </c>
      <c t="s" r="B20" s="4">
        <v>394</v>
      </c>
    </row>
    <row spans="1:4" r="21">
      <c t="s" r="A21" s="4">
        <v>395</v>
      </c>
      <c t="s" r="B21" s="4">
        <v>396</v>
      </c>
    </row>
    <row spans="1:4" r="22">
      <c t="s" r="A22" s="4">
        <v>397</v>
      </c>
    </row>
    <row spans="1:4" r="23">
      <c t="s" r="A23" s="3">
        <v>373</v>
      </c>
    </row>
    <row spans="1:4" r="24">
      <c t="s" r="A24" s="4">
        <v>393</v>
      </c>
      <c t="s" r="B24" s="4">
        <v>3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32</v>
      </c>
    </row>
    <row spans="1:3" r="2">
      <c t="s" r="A2" s="4">
        <v>400</v>
      </c>
    </row>
    <row spans="1:3" r="3">
      <c t="s" r="A3" s="3">
        <v>401</v>
      </c>
    </row>
    <row spans="1:3" r="4">
      <c t="s" r="A4" s="4">
        <v>402</v>
      </c>
      <c t="n" r="B4" s="7">
        <v>247</v>
      </c>
      <c t="n" r="C4" s="7">
        <v>316</v>
      </c>
    </row>
    <row spans="1:3" r="5">
      <c t="s" r="A5" s="4">
        <v>403</v>
      </c>
    </row>
    <row spans="1:3" r="6">
      <c t="s" r="A6" s="3">
        <v>401</v>
      </c>
    </row>
    <row spans="1:3" r="7">
      <c t="s" r="A7" s="4">
        <v>402</v>
      </c>
      <c t="n" r="B7" s="6">
        <v>579</v>
      </c>
      <c t="n" r="C7" s="6">
        <v>208</v>
      </c>
    </row>
    <row spans="1:3" r="8">
      <c t="s" r="A8" s="4">
        <v>404</v>
      </c>
    </row>
    <row spans="1:3" r="9">
      <c t="s" r="A9" s="3">
        <v>401</v>
      </c>
    </row>
    <row spans="1:3" r="10">
      <c t="s" r="A10" s="4">
        <v>402</v>
      </c>
      <c t="n" r="B10" s="6">
        <v>111</v>
      </c>
      <c t="n" r="C10" s="6">
        <v>127</v>
      </c>
    </row>
    <row spans="1:3" r="11">
      <c t="s" r="A11" s="4">
        <v>405</v>
      </c>
    </row>
    <row spans="1:3" r="12">
      <c t="s" r="A12" s="3">
        <v>401</v>
      </c>
    </row>
    <row spans="1:3" r="13">
      <c t="s" r="A13" s="4">
        <v>33</v>
      </c>
      <c t="n" r="B13" s="6">
        <v>806</v>
      </c>
      <c t="n" r="C13" s="6">
        <v>598</v>
      </c>
    </row>
    <row spans="1:3" r="14">
      <c t="s" r="A14" s="4">
        <v>406</v>
      </c>
    </row>
    <row spans="1:3" r="15">
      <c t="s" r="A15" s="3">
        <v>401</v>
      </c>
    </row>
    <row spans="1:3" r="16">
      <c t="s" r="A16" s="4">
        <v>33</v>
      </c>
      <c t="n" r="B16" s="6">
        <v>61</v>
      </c>
      <c t="n" r="C16" s="6">
        <v>62</v>
      </c>
    </row>
    <row spans="1:3" r="17">
      <c t="s" r="A17" s="4">
        <v>407</v>
      </c>
    </row>
    <row spans="1:3" r="18">
      <c t="s" r="A18" s="3">
        <v>401</v>
      </c>
    </row>
    <row spans="1:3" r="19">
      <c t="s" r="A19" s="4">
        <v>33</v>
      </c>
      <c t="n" r="B19" s="6">
        <v>29</v>
      </c>
      <c t="n" r="C19" s="6">
        <v>27</v>
      </c>
    </row>
    <row spans="1:3" r="20">
      <c t="s" r="A20" s="4">
        <v>408</v>
      </c>
    </row>
    <row spans="1:3" r="21">
      <c t="s" r="A21" s="3">
        <v>401</v>
      </c>
    </row>
    <row spans="1:3" r="22">
      <c t="s" r="A22" s="4">
        <v>402</v>
      </c>
      <c t="n" r="B22" s="6">
        <v>1</v>
      </c>
    </row>
    <row spans="1:3" r="23">
      <c t="s" r="A23" s="4">
        <v>409</v>
      </c>
    </row>
    <row spans="1:3" r="24">
      <c t="s" r="A24" s="3">
        <v>401</v>
      </c>
    </row>
    <row spans="1:3" r="25">
      <c t="s" r="A25" s="4">
        <v>402</v>
      </c>
      <c t="n" r="B25" s="6">
        <v>247</v>
      </c>
      <c t="n" r="C25" s="6">
        <v>316</v>
      </c>
    </row>
    <row spans="1:3" r="26">
      <c t="s" r="A26" s="4">
        <v>410</v>
      </c>
    </row>
    <row spans="1:3" r="27">
      <c t="s" r="A27" s="3">
        <v>401</v>
      </c>
    </row>
    <row spans="1:3" r="28">
      <c t="s" r="A28" s="4">
        <v>402</v>
      </c>
      <c t="n" r="B28" s="6">
        <v>579</v>
      </c>
      <c t="n" r="C28" s="6">
        <v>208</v>
      </c>
    </row>
    <row spans="1:3" r="29">
      <c t="s" r="A29" s="4">
        <v>411</v>
      </c>
    </row>
    <row spans="1:3" r="30">
      <c t="s" r="A30" s="3">
        <v>401</v>
      </c>
    </row>
    <row spans="1:3" r="31">
      <c t="s" r="A31" s="4">
        <v>402</v>
      </c>
      <c t="n" r="B31" s="6">
        <v>101</v>
      </c>
      <c t="n" r="C31" s="6">
        <v>113</v>
      </c>
    </row>
    <row spans="1:3" r="32">
      <c t="s" r="A32" s="4">
        <v>412</v>
      </c>
    </row>
    <row spans="1:3" r="33">
      <c t="s" r="A33" s="3">
        <v>401</v>
      </c>
    </row>
    <row spans="1:3" r="34">
      <c t="s" r="A34" s="4">
        <v>33</v>
      </c>
      <c t="n" r="B34" s="6">
        <v>784</v>
      </c>
      <c t="n" r="C34" s="6">
        <v>553</v>
      </c>
    </row>
    <row spans="1:3" r="35">
      <c t="s" r="A35" s="4">
        <v>413</v>
      </c>
    </row>
    <row spans="1:3" r="36">
      <c t="s" r="A36" s="3">
        <v>401</v>
      </c>
    </row>
    <row spans="1:3" r="37">
      <c t="s" r="A37" s="4">
        <v>33</v>
      </c>
      <c t="n" r="B37" s="6">
        <v>60</v>
      </c>
      <c t="n" r="C37" s="6">
        <v>62</v>
      </c>
    </row>
    <row spans="1:3" r="38">
      <c t="s" r="A38" s="4">
        <v>414</v>
      </c>
    </row>
    <row spans="1:3" r="39">
      <c t="s" r="A39" s="3">
        <v>401</v>
      </c>
    </row>
    <row spans="1:3" r="40">
      <c t="s" r="A40" s="4">
        <v>33</v>
      </c>
      <c t="n" r="B40" s="6">
        <v>29</v>
      </c>
      <c t="n" r="C40" s="7">
        <v>27</v>
      </c>
    </row>
    <row spans="1:3" r="41">
      <c t="s" r="A41" s="4">
        <v>415</v>
      </c>
    </row>
    <row spans="1:3" r="42">
      <c t="s" r="A42" s="3">
        <v>401</v>
      </c>
    </row>
    <row spans="1:3" r="43">
      <c t="s" r="A43" s="4">
        <v>402</v>
      </c>
      <c t="n" r="B43" s="7">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32</v>
      </c>
    </row>
    <row spans="1:3" r="2">
      <c t="s" r="A2" s="3">
        <v>401</v>
      </c>
    </row>
    <row spans="1:3" r="3">
      <c t="s" r="A3" s="4">
        <v>417</v>
      </c>
      <c t="n" r="B3" s="7">
        <v>31000000</v>
      </c>
      <c t="n" r="C3" s="7">
        <v>27000000</v>
      </c>
    </row>
    <row spans="1:3" r="4">
      <c t="s" r="A4" s="4">
        <v>418</v>
      </c>
      <c t="n" r="B4" s="6">
        <v>0</v>
      </c>
      <c t="n" r="C4" s="6">
        <v>1000000</v>
      </c>
    </row>
    <row spans="1:3" r="5">
      <c t="s" r="A5" s="4">
        <v>419</v>
      </c>
    </row>
    <row spans="1:3" r="6">
      <c t="s" r="A6" s="3">
        <v>401</v>
      </c>
    </row>
    <row spans="1:3" r="7">
      <c t="s" r="A7" s="4">
        <v>418</v>
      </c>
      <c t="n" r="B7" s="7">
        <v>0</v>
      </c>
      <c t="n" r="C7" s="7">
        <v>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0</v>
      </c>
      <c t="s" r="B1" s="2">
        <v>1</v>
      </c>
    </row>
    <row spans="1:3" r="2">
      <c t="s" r="B2" s="2">
        <v>2</v>
      </c>
      <c t="s" r="C2" s="2">
        <v>32</v>
      </c>
    </row>
    <row spans="1:3" r="3">
      <c t="s" r="A3" s="3">
        <v>421</v>
      </c>
    </row>
    <row spans="1:3" r="4">
      <c t="s" r="A4" s="4">
        <v>422</v>
      </c>
      <c t="n" r="B4" s="7">
        <v>27</v>
      </c>
    </row>
    <row spans="1:3" r="5">
      <c t="s" r="A5" s="4">
        <v>423</v>
      </c>
      <c t="n" r="B5" s="6">
        <v>33</v>
      </c>
      <c t="n" r="C5" s="7">
        <v>83</v>
      </c>
    </row>
    <row spans="1:3" r="6">
      <c t="s" r="A6" s="4">
        <v>424</v>
      </c>
      <c t="n" r="B6" s="6">
        <v>-8</v>
      </c>
    </row>
    <row spans="1:3" r="7">
      <c t="s" r="A7" s="4">
        <v>425</v>
      </c>
      <c t="n" r="B7" s="6">
        <v>-22</v>
      </c>
      <c t="n" r="C7" s="6">
        <v>-60</v>
      </c>
    </row>
    <row spans="1:3" r="8">
      <c t="s" r="A8" s="4">
        <v>426</v>
      </c>
      <c t="n" r="C8" s="6">
        <v>5</v>
      </c>
    </row>
    <row spans="1:3" r="9">
      <c t="s" r="A9" s="4">
        <v>427</v>
      </c>
      <c t="n" r="B9" s="6">
        <v>1</v>
      </c>
      <c t="n" r="C9" s="6">
        <v>3</v>
      </c>
    </row>
    <row spans="1:3" r="10">
      <c t="s" r="A10" s="4">
        <v>428</v>
      </c>
      <c t="n" r="B10" s="6">
        <v>-2</v>
      </c>
      <c t="n" r="C10" s="6">
        <v>-4</v>
      </c>
    </row>
    <row spans="1:3" r="11">
      <c t="s" r="A11" s="4">
        <v>429</v>
      </c>
      <c t="n" r="B11" s="7">
        <v>29</v>
      </c>
      <c t="n" r="C11" s="7">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t="s" r="A1" s="1">
        <v>430</v>
      </c>
      <c t="s" r="B1" s="2">
        <v>1</v>
      </c>
    </row>
    <row spans="1:2" r="2">
      <c t="s" r="B2" s="2">
        <v>2</v>
      </c>
    </row>
    <row spans="1:2" r="3">
      <c t="s" r="A3" s="3">
        <v>431</v>
      </c>
    </row>
    <row spans="1:2" r="4">
      <c t="s" r="A4" s="4">
        <v>432</v>
      </c>
      <c t="s" r="B4" s="4">
        <v>433</v>
      </c>
    </row>
    <row spans="1:2" r="5">
      <c t="s" r="A5" s="4">
        <v>434</v>
      </c>
      <c t="s" r="B5" s="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6</v>
      </c>
      <c t="s" r="B1" s="2">
        <v>2</v>
      </c>
      <c t="s" r="C1" s="2">
        <v>32</v>
      </c>
      <c t="s" r="D1" s="2">
        <v>73</v>
      </c>
      <c t="s" r="E1" s="2">
        <v>437</v>
      </c>
    </row>
    <row spans="1:5" r="2">
      <c t="s" r="A2" s="3">
        <v>182</v>
      </c>
    </row>
    <row spans="1:5" r="3">
      <c t="s" r="A3" s="4">
        <v>438</v>
      </c>
      <c t="n" r="B3" s="7">
        <v>42645</v>
      </c>
      <c t="n" r="C3" s="7">
        <v>58199</v>
      </c>
      <c t="n" r="D3" s="7">
        <v>31846</v>
      </c>
      <c t="n" r="E3" s="7">
        <v>8024</v>
      </c>
    </row>
    <row spans="1:5" r="4">
      <c t="s" r="A4" s="4">
        <v>439</v>
      </c>
      <c t="n" r="B4" s="6">
        <v>36000</v>
      </c>
      <c t="n" r="C4" s="6">
        <v>12000</v>
      </c>
    </row>
    <row spans="1:5" r="5">
      <c t="s" r="A5" s="4">
        <v>440</v>
      </c>
      <c t="n" r="B5" s="6">
        <v>79000</v>
      </c>
      <c t="n" r="C5" s="6">
        <v>70000</v>
      </c>
    </row>
    <row spans="1:5" r="6">
      <c t="s" r="A6" s="4">
        <v>441</v>
      </c>
      <c t="n" r="B6" s="7">
        <v>75000</v>
      </c>
      <c t="n" r="C6" s="7">
        <v>6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2</v>
      </c>
      <c t="s" r="B1" s="2">
        <v>1</v>
      </c>
    </row>
    <row spans="1:3" r="2">
      <c t="s" r="B2" s="2">
        <v>2</v>
      </c>
      <c t="s" r="C2" s="2">
        <v>32</v>
      </c>
    </row>
    <row spans="1:3" r="3">
      <c t="s" r="A3" s="3">
        <v>185</v>
      </c>
    </row>
    <row spans="1:3" r="4">
      <c t="s" r="A4" s="4">
        <v>443</v>
      </c>
      <c t="n" r="B4" s="6">
        <v>46290</v>
      </c>
    </row>
    <row spans="1:3" r="5">
      <c t="s" r="A5" s="4">
        <v>444</v>
      </c>
      <c t="n" r="C5" s="6">
        <v>131093</v>
      </c>
    </row>
    <row spans="1:3" r="6">
      <c t="s" r="A6" s="4">
        <v>445</v>
      </c>
      <c t="n" r="C6" s="9">
        <v>1.8</v>
      </c>
    </row>
    <row spans="1:3" r="7">
      <c t="s" r="A7" s="4">
        <v>446</v>
      </c>
      <c t="s" r="B7" s="4">
        <v>4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8</v>
      </c>
      <c t="s" r="B1" s="2">
        <v>1</v>
      </c>
    </row>
    <row spans="1:4" r="2">
      <c t="s" r="B2" s="2">
        <v>2</v>
      </c>
      <c t="s" r="C2" s="2">
        <v>32</v>
      </c>
      <c t="s" r="D2" s="2">
        <v>73</v>
      </c>
    </row>
    <row spans="1:4" r="3">
      <c t="s" r="A3" s="3">
        <v>449</v>
      </c>
    </row>
    <row spans="1:4" r="4">
      <c t="s" r="A4" s="4">
        <v>450</v>
      </c>
      <c t="n" r="B4" s="7">
        <v>8</v>
      </c>
      <c t="n" r="C4" s="7">
        <v>9</v>
      </c>
      <c t="n" r="D4" s="7">
        <v>6</v>
      </c>
    </row>
    <row spans="1:4" r="5">
      <c t="s" r="A5" s="4">
        <v>451</v>
      </c>
      <c t="n" r="B5" s="6">
        <v>286</v>
      </c>
      <c t="n" r="C5" s="6">
        <v>248</v>
      </c>
      <c t="n" r="D5" s="6">
        <v>260</v>
      </c>
    </row>
    <row spans="1:4" r="6">
      <c t="s" r="A6" s="4">
        <v>452</v>
      </c>
      <c t="n" r="B6" s="6">
        <v>294</v>
      </c>
      <c t="n" r="C6" s="6">
        <v>257</v>
      </c>
      <c t="n" r="D6" s="6">
        <v>266</v>
      </c>
    </row>
    <row spans="1:4" r="7">
      <c t="s" r="A7" s="4">
        <v>453</v>
      </c>
      <c t="n" r="B7" s="6">
        <v>2</v>
      </c>
      <c t="n" r="C7" s="6">
        <v>2</v>
      </c>
      <c t="n" r="D7" s="6">
        <v>1</v>
      </c>
    </row>
    <row spans="1:4" r="8">
      <c t="s" r="A8" s="4">
        <v>454</v>
      </c>
    </row>
    <row spans="1:4" r="9">
      <c t="s" r="A9" s="3">
        <v>449</v>
      </c>
    </row>
    <row spans="1:4" r="10">
      <c t="s" r="A10" s="4">
        <v>455</v>
      </c>
      <c t="n" r="B10" s="7">
        <v>9</v>
      </c>
      <c t="n" r="C10" s="7">
        <v>6</v>
      </c>
      <c t="n" r="D10" s="7">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456</v>
      </c>
      <c t="s" r="B1" s="2">
        <v>1</v>
      </c>
    </row>
    <row spans="1:4" r="2">
      <c t="s" r="B2" s="2">
        <v>2</v>
      </c>
      <c t="s" r="C2" s="2">
        <v>32</v>
      </c>
      <c t="s" r="D2" s="2">
        <v>73</v>
      </c>
    </row>
    <row spans="1:4" r="3">
      <c t="s" r="A3" s="3">
        <v>457</v>
      </c>
    </row>
    <row spans="1:4" r="4">
      <c t="s" r="A4" s="4">
        <v>458</v>
      </c>
      <c t="s" r="B4" s="4">
        <v>459</v>
      </c>
    </row>
    <row spans="1:4" r="5">
      <c t="s" r="A5" s="4">
        <v>460</v>
      </c>
      <c t="n" r="B5" s="7">
        <v>3200000000</v>
      </c>
      <c t="n" r="C5" s="7">
        <v>2500000000</v>
      </c>
    </row>
    <row spans="1:4" r="6">
      <c t="s" r="A6" s="4">
        <v>461</v>
      </c>
      <c t="n" r="B6" s="6">
        <v>0</v>
      </c>
      <c t="n" r="C6" s="6">
        <v>0</v>
      </c>
      <c t="n" r="D6" s="7">
        <v>0</v>
      </c>
    </row>
    <row spans="1:4" r="7">
      <c t="s" r="A7" s="4">
        <v>462</v>
      </c>
    </row>
    <row spans="1:4" r="8">
      <c t="s" r="A8" s="3">
        <v>457</v>
      </c>
    </row>
    <row spans="1:4" r="9">
      <c t="s" r="A9" s="4">
        <v>460</v>
      </c>
      <c t="n" r="B9" s="7">
        <v>1800000000</v>
      </c>
      <c t="n" r="C9" s="7">
        <v>1700000000</v>
      </c>
    </row>
    <row spans="1:4" r="10">
      <c t="s" r="A10" s="4">
        <v>392</v>
      </c>
    </row>
    <row spans="1:4" r="11">
      <c t="s" r="A11" s="3">
        <v>457</v>
      </c>
    </row>
    <row spans="1:4" r="12">
      <c t="s" r="A12" s="4">
        <v>463</v>
      </c>
      <c t="s" r="B12" s="4">
        <v>464</v>
      </c>
    </row>
    <row spans="1:4" r="13">
      <c t="s" r="A13" s="4">
        <v>397</v>
      </c>
    </row>
    <row spans="1:4" r="14">
      <c t="s" r="A14" s="3">
        <v>457</v>
      </c>
    </row>
    <row spans="1:4" r="15">
      <c t="s" r="A15" s="4">
        <v>463</v>
      </c>
      <c t="s" r="B15" s="4">
        <v>4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2</v>
      </c>
      <c t="s" r="D2" s="2">
        <v>73</v>
      </c>
    </row>
    <row spans="1:4" r="3">
      <c t="s" r="A3" s="3">
        <v>100</v>
      </c>
    </row>
    <row spans="1:4" r="4">
      <c t="s" r="A4" s="4">
        <v>92</v>
      </c>
      <c t="n" r="B4" s="7">
        <v>8034</v>
      </c>
      <c t="n" r="C4" s="7">
        <v>9770</v>
      </c>
      <c t="n" r="D4" s="7">
        <v>-12634</v>
      </c>
    </row>
    <row spans="1:4" r="5">
      <c t="s" r="A5" s="4">
        <v>101</v>
      </c>
      <c t="n" r="B5" s="6">
        <v>-1712</v>
      </c>
      <c t="n" r="C5" s="6">
        <v>300</v>
      </c>
      <c t="n" r="D5" s="6">
        <v>-159</v>
      </c>
    </row>
    <row spans="1:4" r="6">
      <c t="s" r="A6" s="4">
        <v>102</v>
      </c>
      <c t="n" r="B6" s="6">
        <v>-621</v>
      </c>
    </row>
    <row spans="1:4" r="7">
      <c t="s" r="A7" s="4">
        <v>103</v>
      </c>
      <c t="n" r="B7" s="6">
        <v>5701</v>
      </c>
      <c t="n" r="C7" s="6">
        <v>10070</v>
      </c>
      <c t="n" r="D7" s="6">
        <v>-12793</v>
      </c>
    </row>
    <row spans="1:4" r="8">
      <c t="s" r="A8" s="4">
        <v>104</v>
      </c>
      <c t="n" r="B8" s="6">
        <v>54</v>
      </c>
      <c t="n" r="C8" s="6">
        <v>167</v>
      </c>
      <c t="n" r="D8" s="6">
        <v>-2350</v>
      </c>
    </row>
    <row spans="1:4" r="9">
      <c t="s" r="A9" s="4">
        <v>105</v>
      </c>
      <c t="n" r="B9" s="7">
        <v>5647</v>
      </c>
      <c t="n" r="C9" s="7">
        <v>9903</v>
      </c>
      <c t="n" r="D9" s="7">
        <v>-10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r="A1" s="1">
        <v>466</v>
      </c>
      <c t="s" r="B1" s="2">
        <v>1</v>
      </c>
    </row>
    <row spans="1:5" r="2">
      <c t="s" r="B2" s="2">
        <v>2</v>
      </c>
      <c t="s" r="C2" s="2">
        <v>32</v>
      </c>
      <c t="s" r="D2" s="2">
        <v>73</v>
      </c>
      <c t="s" r="E2" s="2">
        <v>467</v>
      </c>
    </row>
    <row spans="1:5" r="3">
      <c t="s" r="A3" s="3">
        <v>468</v>
      </c>
    </row>
    <row spans="1:5" r="4">
      <c t="s" r="A4" s="4">
        <v>469</v>
      </c>
      <c t="n" r="B4" s="7">
        <v>1348000000</v>
      </c>
    </row>
    <row spans="1:5" r="5">
      <c t="s" r="A5" s="4">
        <v>45</v>
      </c>
      <c t="n" r="B5" s="6">
        <v>108499000</v>
      </c>
      <c t="n" r="C5" s="7">
        <v>88288000</v>
      </c>
    </row>
    <row spans="1:5" r="6">
      <c t="s" r="A6" s="4">
        <v>470</v>
      </c>
      <c t="n" r="B6" s="6">
        <v>800000</v>
      </c>
    </row>
    <row spans="1:5" r="7">
      <c t="s" r="A7" s="4">
        <v>471</v>
      </c>
      <c t="n" r="B7" s="6">
        <v>1200000</v>
      </c>
      <c t="n" r="C7" s="6">
        <v>9800000</v>
      </c>
    </row>
    <row spans="1:5" r="8">
      <c t="s" r="A8" s="4">
        <v>472</v>
      </c>
      <c t="n" r="B8" s="6">
        <v>0</v>
      </c>
      <c t="n" r="C8" s="6">
        <v>1000000</v>
      </c>
    </row>
    <row spans="1:5" r="9">
      <c t="s" r="A9" s="4">
        <v>473</v>
      </c>
      <c t="n" r="D9" s="7">
        <v>2400000</v>
      </c>
    </row>
    <row spans="1:5" r="10">
      <c t="s" r="A10" s="4">
        <v>474</v>
      </c>
      <c t="n" r="B10" s="6">
        <v>0</v>
      </c>
      <c t="n" r="C10" s="6">
        <v>0</v>
      </c>
      <c t="n" r="D10" s="6">
        <v>0</v>
      </c>
    </row>
    <row spans="1:5" r="11">
      <c t="s" r="A11" s="4">
        <v>475</v>
      </c>
      <c t="n" r="B11" s="6">
        <v>0</v>
      </c>
      <c t="n" r="C11" s="7">
        <v>0</v>
      </c>
      <c t="n" r="D11" s="6">
        <v>0</v>
      </c>
    </row>
    <row spans="1:5" r="12">
      <c t="s" r="A12" s="4">
        <v>476</v>
      </c>
    </row>
    <row spans="1:5" r="13">
      <c t="s" r="A13" s="3">
        <v>468</v>
      </c>
    </row>
    <row spans="1:5" r="14">
      <c t="s" r="A14" s="4">
        <v>477</v>
      </c>
      <c t="n" r="B14" s="6">
        <v>800000</v>
      </c>
    </row>
    <row spans="1:5" r="15">
      <c t="s" r="A15" s="4">
        <v>476</v>
      </c>
    </row>
    <row spans="1:5" r="16">
      <c t="s" r="A16" s="3">
        <v>468</v>
      </c>
    </row>
    <row spans="1:5" r="17">
      <c t="s" r="A17" s="4">
        <v>478</v>
      </c>
      <c t="n" r="D17" s="6">
        <v>11000000</v>
      </c>
    </row>
    <row spans="1:5" r="18">
      <c t="s" r="A18" s="4">
        <v>479</v>
      </c>
      <c t="n" r="E18" s="7">
        <v>24000000</v>
      </c>
    </row>
    <row spans="1:5" r="19">
      <c t="s" r="A19" s="4">
        <v>480</v>
      </c>
      <c t="n" r="B19" s="7">
        <v>11800000</v>
      </c>
      <c t="n" r="D19" s="7">
        <v>24700000</v>
      </c>
    </row>
    <row spans="1:5" r="20">
      <c t="s" r="A20" s="4">
        <v>392</v>
      </c>
    </row>
    <row spans="1:5" r="21">
      <c t="s" r="A21" s="3">
        <v>468</v>
      </c>
    </row>
    <row spans="1:5" r="22">
      <c t="s" r="A22" s="4">
        <v>481</v>
      </c>
      <c t="n" r="B22" s="6">
        <v>2033</v>
      </c>
    </row>
    <row spans="1:5" r="23">
      <c t="s" r="A23" s="4">
        <v>482</v>
      </c>
      <c t="n" r="B23" s="6">
        <v>2047</v>
      </c>
    </row>
    <row spans="1:5" r="24">
      <c t="s" r="A24" s="4">
        <v>397</v>
      </c>
    </row>
    <row spans="1:5" r="25">
      <c t="s" r="A25" s="3">
        <v>468</v>
      </c>
    </row>
    <row spans="1:5" r="26">
      <c t="s" r="A26" s="4">
        <v>481</v>
      </c>
      <c t="n" r="B26" s="6">
        <v>2045</v>
      </c>
    </row>
    <row spans="1:5" r="27">
      <c t="s" r="A27" s="4">
        <v>482</v>
      </c>
      <c t="n" r="B27" s="6">
        <v>20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3</v>
      </c>
      <c t="s" r="B1" s="2">
        <v>1</v>
      </c>
    </row>
    <row spans="1:3" r="2">
      <c t="s" r="B2" s="2">
        <v>2</v>
      </c>
      <c t="s" r="C2" s="2">
        <v>32</v>
      </c>
    </row>
    <row spans="1:3" r="3">
      <c t="s" r="A3" s="3">
        <v>468</v>
      </c>
    </row>
    <row spans="1:3" r="4">
      <c t="s" r="A4" s="4">
        <v>34</v>
      </c>
      <c t="n" r="B4" s="7">
        <v>784000</v>
      </c>
    </row>
    <row spans="1:3" r="5">
      <c t="s" r="A5" s="4">
        <v>35</v>
      </c>
      <c t="n" r="B5" s="6">
        <v>60376</v>
      </c>
      <c t="n" r="C5" s="7">
        <v>62275</v>
      </c>
    </row>
    <row spans="1:3" r="6">
      <c t="s" r="A6" s="4">
        <v>228</v>
      </c>
      <c t="n" r="B6" s="6">
        <v>29017</v>
      </c>
      <c t="n" r="C6" s="6">
        <v>27273</v>
      </c>
    </row>
    <row spans="1:3" r="7">
      <c t="s" r="A7" s="4">
        <v>37</v>
      </c>
      <c t="n" r="B7" s="6">
        <v>156000</v>
      </c>
    </row>
    <row spans="1:3" r="8">
      <c t="s" r="A8" s="4">
        <v>484</v>
      </c>
      <c t="n" r="B8" s="6">
        <v>318769</v>
      </c>
      <c t="n" r="C8" s="7">
        <v>143903</v>
      </c>
    </row>
    <row spans="1:3" r="9">
      <c t="s" r="A9" s="4">
        <v>110</v>
      </c>
      <c t="n" r="B9" s="6">
        <v>1348000</v>
      </c>
    </row>
    <row spans="1:3" r="10">
      <c t="s" r="A10" s="4">
        <v>485</v>
      </c>
      <c t="n" r="B10" s="6">
        <v>12000</v>
      </c>
    </row>
    <row spans="1:3" r="11">
      <c t="s" r="A11" s="4">
        <v>486</v>
      </c>
    </row>
    <row spans="1:3" r="12">
      <c t="s" r="A12" s="3">
        <v>468</v>
      </c>
    </row>
    <row spans="1:3" r="13">
      <c t="s" r="A13" s="4">
        <v>34</v>
      </c>
      <c t="n" r="B13" s="6">
        <v>383000</v>
      </c>
    </row>
    <row spans="1:3" r="14">
      <c t="s" r="A14" s="4">
        <v>228</v>
      </c>
      <c t="n" r="B14" s="6">
        <v>16000</v>
      </c>
    </row>
    <row spans="1:3" r="15">
      <c t="s" r="A15" s="4">
        <v>37</v>
      </c>
      <c t="n" r="B15" s="6">
        <v>156000</v>
      </c>
    </row>
    <row spans="1:3" r="16">
      <c t="s" r="A16" s="4">
        <v>110</v>
      </c>
      <c t="n" r="B16" s="6">
        <v>555000</v>
      </c>
    </row>
    <row spans="1:3" r="17">
      <c t="s" r="A17" s="4">
        <v>485</v>
      </c>
      <c t="n" r="B17" s="6">
        <v>9000</v>
      </c>
    </row>
    <row spans="1:3" r="18">
      <c t="s" r="A18" s="4">
        <v>487</v>
      </c>
    </row>
    <row spans="1:3" r="19">
      <c t="s" r="A19" s="3">
        <v>468</v>
      </c>
    </row>
    <row spans="1:3" r="20">
      <c t="s" r="A20" s="4">
        <v>228</v>
      </c>
      <c t="n" r="B20" s="6">
        <v>13000</v>
      </c>
    </row>
    <row spans="1:3" r="21">
      <c t="s" r="A21" s="4">
        <v>110</v>
      </c>
      <c t="n" r="B21" s="6">
        <v>13000</v>
      </c>
    </row>
    <row spans="1:3" r="22">
      <c t="s" r="A22" s="4">
        <v>485</v>
      </c>
      <c t="n" r="B22" s="7">
        <v>13000</v>
      </c>
    </row>
    <row spans="1:3" r="23">
      <c t="s" r="A23" s="4">
        <v>488</v>
      </c>
    </row>
    <row spans="1:3" r="24">
      <c t="s" r="A24" s="3">
        <v>468</v>
      </c>
    </row>
    <row spans="1:3" r="25">
      <c t="s" r="A25" s="4">
        <v>489</v>
      </c>
      <c t="s" r="B25" s="4">
        <v>490</v>
      </c>
    </row>
    <row spans="1:3" r="26">
      <c t="s" r="A26" s="4">
        <v>491</v>
      </c>
    </row>
    <row spans="1:3" r="27">
      <c t="s" r="A27" s="3">
        <v>468</v>
      </c>
    </row>
    <row spans="1:3" r="28">
      <c t="s" r="A28" s="4">
        <v>489</v>
      </c>
      <c t="s" r="B28" s="4">
        <v>447</v>
      </c>
    </row>
    <row spans="1:3" r="29">
      <c t="s" r="A29" s="4">
        <v>492</v>
      </c>
    </row>
    <row spans="1:3" r="30">
      <c t="s" r="A30" s="3">
        <v>468</v>
      </c>
    </row>
    <row spans="1:3" r="31">
      <c t="s" r="A31" s="4">
        <v>34</v>
      </c>
      <c t="n" r="B31" s="7">
        <v>401000</v>
      </c>
    </row>
    <row spans="1:3" r="32">
      <c t="s" r="A32" s="4">
        <v>35</v>
      </c>
      <c t="n" r="B32" s="6">
        <v>60000</v>
      </c>
    </row>
    <row spans="1:3" r="33">
      <c t="s" r="A33" s="4">
        <v>110</v>
      </c>
      <c t="n" r="B33" s="6">
        <v>461000</v>
      </c>
    </row>
    <row spans="1:3" r="34">
      <c t="s" r="A34" s="4">
        <v>485</v>
      </c>
      <c t="n" r="B34" s="7">
        <v>12000</v>
      </c>
    </row>
    <row spans="1:3" r="35">
      <c t="s" r="A35" s="4">
        <v>493</v>
      </c>
    </row>
    <row spans="1:3" r="36">
      <c t="s" r="A36" s="3">
        <v>468</v>
      </c>
    </row>
    <row spans="1:3" r="37">
      <c t="s" r="A37" s="4">
        <v>489</v>
      </c>
      <c t="s" r="B37" s="4">
        <v>494</v>
      </c>
    </row>
    <row spans="1:3" r="38">
      <c t="s" r="A38" s="4">
        <v>495</v>
      </c>
    </row>
    <row spans="1:3" r="39">
      <c t="s" r="A39" s="3">
        <v>468</v>
      </c>
    </row>
    <row spans="1:3" r="40">
      <c t="s" r="A40" s="4">
        <v>34</v>
      </c>
      <c t="n" r="B40" s="7">
        <v>784000</v>
      </c>
    </row>
    <row spans="1:3" r="41">
      <c t="s" r="A41" s="4">
        <v>35</v>
      </c>
      <c t="n" r="B41" s="6">
        <v>60000</v>
      </c>
    </row>
    <row spans="1:3" r="42">
      <c t="s" r="A42" s="4">
        <v>228</v>
      </c>
      <c t="n" r="B42" s="6">
        <v>29000</v>
      </c>
    </row>
    <row spans="1:3" r="43">
      <c t="s" r="A43" s="4">
        <v>37</v>
      </c>
      <c t="n" r="B43" s="6">
        <v>156000</v>
      </c>
    </row>
    <row spans="1:3" r="44">
      <c t="s" r="A44" s="4">
        <v>110</v>
      </c>
      <c t="n" r="B44" s="6">
        <v>1029000</v>
      </c>
    </row>
    <row spans="1:3" r="45">
      <c t="s" r="A45" s="4">
        <v>485</v>
      </c>
      <c t="n" r="B45" s="7">
        <v>10000</v>
      </c>
    </row>
    <row spans="1:3" r="46">
      <c t="s" r="A46" s="4">
        <v>496</v>
      </c>
    </row>
    <row spans="1:3" r="47">
      <c t="s" r="A47" s="3">
        <v>468</v>
      </c>
    </row>
    <row spans="1:3" r="48">
      <c t="s" r="A48" s="4">
        <v>489</v>
      </c>
      <c t="s" r="B48" s="4">
        <v>497</v>
      </c>
    </row>
    <row spans="1:3" r="49">
      <c t="s" r="A49" s="4">
        <v>498</v>
      </c>
    </row>
    <row spans="1:3" r="50">
      <c t="s" r="A50" s="3">
        <v>468</v>
      </c>
    </row>
    <row spans="1:3" r="51">
      <c t="s" r="A51" s="4">
        <v>484</v>
      </c>
      <c t="n" r="B51" s="7">
        <v>319000</v>
      </c>
    </row>
    <row spans="1:3" r="52">
      <c t="s" r="A52" s="4">
        <v>110</v>
      </c>
      <c t="n" r="B52" s="6">
        <v>319000</v>
      </c>
    </row>
    <row spans="1:3" r="53">
      <c t="s" r="A53" s="4">
        <v>485</v>
      </c>
      <c t="n" r="B53" s="7">
        <v>2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3"/>
  </cols>
  <sheetData>
    <row spans="1:2" r="1">
      <c t="s" r="A1" s="1">
        <v>499</v>
      </c>
      <c t="s" r="B1" s="2">
        <v>1</v>
      </c>
    </row>
    <row spans="1:2" r="2">
      <c t="s" r="B2" s="2">
        <v>500</v>
      </c>
    </row>
    <row spans="1:2" r="3">
      <c t="s" r="A3" s="3">
        <v>468</v>
      </c>
    </row>
    <row spans="1:2" r="4">
      <c t="s" r="A4" s="4">
        <v>501</v>
      </c>
      <c t="n" r="B4" s="6">
        <v>77</v>
      </c>
    </row>
    <row spans="1:2" r="5">
      <c t="s" r="A5" s="4">
        <v>502</v>
      </c>
      <c t="n" r="B5" s="7">
        <v>12</v>
      </c>
    </row>
    <row spans="1:2" r="6">
      <c t="s" r="A6" s="4">
        <v>503</v>
      </c>
      <c t="n" r="B6" s="6">
        <v>26</v>
      </c>
    </row>
    <row spans="1:2" r="7">
      <c t="s" r="A7" s="4">
        <v>504</v>
      </c>
    </row>
    <row spans="1:2" r="8">
      <c t="s" r="A8" s="3">
        <v>468</v>
      </c>
    </row>
    <row spans="1:2" r="9">
      <c t="s" r="A9" s="4">
        <v>505</v>
      </c>
      <c t="n" r="B9" s="6">
        <v>12</v>
      </c>
    </row>
    <row spans="1:2" r="10">
      <c t="s" r="A10" s="4">
        <v>506</v>
      </c>
    </row>
    <row spans="1:2" r="11">
      <c t="s" r="A11" s="3">
        <v>468</v>
      </c>
    </row>
    <row spans="1:2" r="12">
      <c t="s" r="A12" s="4">
        <v>505</v>
      </c>
      <c t="n" r="B12" s="6">
        <v>297</v>
      </c>
    </row>
    <row spans="1:2" r="13">
      <c t="s" r="A13" s="4">
        <v>507</v>
      </c>
    </row>
    <row spans="1:2" r="14">
      <c t="s" r="A14" s="3">
        <v>468</v>
      </c>
    </row>
    <row spans="1:2" r="15">
      <c t="s" r="A15" s="4">
        <v>505</v>
      </c>
      <c t="n" r="B15" s="6">
        <v>164</v>
      </c>
    </row>
    <row spans="1:2" r="16">
      <c t="s" r="A16" s="4">
        <v>397</v>
      </c>
    </row>
    <row spans="1:2" r="17">
      <c t="s" r="A17" s="3">
        <v>468</v>
      </c>
    </row>
    <row spans="1:2" r="18">
      <c t="s" r="A18" s="4">
        <v>502</v>
      </c>
      <c t="n" r="B18" s="6">
        <v>1</v>
      </c>
    </row>
    <row spans="1:2" r="19">
      <c t="s" r="A19" s="4">
        <v>486</v>
      </c>
    </row>
    <row spans="1:2" r="20">
      <c t="s" r="A20" s="3">
        <v>468</v>
      </c>
    </row>
    <row spans="1:2" r="21">
      <c t="s" r="A21" s="4">
        <v>502</v>
      </c>
      <c t="n" r="B21" s="6">
        <v>9</v>
      </c>
    </row>
    <row spans="1:2" r="22">
      <c t="s" r="A22" s="4">
        <v>508</v>
      </c>
    </row>
    <row spans="1:2" r="23">
      <c t="s" r="A23" s="3">
        <v>468</v>
      </c>
    </row>
    <row spans="1:2" r="24">
      <c t="s" r="A24" s="4">
        <v>505</v>
      </c>
      <c t="n" r="B24" s="7">
        <v>1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v>
      </c>
      <c t="s" r="C1" s="2">
        <v>32</v>
      </c>
    </row>
    <row spans="1:3" r="2">
      <c t="s" r="A2" s="3">
        <v>34</v>
      </c>
    </row>
    <row spans="1:3" r="3">
      <c t="s" r="A3" s="4">
        <v>510</v>
      </c>
      <c t="n" r="B3" s="7">
        <v>1025000</v>
      </c>
      <c t="n" r="C3" s="7">
        <v>723000</v>
      </c>
    </row>
    <row spans="1:3" r="4">
      <c t="s" r="A4" s="4">
        <v>511</v>
      </c>
      <c t="n" r="B4" s="6">
        <v>-238000</v>
      </c>
      <c t="n" r="C4" s="6">
        <v>-166000</v>
      </c>
    </row>
    <row spans="1:3" r="5">
      <c t="s" r="A5" s="4">
        <v>472</v>
      </c>
      <c t="n" r="B5" s="6">
        <v>0</v>
      </c>
      <c t="n" r="C5" s="6">
        <v>-1000</v>
      </c>
    </row>
    <row spans="1:3" r="6">
      <c t="s" r="A6" s="4">
        <v>512</v>
      </c>
      <c t="n" r="B6" s="6">
        <v>-3000</v>
      </c>
      <c t="n" r="C6" s="6">
        <v>-3000</v>
      </c>
    </row>
    <row spans="1:3" r="7">
      <c t="s" r="A7" s="4">
        <v>34</v>
      </c>
      <c t="n" r="B7" s="7">
        <v>783967</v>
      </c>
      <c t="n" r="C7" s="7">
        <v>5527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32</v>
      </c>
    </row>
    <row spans="1:3" r="2">
      <c t="s" r="A2" s="3">
        <v>191</v>
      </c>
    </row>
    <row spans="1:3" r="3">
      <c t="s" r="A3" s="4">
        <v>35</v>
      </c>
      <c t="n" r="B3" s="7">
        <v>60</v>
      </c>
      <c t="n" r="C3" s="7">
        <v>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514</v>
      </c>
      <c t="s" r="B1" s="2">
        <v>1</v>
      </c>
    </row>
    <row spans="1:2" r="2">
      <c t="s" r="B2" s="2">
        <v>355</v>
      </c>
    </row>
    <row spans="1:2" r="3">
      <c t="s" r="A3" s="3">
        <v>191</v>
      </c>
    </row>
    <row spans="1:2" r="4">
      <c t="s" r="A4" s="4">
        <v>515</v>
      </c>
      <c t="n" r="B4" s="7">
        <v>784</v>
      </c>
    </row>
    <row spans="1:2" r="5">
      <c t="s" r="A5" s="4">
        <v>516</v>
      </c>
      <c t="n" r="B5" s="6">
        <v>0</v>
      </c>
    </row>
    <row spans="1:2" r="6">
      <c t="s" r="A6" s="4">
        <v>517</v>
      </c>
      <c t="n" r="B6" s="6">
        <v>122</v>
      </c>
    </row>
    <row spans="1:2" r="7">
      <c t="s" r="A7" s="4">
        <v>518</v>
      </c>
      <c t="n" r="B7" s="6">
        <v>52</v>
      </c>
    </row>
    <row spans="1:2" r="8">
      <c t="s" r="A8" s="4">
        <v>519</v>
      </c>
      <c t="n" r="B8" s="7">
        <v>610</v>
      </c>
    </row>
    <row spans="1:2" r="9">
      <c t="s" r="A9" s="4">
        <v>520</v>
      </c>
      <c t="s" r="B9" s="4">
        <v>435</v>
      </c>
    </row>
    <row spans="1:2" r="10">
      <c t="s" r="A10" s="4">
        <v>521</v>
      </c>
      <c t="s" r="B10" s="4">
        <v>385</v>
      </c>
    </row>
    <row spans="1:2" r="11">
      <c t="s" r="A11" s="4">
        <v>522</v>
      </c>
      <c t="s" r="B11" s="4">
        <v>523</v>
      </c>
    </row>
    <row spans="1:2" r="12">
      <c t="s" r="A12" s="4">
        <v>524</v>
      </c>
      <c t="s" r="B12" s="4">
        <v>435</v>
      </c>
    </row>
    <row spans="1:2" r="13">
      <c t="s" r="A13" s="4">
        <v>525</v>
      </c>
      <c t="s" r="B13" s="4">
        <v>435</v>
      </c>
    </row>
    <row spans="1:2" r="14">
      <c t="s" r="A14" s="4">
        <v>526</v>
      </c>
      <c t="n" r="B14" s="7">
        <v>29</v>
      </c>
    </row>
    <row spans="1:2" r="15">
      <c t="s" r="A15" s="4">
        <v>527</v>
      </c>
      <c t="n" r="B15" s="6">
        <v>13</v>
      </c>
    </row>
    <row spans="1:2" r="16">
      <c t="s" r="A16" s="4">
        <v>528</v>
      </c>
      <c t="n" r="B16" s="6">
        <v>0</v>
      </c>
    </row>
    <row spans="1:2" r="17">
      <c t="s" r="A17" s="4">
        <v>529</v>
      </c>
      <c t="n" r="B17" s="6">
        <v>1</v>
      </c>
    </row>
    <row spans="1:2" r="18">
      <c t="s" r="A18" s="4">
        <v>530</v>
      </c>
      <c t="n" r="B18" s="7">
        <v>15</v>
      </c>
    </row>
    <row spans="1:2" r="19">
      <c t="s" r="A19" s="4">
        <v>531</v>
      </c>
      <c t="s" r="B19" s="4">
        <v>435</v>
      </c>
    </row>
    <row spans="1:2" r="20">
      <c t="s" r="A20" s="4">
        <v>532</v>
      </c>
      <c t="s" r="B20" s="4">
        <v>523</v>
      </c>
    </row>
    <row spans="1:2" r="21">
      <c t="s" r="A21" s="4">
        <v>533</v>
      </c>
      <c t="s" r="B21" s="4">
        <v>385</v>
      </c>
    </row>
    <row spans="1:2" r="22">
      <c t="s" r="A22" s="4">
        <v>534</v>
      </c>
      <c t="s" r="B22" s="4">
        <v>435</v>
      </c>
    </row>
    <row spans="1:2" r="23">
      <c t="s" r="A23" s="4">
        <v>535</v>
      </c>
      <c t="s" r="B23" s="4">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32</v>
      </c>
    </row>
    <row spans="1:3" r="2">
      <c t="s" r="A2" s="3">
        <v>191</v>
      </c>
    </row>
    <row spans="1:3" r="3">
      <c t="s" r="A3" s="4">
        <v>35</v>
      </c>
      <c t="n" r="B3" s="7">
        <v>60</v>
      </c>
      <c t="n" r="C3" s="7">
        <v>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32</v>
      </c>
    </row>
    <row spans="1:3" r="2">
      <c t="s" r="A2" s="3">
        <v>539</v>
      </c>
    </row>
    <row spans="1:3" r="3">
      <c t="s" r="A3" s="4">
        <v>540</v>
      </c>
      <c t="n" r="B3" s="7">
        <v>-1</v>
      </c>
      <c t="n" r="C3" s="7">
        <v>0</v>
      </c>
    </row>
    <row spans="1:3" r="4">
      <c t="s" r="A4" s="4">
        <v>230</v>
      </c>
      <c t="n" r="B4" s="6">
        <v>156</v>
      </c>
      <c t="n" r="C4" s="6">
        <v>114</v>
      </c>
    </row>
    <row spans="1:3" r="5">
      <c t="s" r="A5" s="4">
        <v>541</v>
      </c>
    </row>
    <row spans="1:3" r="6">
      <c t="s" r="A6" s="3">
        <v>539</v>
      </c>
    </row>
    <row spans="1:3" r="7">
      <c t="s" r="A7" s="4">
        <v>230</v>
      </c>
      <c t="n" r="B7" s="6">
        <v>129</v>
      </c>
      <c t="n" r="C7" s="6">
        <v>91</v>
      </c>
    </row>
    <row spans="1:3" r="8">
      <c t="s" r="A8" s="4">
        <v>542</v>
      </c>
    </row>
    <row spans="1:3" r="9">
      <c t="s" r="A9" s="3">
        <v>539</v>
      </c>
    </row>
    <row spans="1:3" r="10">
      <c t="s" r="A10" s="4">
        <v>230</v>
      </c>
      <c t="n" r="B10" s="7">
        <v>28</v>
      </c>
      <c t="n" r="C10" s="7">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3</v>
      </c>
      <c t="s" r="B1" s="2">
        <v>2</v>
      </c>
      <c t="s" r="C1" s="2">
        <v>32</v>
      </c>
    </row>
    <row spans="1:3" r="2">
      <c t="s" r="A2" s="3">
        <v>544</v>
      </c>
    </row>
    <row spans="1:3" r="3">
      <c t="n" r="A3" s="6">
        <v>2016</v>
      </c>
      <c t="n" r="B3" s="7">
        <v>1000</v>
      </c>
    </row>
    <row spans="1:3" r="4">
      <c t="n" r="A4" s="6">
        <v>2017</v>
      </c>
      <c t="n" r="B4" s="6">
        <v>1000</v>
      </c>
    </row>
    <row spans="1:3" r="5">
      <c t="n" r="A5" s="6">
        <v>2018</v>
      </c>
      <c t="n" r="B5" s="6">
        <v>1000</v>
      </c>
    </row>
    <row spans="1:3" r="6">
      <c t="n" r="A6" s="6">
        <v>2019</v>
      </c>
      <c t="n" r="B6" s="6">
        <v>1000</v>
      </c>
    </row>
    <row spans="1:3" r="7">
      <c t="n" r="A7" s="6">
        <v>2020</v>
      </c>
      <c t="n" r="B7" s="6">
        <v>1000</v>
      </c>
    </row>
    <row spans="1:3" r="8">
      <c t="s" r="A8" s="4">
        <v>545</v>
      </c>
      <c t="n" r="B8" s="6">
        <v>22000</v>
      </c>
    </row>
    <row spans="1:3" r="9">
      <c t="s" r="A9" s="4">
        <v>546</v>
      </c>
      <c t="n" r="B9" s="7">
        <v>26930</v>
      </c>
      <c t="n" r="C9" s="7">
        <v>230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47</v>
      </c>
      <c t="s" r="B1" s="2">
        <v>355</v>
      </c>
    </row>
    <row spans="1:2" r="2">
      <c t="s" r="A2" s="3">
        <v>191</v>
      </c>
    </row>
    <row spans="1:2" r="3">
      <c t="n" r="A3" s="6">
        <v>2016</v>
      </c>
      <c t="n" r="B3" s="7">
        <v>8</v>
      </c>
    </row>
    <row spans="1:2" r="4">
      <c t="n" r="A4" s="6">
        <v>2017</v>
      </c>
      <c t="n" r="B4" s="6">
        <v>9</v>
      </c>
    </row>
    <row spans="1:2" r="5">
      <c t="n" r="A5" s="6">
        <v>2018</v>
      </c>
      <c t="n" r="B5" s="6">
        <v>10</v>
      </c>
    </row>
    <row spans="1:2" r="6">
      <c t="n" r="A6" s="6">
        <v>2019</v>
      </c>
      <c t="n" r="B6" s="6">
        <v>10</v>
      </c>
    </row>
    <row spans="1:2" r="7">
      <c t="n" r="A7" s="6">
        <v>2020</v>
      </c>
      <c t="n" r="B7" s="6">
        <v>10</v>
      </c>
    </row>
    <row spans="1:2" r="8">
      <c t="s" r="A8" s="4">
        <v>545</v>
      </c>
      <c t="n" r="B8" s="6">
        <v>250</v>
      </c>
    </row>
    <row spans="1:2" r="9">
      <c t="s" r="A9" s="4">
        <v>110</v>
      </c>
      <c t="n" r="B9" s="7">
        <v>2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v>
      </c>
      <c t="s" r="B1" s="2">
        <v>1</v>
      </c>
    </row>
    <row spans="1:3" r="2">
      <c t="s" r="B2" s="2">
        <v>2</v>
      </c>
      <c t="s" r="C2" s="2">
        <v>32</v>
      </c>
    </row>
    <row spans="1:3" r="3">
      <c t="s" r="A3" s="3">
        <v>100</v>
      </c>
    </row>
    <row spans="1:3" r="4">
      <c t="s" r="A4" s="4">
        <v>107</v>
      </c>
      <c t="n" r="B4" s="9">
        <v>-0.2</v>
      </c>
      <c t="n" r="C4" s="9">
        <v>0.2</v>
      </c>
    </row>
    <row spans="1:3" r="5">
      <c t="s" r="A5" s="4">
        <v>108</v>
      </c>
      <c t="n" r="B5"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48</v>
      </c>
      <c t="s" r="B1" s="2">
        <v>1</v>
      </c>
    </row>
    <row spans="1:3" r="2">
      <c t="s" r="B2" s="2">
        <v>2</v>
      </c>
      <c t="s" r="C2" s="2">
        <v>32</v>
      </c>
    </row>
    <row spans="1:3" r="3">
      <c t="s" r="A3" s="3">
        <v>549</v>
      </c>
    </row>
    <row spans="1:3" r="4">
      <c t="s" r="A4" s="4">
        <v>550</v>
      </c>
      <c t="n" r="B4" s="7">
        <v>247350000</v>
      </c>
      <c t="n" r="C4" s="7">
        <v>315748000</v>
      </c>
    </row>
    <row spans="1:3" r="5">
      <c t="s" r="A5" s="4">
        <v>551</v>
      </c>
      <c t="s" r="B5" s="4">
        <v>552</v>
      </c>
    </row>
    <row spans="1:3" r="6">
      <c t="s" r="A6" s="4">
        <v>553</v>
      </c>
      <c t="n" r="B6" s="7">
        <v>12000000</v>
      </c>
    </row>
    <row spans="1:3" r="7">
      <c t="s" r="A7" s="4">
        <v>554</v>
      </c>
      <c t="s" r="B7" s="4">
        <v>555</v>
      </c>
    </row>
    <row spans="1:3" r="8">
      <c t="s" r="A8" s="4">
        <v>556</v>
      </c>
      <c t="s" r="B8" s="4">
        <v>391</v>
      </c>
    </row>
    <row spans="1:3" r="9">
      <c t="s" r="A9" s="4">
        <v>557</v>
      </c>
    </row>
    <row spans="1:3" r="10">
      <c t="s" r="A10" s="3">
        <v>549</v>
      </c>
    </row>
    <row spans="1:3" r="11">
      <c t="s" r="A11" s="4">
        <v>558</v>
      </c>
      <c t="n" r="B11" s="7">
        <v>450000000</v>
      </c>
      <c t="n" r="C11" s="6">
        <v>375000000</v>
      </c>
    </row>
    <row spans="1:3" r="12">
      <c t="s" r="A12" s="4">
        <v>559</v>
      </c>
      <c t="s" r="B12" s="4">
        <v>560</v>
      </c>
    </row>
    <row spans="1:3" r="13">
      <c t="s" r="A13" s="4">
        <v>561</v>
      </c>
    </row>
    <row spans="1:3" r="14">
      <c t="s" r="A14" s="3">
        <v>549</v>
      </c>
    </row>
    <row spans="1:3" r="15">
      <c t="s" r="A15" s="4">
        <v>558</v>
      </c>
      <c t="n" r="B15" s="7">
        <v>1050000000</v>
      </c>
      <c t="n" r="C15" s="7">
        <v>975000000</v>
      </c>
    </row>
    <row spans="1:3" r="16">
      <c t="s" r="A16" s="4">
        <v>562</v>
      </c>
      <c t="s" r="B16" s="4">
        <v>563</v>
      </c>
    </row>
    <row spans="1:3" r="17">
      <c t="s" r="A17" s="4">
        <v>559</v>
      </c>
      <c t="s" r="B17" s="4">
        <v>564</v>
      </c>
    </row>
    <row spans="1:3" r="18">
      <c t="s" r="A18" s="4">
        <v>565</v>
      </c>
      <c t="s" r="B18" s="4">
        <v>566</v>
      </c>
    </row>
    <row spans="1:3" r="19">
      <c t="s" r="A19" s="4">
        <v>567</v>
      </c>
    </row>
    <row spans="1:3" r="20">
      <c t="s" r="A20" s="3">
        <v>549</v>
      </c>
    </row>
    <row spans="1:3" r="21">
      <c t="s" r="A21" s="4">
        <v>562</v>
      </c>
      <c t="s" r="B21" s="4">
        <v>568</v>
      </c>
    </row>
    <row spans="1:3" r="22">
      <c t="s" r="A22" s="4">
        <v>569</v>
      </c>
      <c t="s" r="B22" s="4">
        <v>560</v>
      </c>
    </row>
    <row spans="1:3" r="23">
      <c t="s" r="A23" s="4">
        <v>570</v>
      </c>
    </row>
    <row spans="1:3" r="24">
      <c t="s" r="A24" s="3">
        <v>549</v>
      </c>
    </row>
    <row spans="1:3" r="25">
      <c t="s" r="A25" s="4">
        <v>559</v>
      </c>
      <c t="s" r="B25" s="4">
        <v>447</v>
      </c>
    </row>
    <row spans="1:3" r="26">
      <c t="s" r="A26" s="4">
        <v>571</v>
      </c>
    </row>
    <row spans="1:3" r="27">
      <c t="s" r="A27" s="3">
        <v>549</v>
      </c>
    </row>
    <row spans="1:3" r="28">
      <c t="s" r="A28" s="4">
        <v>569</v>
      </c>
      <c t="s" r="B28" s="4">
        <v>564</v>
      </c>
    </row>
    <row spans="1:3" r="29">
      <c t="s" r="A29" s="4">
        <v>572</v>
      </c>
    </row>
    <row spans="1:3" r="30">
      <c t="s" r="A30" s="3">
        <v>549</v>
      </c>
    </row>
    <row spans="1:3" r="31">
      <c t="s" r="A31" s="4">
        <v>559</v>
      </c>
      <c t="s" r="B31" s="4">
        <v>447</v>
      </c>
    </row>
    <row spans="1:3" r="32">
      <c t="s" r="A32" s="4">
        <v>573</v>
      </c>
    </row>
    <row spans="1:3" r="33">
      <c t="s" r="A33" s="3">
        <v>549</v>
      </c>
    </row>
    <row spans="1:3" r="34">
      <c t="s" r="A34" s="4">
        <v>559</v>
      </c>
      <c t="s" r="B34" s="4">
        <v>574</v>
      </c>
    </row>
    <row spans="1:3" r="35">
      <c t="s" r="A35" s="4">
        <v>575</v>
      </c>
    </row>
    <row spans="1:3" r="36">
      <c t="s" r="A36" s="3">
        <v>549</v>
      </c>
    </row>
    <row spans="1:3" r="37">
      <c t="s" r="A37" s="4">
        <v>562</v>
      </c>
      <c t="s" r="B37" s="4">
        <v>576</v>
      </c>
    </row>
    <row spans="1:3" r="38">
      <c t="s" r="A38" s="4">
        <v>577</v>
      </c>
    </row>
    <row spans="1:3" r="39">
      <c t="s" r="A39" s="3">
        <v>549</v>
      </c>
    </row>
    <row spans="1:3" r="40">
      <c t="s" r="A40" s="4">
        <v>559</v>
      </c>
      <c t="s" r="B40" s="4">
        <v>574</v>
      </c>
    </row>
    <row spans="1:3" r="41">
      <c t="s" r="A41" s="4">
        <v>578</v>
      </c>
    </row>
    <row spans="1:3" r="42">
      <c t="s" r="A42" s="3">
        <v>549</v>
      </c>
    </row>
    <row spans="1:3" r="43">
      <c t="s" r="A43" s="4">
        <v>562</v>
      </c>
      <c t="s" r="B43" s="4">
        <v>579</v>
      </c>
    </row>
    <row spans="1:3" r="44">
      <c t="s" r="A44" s="4">
        <v>559</v>
      </c>
      <c t="s" r="B44" s="4">
        <v>564</v>
      </c>
    </row>
    <row spans="1:3" r="45">
      <c t="s" r="A45" s="4">
        <v>580</v>
      </c>
    </row>
    <row spans="1:3" r="46">
      <c t="s" r="A46" s="3">
        <v>549</v>
      </c>
    </row>
    <row spans="1:3" r="47">
      <c t="s" r="A47" s="4">
        <v>562</v>
      </c>
      <c t="s" r="B47" s="4">
        <v>581</v>
      </c>
    </row>
    <row spans="1:3" r="48">
      <c t="s" r="A48" s="4">
        <v>559</v>
      </c>
      <c t="s" r="B48" s="4">
        <v>435</v>
      </c>
    </row>
    <row spans="1:3" r="49">
      <c t="s" r="A49" s="4">
        <v>582</v>
      </c>
    </row>
    <row spans="1:3" r="50">
      <c t="s" r="A50" s="3">
        <v>549</v>
      </c>
    </row>
    <row spans="1:3" r="51">
      <c t="s" r="A51" s="4">
        <v>565</v>
      </c>
      <c t="s" r="B51" s="4">
        <v>583</v>
      </c>
    </row>
    <row spans="1:3" r="52">
      <c t="s" r="A52" s="4">
        <v>584</v>
      </c>
    </row>
    <row spans="1:3" r="53">
      <c t="s" r="A53" s="3">
        <v>549</v>
      </c>
    </row>
    <row spans="1:3" r="54">
      <c t="s" r="A54" s="4">
        <v>565</v>
      </c>
      <c t="s" r="B54" s="4">
        <v>585</v>
      </c>
    </row>
    <row spans="1:3" r="55">
      <c t="s" r="A55" s="4">
        <v>586</v>
      </c>
    </row>
    <row spans="1:3" r="56">
      <c t="s" r="A56" s="3">
        <v>549</v>
      </c>
    </row>
    <row spans="1:3" r="57">
      <c t="s" r="A57" s="4">
        <v>558</v>
      </c>
      <c t="n" r="B57" s="7">
        <v>1500000000</v>
      </c>
    </row>
    <row spans="1:3" r="58">
      <c t="s" r="A58" s="4">
        <v>550</v>
      </c>
      <c t="n" r="B58" s="7">
        <v>5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587</v>
      </c>
      <c t="s" r="B1" s="2">
        <v>588</v>
      </c>
      <c t="s" r="C1" s="2">
        <v>2</v>
      </c>
      <c t="s" r="D1" s="2">
        <v>32</v>
      </c>
    </row>
    <row spans="1:4" r="2">
      <c t="s" r="A2" s="4">
        <v>557</v>
      </c>
    </row>
    <row spans="1:4" r="3">
      <c t="s" r="A3" s="3">
        <v>549</v>
      </c>
    </row>
    <row spans="1:4" r="4">
      <c t="s" r="A4" s="4">
        <v>589</v>
      </c>
      <c t="n" r="C4" s="7">
        <v>150000000</v>
      </c>
      <c t="n" r="D4" s="7">
        <v>125000000</v>
      </c>
    </row>
    <row spans="1:4" r="5">
      <c t="s" r="A5" s="4">
        <v>590</v>
      </c>
      <c t="n" r="C5" s="6">
        <v>450000000</v>
      </c>
      <c t="n" r="D5" s="6">
        <v>375000000</v>
      </c>
    </row>
    <row spans="1:4" r="6">
      <c t="s" r="A6" s="4">
        <v>591</v>
      </c>
    </row>
    <row spans="1:4" r="7">
      <c t="s" r="A7" s="3">
        <v>549</v>
      </c>
    </row>
    <row spans="1:4" r="8">
      <c t="s" r="A8" s="4">
        <v>589</v>
      </c>
      <c t="n" r="B8" s="7">
        <v>250000000</v>
      </c>
    </row>
    <row spans="1:4" r="9">
      <c t="s" r="A9" s="4">
        <v>590</v>
      </c>
      <c t="n" r="B9" s="6">
        <v>600000000</v>
      </c>
    </row>
    <row spans="1:4" r="10">
      <c t="s" r="A10" s="4">
        <v>561</v>
      </c>
    </row>
    <row spans="1:4" r="11">
      <c t="s" r="A11" s="3">
        <v>549</v>
      </c>
    </row>
    <row spans="1:4" r="12">
      <c t="s" r="A12" s="4">
        <v>589</v>
      </c>
      <c t="n" r="C12" s="6">
        <v>350000000</v>
      </c>
      <c t="n" r="D12" s="6">
        <v>325000000</v>
      </c>
    </row>
    <row spans="1:4" r="13">
      <c t="s" r="A13" s="4">
        <v>590</v>
      </c>
      <c t="n" r="C13" s="7">
        <v>1050000000</v>
      </c>
      <c t="n" r="D13" s="7">
        <v>975000000</v>
      </c>
    </row>
    <row spans="1:4" r="14">
      <c t="s" r="A14" s="4">
        <v>592</v>
      </c>
    </row>
    <row spans="1:4" r="15">
      <c t="s" r="A15" s="3">
        <v>549</v>
      </c>
    </row>
    <row spans="1:4" r="16">
      <c t="s" r="A16" s="4">
        <v>589</v>
      </c>
      <c t="n" r="B16" s="6">
        <v>250000000</v>
      </c>
    </row>
    <row spans="1:4" r="17">
      <c t="s" r="A17" s="4">
        <v>590</v>
      </c>
      <c t="n" r="B17" s="7">
        <v>9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197</v>
      </c>
    </row>
    <row spans="1:3" r="3">
      <c t="s" r="A3" s="4">
        <v>594</v>
      </c>
      <c t="n" r="B3" s="7">
        <v>247350</v>
      </c>
      <c t="n" r="C3" s="7">
        <v>315748</v>
      </c>
    </row>
    <row spans="1:3" r="4">
      <c t="s" r="A4" s="4">
        <v>595</v>
      </c>
      <c t="n" r="B4" s="7">
        <v>356000</v>
      </c>
      <c t="n" r="C4" s="7">
        <v>422000</v>
      </c>
    </row>
    <row spans="1:3" r="5">
      <c t="s" r="A5" s="4">
        <v>596</v>
      </c>
      <c t="s" r="B5" s="4">
        <v>597</v>
      </c>
      <c t="s" r="C5" s="4">
        <v>5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99</v>
      </c>
      <c t="s" r="B1" s="2">
        <v>355</v>
      </c>
    </row>
    <row spans="1:2" r="2">
      <c t="s" r="A2" s="3">
        <v>549</v>
      </c>
    </row>
    <row spans="1:2" r="3">
      <c t="s" r="A3" s="4">
        <v>600</v>
      </c>
      <c t="s" r="B3" s="4">
        <v>435</v>
      </c>
    </row>
    <row spans="1:2" r="4">
      <c t="s" r="A4" s="4">
        <v>601</v>
      </c>
      <c t="n" r="B4" s="7">
        <v>0</v>
      </c>
    </row>
    <row spans="1:2" r="5">
      <c t="s" r="A5" s="4">
        <v>602</v>
      </c>
      <c t="n" r="B5" s="6">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03</v>
      </c>
      <c t="s" r="B1" s="2">
        <v>2</v>
      </c>
      <c t="s" r="C1" s="2">
        <v>604</v>
      </c>
      <c t="s" r="D1" s="2">
        <v>364</v>
      </c>
      <c t="s" r="E1" s="2">
        <v>73</v>
      </c>
      <c t="s" r="F1" s="2">
        <v>32</v>
      </c>
    </row>
    <row spans="1:6" r="2">
      <c t="s" r="A2" s="3">
        <v>605</v>
      </c>
    </row>
    <row spans="1:6" r="3">
      <c t="s" r="A3" s="4">
        <v>606</v>
      </c>
      <c t="n" r="B3" s="7">
        <v>563189</v>
      </c>
      <c t="n" r="F3" s="7">
        <v>206671</v>
      </c>
    </row>
    <row spans="1:6" r="4">
      <c t="s" r="A4" s="4">
        <v>607</v>
      </c>
    </row>
    <row spans="1:6" r="5">
      <c t="s" r="A5" s="3">
        <v>605</v>
      </c>
    </row>
    <row spans="1:6" r="6">
      <c t="s" r="A6" s="4">
        <v>606</v>
      </c>
      <c t="n" r="E6" s="7">
        <v>100000</v>
      </c>
    </row>
    <row spans="1:6" r="7">
      <c t="s" r="A7" s="4">
        <v>608</v>
      </c>
      <c t="s" r="E7" s="4">
        <v>609</v>
      </c>
    </row>
    <row spans="1:6" r="8">
      <c t="s" r="A8" s="4">
        <v>610</v>
      </c>
      <c t="s" r="E8" s="4">
        <v>611</v>
      </c>
    </row>
    <row spans="1:6" r="9">
      <c t="s" r="A9" s="4">
        <v>612</v>
      </c>
      <c t="n" r="E9" s="7">
        <v>57000</v>
      </c>
    </row>
    <row spans="1:6" r="10">
      <c t="s" r="A10" s="4">
        <v>613</v>
      </c>
    </row>
    <row spans="1:6" r="11">
      <c t="s" r="A11" s="3">
        <v>605</v>
      </c>
    </row>
    <row spans="1:6" r="12">
      <c t="s" r="A12" s="4">
        <v>606</v>
      </c>
      <c t="n" r="D12" s="7">
        <v>115000</v>
      </c>
    </row>
    <row spans="1:6" r="13">
      <c t="s" r="A13" s="4">
        <v>608</v>
      </c>
      <c t="s" r="D13" s="4">
        <v>614</v>
      </c>
    </row>
    <row spans="1:6" r="14">
      <c t="s" r="A14" s="4">
        <v>610</v>
      </c>
      <c t="s" r="D14" s="4">
        <v>615</v>
      </c>
    </row>
    <row spans="1:6" r="15">
      <c t="s" r="A15" s="4">
        <v>612</v>
      </c>
      <c t="n" r="D15" s="7">
        <v>17000</v>
      </c>
    </row>
    <row spans="1:6" r="16">
      <c t="s" r="A16" s="4">
        <v>616</v>
      </c>
    </row>
    <row spans="1:6" r="17">
      <c t="s" r="A17" s="3">
        <v>605</v>
      </c>
    </row>
    <row spans="1:6" r="18">
      <c t="s" r="A18" s="4">
        <v>606</v>
      </c>
      <c t="n" r="C18" s="7">
        <v>101000</v>
      </c>
    </row>
    <row spans="1:6" r="19">
      <c t="s" r="A19" s="4">
        <v>608</v>
      </c>
      <c t="s" r="C19" s="4">
        <v>617</v>
      </c>
    </row>
    <row spans="1:6" r="20">
      <c t="s" r="A20" s="4">
        <v>610</v>
      </c>
      <c t="s" r="C20" s="4">
        <v>618</v>
      </c>
    </row>
    <row spans="1:6" r="21">
      <c t="s" r="A21" s="4">
        <v>619</v>
      </c>
    </row>
    <row spans="1:6" r="22">
      <c t="s" r="A22" s="3">
        <v>605</v>
      </c>
    </row>
    <row spans="1:6" r="23">
      <c t="s" r="A23" s="4">
        <v>606</v>
      </c>
      <c t="n" r="B23" s="7">
        <v>90000</v>
      </c>
    </row>
    <row spans="1:6" r="24">
      <c t="s" r="A24" s="4">
        <v>608</v>
      </c>
      <c t="s" r="B24" s="4">
        <v>620</v>
      </c>
    </row>
    <row spans="1:6" r="25">
      <c t="s" r="A25" s="4">
        <v>610</v>
      </c>
      <c t="s" r="B25" s="4">
        <v>621</v>
      </c>
    </row>
    <row spans="1:6" r="26">
      <c t="s" r="A26" s="4">
        <v>622</v>
      </c>
    </row>
    <row spans="1:6" r="27">
      <c t="s" r="A27" s="3">
        <v>605</v>
      </c>
    </row>
    <row spans="1:6" r="28">
      <c t="s" r="A28" s="4">
        <v>606</v>
      </c>
      <c t="n" r="B28" s="7">
        <v>42000</v>
      </c>
    </row>
    <row spans="1:6" r="29">
      <c t="s" r="A29" s="4">
        <v>608</v>
      </c>
      <c t="s" r="B29" s="4">
        <v>623</v>
      </c>
    </row>
    <row spans="1:6" r="30">
      <c t="s" r="A30" s="4">
        <v>610</v>
      </c>
      <c t="s" r="B30" s="4">
        <v>624</v>
      </c>
    </row>
    <row spans="1:6" r="31">
      <c t="s" r="A31" s="4">
        <v>625</v>
      </c>
    </row>
    <row spans="1:6" r="32">
      <c t="s" r="A32" s="3">
        <v>605</v>
      </c>
    </row>
    <row spans="1:6" r="33">
      <c t="s" r="A33" s="4">
        <v>606</v>
      </c>
      <c t="n" r="B33" s="7">
        <v>162000</v>
      </c>
    </row>
    <row spans="1:6" r="34">
      <c t="s" r="A34" s="4">
        <v>608</v>
      </c>
      <c t="s" r="B34" s="4">
        <v>626</v>
      </c>
    </row>
    <row spans="1:6" r="35">
      <c t="s" r="A35" s="4">
        <v>610</v>
      </c>
      <c t="s" r="B35" s="4">
        <v>627</v>
      </c>
    </row>
    <row spans="1:6" r="36">
      <c t="s" r="A36" s="4">
        <v>612</v>
      </c>
      <c t="n" r="B36" s="7">
        <v>13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628</v>
      </c>
      <c t="s" r="B1" s="2">
        <v>1</v>
      </c>
    </row>
    <row spans="1:3" r="2">
      <c t="s" r="B2" s="2">
        <v>2</v>
      </c>
      <c t="s" r="C2" s="2">
        <v>32</v>
      </c>
    </row>
    <row spans="1:3" r="3">
      <c t="s" r="A3" s="3">
        <v>629</v>
      </c>
    </row>
    <row spans="1:3" r="4">
      <c t="s" r="A4" s="4">
        <v>630</v>
      </c>
      <c t="n" r="B4" s="7">
        <v>-12</v>
      </c>
    </row>
    <row spans="1:3" r="5">
      <c t="s" r="A5" s="4">
        <v>631</v>
      </c>
    </row>
    <row spans="1:3" r="6">
      <c t="s" r="A6" s="3">
        <v>629</v>
      </c>
    </row>
    <row spans="1:3" r="7">
      <c t="s" r="A7" s="4">
        <v>630</v>
      </c>
      <c t="n" r="B7" s="6">
        <v>-16</v>
      </c>
      <c t="n" r="C7" s="7">
        <v>-2</v>
      </c>
    </row>
    <row spans="1:3" r="8">
      <c t="s" r="A8" s="4">
        <v>632</v>
      </c>
      <c t="n" r="B8" s="6">
        <v>563</v>
      </c>
      <c t="n" r="C8" s="6">
        <v>206</v>
      </c>
    </row>
    <row spans="1:3" r="9">
      <c t="s" r="A9" s="4">
        <v>633</v>
      </c>
    </row>
    <row spans="1:3" r="10">
      <c t="s" r="A10" s="3">
        <v>629</v>
      </c>
    </row>
    <row spans="1:3" r="11">
      <c t="s" r="A11" s="4">
        <v>632</v>
      </c>
      <c t="n" r="B11" s="6">
        <v>83</v>
      </c>
      <c t="n" r="C11" s="6">
        <v>92</v>
      </c>
    </row>
    <row spans="1:3" r="12">
      <c t="s" r="A12" s="4">
        <v>634</v>
      </c>
      <c t="n" r="B12" s="7">
        <v>99</v>
      </c>
      <c t="n" r="C12" s="6">
        <v>104</v>
      </c>
    </row>
    <row spans="1:3" r="13">
      <c t="s" r="A13" s="4">
        <v>635</v>
      </c>
      <c t="s" r="B13" s="4">
        <v>34</v>
      </c>
    </row>
    <row spans="1:3" r="14">
      <c t="s" r="A14" s="4">
        <v>636</v>
      </c>
    </row>
    <row spans="1:3" r="15">
      <c t="s" r="A15" s="3">
        <v>629</v>
      </c>
    </row>
    <row spans="1:3" r="16">
      <c t="s" r="A16" s="4">
        <v>632</v>
      </c>
      <c t="n" r="B16" s="7">
        <v>102</v>
      </c>
      <c t="n" r="C16" s="6">
        <v>116</v>
      </c>
    </row>
    <row spans="1:3" r="17">
      <c t="s" r="A17" s="4">
        <v>637</v>
      </c>
      <c t="n" r="B17" s="7">
        <v>117</v>
      </c>
      <c t="n" r="C17" s="7">
        <v>144</v>
      </c>
    </row>
    <row spans="1:3" r="18">
      <c t="s" r="A18" s="4">
        <v>635</v>
      </c>
      <c t="s" r="B18" s="4">
        <v>638</v>
      </c>
    </row>
    <row spans="1:3" r="19">
      <c t="s" r="A19" s="4">
        <v>639</v>
      </c>
    </row>
    <row spans="1:3" r="20">
      <c t="s" r="A20" s="3">
        <v>629</v>
      </c>
    </row>
    <row spans="1:3" r="21">
      <c t="s" r="A21" s="4">
        <v>632</v>
      </c>
      <c t="n" r="B21" s="7">
        <v>100</v>
      </c>
    </row>
    <row spans="1:3" r="22">
      <c t="s" r="A22" s="4">
        <v>635</v>
      </c>
      <c t="s" r="B22" s="4">
        <v>640</v>
      </c>
    </row>
    <row spans="1:3" r="23">
      <c t="s" r="A23" s="4">
        <v>641</v>
      </c>
      <c t="n" r="B23" s="7">
        <v>139</v>
      </c>
    </row>
    <row spans="1:3" r="24">
      <c t="s" r="A24" s="4">
        <v>642</v>
      </c>
    </row>
    <row spans="1:3" r="25">
      <c t="s" r="A25" s="3">
        <v>629</v>
      </c>
    </row>
    <row spans="1:3" r="26">
      <c t="s" r="A26" s="4">
        <v>632</v>
      </c>
      <c t="n" r="B26" s="6">
        <v>90</v>
      </c>
    </row>
    <row spans="1:3" r="27">
      <c t="s" r="A27" s="4">
        <v>637</v>
      </c>
      <c t="n" r="B27" s="7">
        <v>117</v>
      </c>
    </row>
    <row spans="1:3" r="28">
      <c t="s" r="A28" s="4">
        <v>635</v>
      </c>
      <c t="s" r="B28" s="4">
        <v>643</v>
      </c>
    </row>
    <row spans="1:3" r="29">
      <c t="s" r="A29" s="4">
        <v>644</v>
      </c>
    </row>
    <row spans="1:3" r="30">
      <c t="s" r="A30" s="3">
        <v>629</v>
      </c>
    </row>
    <row spans="1:3" r="31">
      <c t="s" r="A31" s="4">
        <v>632</v>
      </c>
      <c t="n" r="B31" s="7">
        <v>42</v>
      </c>
    </row>
    <row spans="1:3" r="32">
      <c t="s" r="A32" s="4">
        <v>637</v>
      </c>
      <c t="n" r="B32" s="7">
        <v>71</v>
      </c>
    </row>
    <row spans="1:3" r="33">
      <c t="s" r="A33" s="4">
        <v>635</v>
      </c>
      <c t="s" r="B33" s="4">
        <v>645</v>
      </c>
    </row>
    <row spans="1:3" r="34">
      <c t="s" r="A34" s="4">
        <v>646</v>
      </c>
    </row>
    <row spans="1:3" r="35">
      <c t="s" r="A35" s="3">
        <v>629</v>
      </c>
    </row>
    <row spans="1:3" r="36">
      <c t="s" r="A36" s="4">
        <v>632</v>
      </c>
      <c t="n" r="B36" s="7">
        <v>162</v>
      </c>
    </row>
    <row spans="1:3" r="37">
      <c t="s" r="A37" s="4">
        <v>634</v>
      </c>
      <c t="n" r="B37" s="7">
        <v>175</v>
      </c>
    </row>
    <row spans="1:3" r="38">
      <c t="s" r="A38" s="4">
        <v>635</v>
      </c>
      <c t="s" r="B38" s="4">
        <v>6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8</v>
      </c>
      <c t="s" r="B1" s="2">
        <v>1</v>
      </c>
    </row>
    <row spans="1:3" r="2">
      <c t="s" r="B2" s="2">
        <v>2</v>
      </c>
      <c t="s" r="C2" s="2">
        <v>32</v>
      </c>
    </row>
    <row spans="1:3" r="3">
      <c t="s" r="A3" s="3">
        <v>605</v>
      </c>
    </row>
    <row spans="1:3" r="4">
      <c t="s" r="A4" s="4">
        <v>649</v>
      </c>
      <c t="n" r="B4" s="7">
        <v>563189000</v>
      </c>
      <c t="n" r="C4" s="7">
        <v>206671000</v>
      </c>
    </row>
    <row spans="1:3" r="5">
      <c t="s" r="A5" s="4">
        <v>650</v>
      </c>
      <c t="n" r="B5" s="6">
        <v>0</v>
      </c>
    </row>
    <row spans="1:3" r="6">
      <c t="s" r="A6" s="4">
        <v>651</v>
      </c>
      <c t="n" r="C6" s="6">
        <v>0</v>
      </c>
    </row>
    <row spans="1:3" r="7">
      <c t="s" r="A7" s="4">
        <v>652</v>
      </c>
    </row>
    <row spans="1:3" r="8">
      <c t="s" r="A8" s="3">
        <v>605</v>
      </c>
    </row>
    <row spans="1:3" r="9">
      <c t="s" r="A9" s="4">
        <v>653</v>
      </c>
      <c t="n" r="B9" s="6">
        <v>0</v>
      </c>
    </row>
    <row spans="1:3" r="10">
      <c t="s" r="A10" s="4">
        <v>654</v>
      </c>
    </row>
    <row spans="1:3" r="11">
      <c t="s" r="A11" s="3">
        <v>605</v>
      </c>
    </row>
    <row spans="1:3" r="12">
      <c t="s" r="A12" s="4">
        <v>649</v>
      </c>
      <c t="n" r="B12" s="7">
        <v>101000000</v>
      </c>
    </row>
    <row spans="1:3" r="13">
      <c t="s" r="A13" s="4">
        <v>608</v>
      </c>
      <c t="s" r="B13" s="4">
        <v>617</v>
      </c>
    </row>
    <row spans="1:3" r="14">
      <c t="s" r="A14" s="4">
        <v>610</v>
      </c>
      <c t="s" r="B14" s="4">
        <v>618</v>
      </c>
    </row>
    <row spans="1:3" r="15">
      <c t="s" r="A15" s="4">
        <v>655</v>
      </c>
    </row>
    <row spans="1:3" r="16">
      <c t="s" r="A16" s="3">
        <v>605</v>
      </c>
    </row>
    <row spans="1:3" r="17">
      <c t="s" r="A17" s="4">
        <v>649</v>
      </c>
      <c t="n" r="B17" s="7">
        <v>18000000</v>
      </c>
    </row>
    <row spans="1:3" r="18">
      <c t="s" r="A18" s="4">
        <v>608</v>
      </c>
      <c t="s" r="B18" s="4">
        <v>435</v>
      </c>
    </row>
    <row spans="1:3" r="19">
      <c t="s" r="A19" s="4">
        <v>610</v>
      </c>
      <c t="s" r="B19" s="4">
        <v>618</v>
      </c>
    </row>
    <row spans="1:3" r="20">
      <c t="s" r="A20" s="4">
        <v>656</v>
      </c>
    </row>
    <row spans="1:3" r="21">
      <c t="s" r="A21" s="3">
        <v>605</v>
      </c>
    </row>
    <row spans="1:3" r="22">
      <c t="s" r="A22" s="4">
        <v>657</v>
      </c>
      <c t="n" r="B22" s="7">
        <v>97000000</v>
      </c>
      <c t="n" r="C22" s="7">
        <v>108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r="A1" s="1">
        <v>658</v>
      </c>
      <c t="s" r="B1" s="2">
        <v>1</v>
      </c>
    </row>
    <row spans="1:2" r="2">
      <c t="s" r="B2" s="2">
        <v>355</v>
      </c>
    </row>
    <row spans="1:2" r="3">
      <c t="s" r="A3" s="3">
        <v>659</v>
      </c>
    </row>
    <row spans="1:2" r="4">
      <c t="s" r="A4" s="4">
        <v>660</v>
      </c>
      <c t="n" r="B4" s="7">
        <v>148000000</v>
      </c>
    </row>
    <row spans="1:2" r="5">
      <c t="s" r="A5" s="4">
        <v>661</v>
      </c>
      <c t="n" r="B5" s="7">
        <v>-600000</v>
      </c>
    </row>
    <row spans="1:2" r="6">
      <c t="s" r="A6" s="4">
        <v>619</v>
      </c>
    </row>
    <row spans="1:2" r="7">
      <c t="s" r="A7" s="3">
        <v>659</v>
      </c>
    </row>
    <row spans="1:2" r="8">
      <c t="s" r="A8" s="4">
        <v>662</v>
      </c>
      <c t="s" r="B8" s="4">
        <v>663</v>
      </c>
    </row>
    <row spans="1:2" r="9">
      <c t="s" r="A9" s="4">
        <v>660</v>
      </c>
      <c t="n" r="B9" s="7">
        <v>81000000</v>
      </c>
    </row>
    <row spans="1:2" r="10">
      <c t="s" r="A10" s="4">
        <v>661</v>
      </c>
      <c t="n" r="B10" s="7">
        <v>-300000</v>
      </c>
    </row>
    <row spans="1:2" r="11">
      <c t="s" r="A11" s="4">
        <v>664</v>
      </c>
      <c t="s" r="B11" s="4">
        <v>615</v>
      </c>
    </row>
    <row spans="1:2" r="12">
      <c t="s" r="A12" s="4">
        <v>665</v>
      </c>
    </row>
    <row spans="1:2" r="13">
      <c t="s" r="A13" s="3">
        <v>659</v>
      </c>
    </row>
    <row spans="1:2" r="14">
      <c t="s" r="A14" s="4">
        <v>666</v>
      </c>
      <c t="s" r="B14" s="4">
        <v>667</v>
      </c>
    </row>
    <row spans="1:2" r="15">
      <c t="s" r="A15" s="4">
        <v>622</v>
      </c>
    </row>
    <row spans="1:2" r="16">
      <c t="s" r="A16" s="3">
        <v>659</v>
      </c>
    </row>
    <row spans="1:2" r="17">
      <c t="s" r="A17" s="4">
        <v>662</v>
      </c>
      <c t="s" r="B17" s="4">
        <v>668</v>
      </c>
    </row>
    <row spans="1:2" r="18">
      <c t="s" r="A18" s="4">
        <v>660</v>
      </c>
      <c t="n" r="B18" s="7">
        <v>38000000</v>
      </c>
    </row>
    <row spans="1:2" r="19">
      <c t="s" r="A19" s="4">
        <v>661</v>
      </c>
      <c t="n" r="B19" s="7">
        <v>-100000</v>
      </c>
    </row>
    <row spans="1:2" r="20">
      <c t="s" r="A20" s="4">
        <v>669</v>
      </c>
    </row>
    <row spans="1:2" r="21">
      <c t="s" r="A21" s="3">
        <v>659</v>
      </c>
    </row>
    <row spans="1:2" r="22">
      <c t="s" r="A22" s="4">
        <v>664</v>
      </c>
      <c t="s" r="B22" s="4">
        <v>670</v>
      </c>
    </row>
    <row spans="1:2" r="23">
      <c t="s" r="A23" s="4">
        <v>671</v>
      </c>
    </row>
    <row spans="1:2" r="24">
      <c t="s" r="A24" s="3">
        <v>659</v>
      </c>
    </row>
    <row spans="1:2" r="25">
      <c t="s" r="A25" s="4">
        <v>664</v>
      </c>
      <c t="s" r="B25" s="4">
        <v>672</v>
      </c>
    </row>
    <row spans="1:2" r="26">
      <c t="s" r="A26" s="4">
        <v>673</v>
      </c>
    </row>
    <row spans="1:2" r="27">
      <c t="s" r="A27" s="3">
        <v>659</v>
      </c>
    </row>
    <row spans="1:2" r="28">
      <c t="s" r="A28" s="4">
        <v>666</v>
      </c>
      <c t="s" r="B28" s="4">
        <v>674</v>
      </c>
    </row>
    <row spans="1:2" r="29">
      <c t="s" r="A29" s="4">
        <v>625</v>
      </c>
    </row>
    <row spans="1:2" r="30">
      <c t="s" r="A30" s="3">
        <v>659</v>
      </c>
    </row>
    <row spans="1:2" r="31">
      <c t="s" r="A31" s="4">
        <v>662</v>
      </c>
      <c t="s" r="B31" s="4">
        <v>675</v>
      </c>
    </row>
    <row spans="1:2" r="32">
      <c t="s" r="A32" s="4">
        <v>660</v>
      </c>
      <c t="n" r="B32" s="7">
        <v>29000000</v>
      </c>
    </row>
    <row spans="1:2" r="33">
      <c t="s" r="A33" s="4">
        <v>661</v>
      </c>
      <c t="n" r="B33" s="7">
        <v>-200000</v>
      </c>
    </row>
    <row spans="1:2" r="34">
      <c t="s" r="A34" s="4">
        <v>676</v>
      </c>
    </row>
    <row spans="1:2" r="35">
      <c t="s" r="A35" s="3">
        <v>659</v>
      </c>
    </row>
    <row spans="1:2" r="36">
      <c t="s" r="A36" s="4">
        <v>664</v>
      </c>
      <c t="s" r="B36" s="4">
        <v>672</v>
      </c>
    </row>
    <row spans="1:2" r="37">
      <c t="s" r="A37" s="4">
        <v>677</v>
      </c>
    </row>
    <row spans="1:2" r="38">
      <c t="s" r="A38" s="3">
        <v>659</v>
      </c>
    </row>
    <row spans="1:2" r="39">
      <c t="s" r="A39" s="4">
        <v>664</v>
      </c>
      <c t="s" r="B39" s="4">
        <v>678</v>
      </c>
    </row>
    <row spans="1:2" r="40">
      <c t="s" r="A40" s="4">
        <v>679</v>
      </c>
    </row>
    <row spans="1:2" r="41">
      <c t="s" r="A41" s="3">
        <v>659</v>
      </c>
    </row>
    <row spans="1:2" r="42">
      <c t="s" r="A42" s="4">
        <v>666</v>
      </c>
      <c t="s" r="B42" s="4">
        <v>6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0</v>
      </c>
      <c t="s" r="B1" s="2">
        <v>1</v>
      </c>
    </row>
    <row spans="1:3" r="2">
      <c t="s" r="B2" s="2">
        <v>2</v>
      </c>
      <c t="s" r="C2" s="2">
        <v>32</v>
      </c>
    </row>
    <row spans="1:3" r="3">
      <c t="s" r="A3" s="3">
        <v>605</v>
      </c>
    </row>
    <row spans="1:3" r="4">
      <c t="s" r="A4" s="4">
        <v>681</v>
      </c>
      <c t="n" r="B4" s="7">
        <v>100602</v>
      </c>
      <c t="n" r="C4" s="7">
        <v>112525</v>
      </c>
    </row>
    <row spans="1:3" r="5">
      <c t="s" r="A5" s="4">
        <v>682</v>
      </c>
    </row>
    <row spans="1:3" r="6">
      <c t="s" r="A6" s="3">
        <v>605</v>
      </c>
    </row>
    <row spans="1:3" r="7">
      <c t="s" r="A7" s="4">
        <v>681</v>
      </c>
      <c t="n" r="B7" s="6">
        <v>33000</v>
      </c>
    </row>
    <row spans="1:3" r="8">
      <c t="s" r="A8" s="4">
        <v>683</v>
      </c>
    </row>
    <row spans="1:3" r="9">
      <c t="s" r="A9" s="3">
        <v>605</v>
      </c>
    </row>
    <row spans="1:3" r="10">
      <c t="s" r="A10" s="4">
        <v>681</v>
      </c>
      <c t="n" r="B10" s="6">
        <v>46000</v>
      </c>
      <c t="n" r="C10" s="6">
        <v>58000</v>
      </c>
    </row>
    <row spans="1:3" r="11">
      <c t="s" r="A11" s="4">
        <v>684</v>
      </c>
    </row>
    <row spans="1:3" r="12">
      <c t="s" r="A12" s="3">
        <v>605</v>
      </c>
    </row>
    <row spans="1:3" r="13">
      <c t="s" r="A13" s="4">
        <v>681</v>
      </c>
      <c t="n" r="B13" s="7">
        <v>22000</v>
      </c>
      <c t="n" r="C13" s="6">
        <v>23000</v>
      </c>
    </row>
    <row spans="1:3" r="14">
      <c t="s" r="A14" s="4">
        <v>685</v>
      </c>
    </row>
    <row spans="1:3" r="15">
      <c t="s" r="A15" s="3">
        <v>605</v>
      </c>
    </row>
    <row spans="1:3" r="16">
      <c t="s" r="A16" s="4">
        <v>681</v>
      </c>
      <c t="n" r="C16" s="7">
        <v>32000</v>
      </c>
    </row>
    <row spans="1:3" r="17">
      <c t="s" r="A17" s="4">
        <v>686</v>
      </c>
    </row>
    <row spans="1:3" r="18">
      <c t="s" r="A18" s="3">
        <v>605</v>
      </c>
    </row>
    <row spans="1:3" r="19">
      <c t="s" r="A19" s="4">
        <v>687</v>
      </c>
      <c t="n" r="B19" s="6">
        <v>2017</v>
      </c>
    </row>
    <row spans="1:3" r="20">
      <c t="s" r="A20" s="4">
        <v>688</v>
      </c>
    </row>
    <row spans="1:3" r="21">
      <c t="s" r="A21" s="3">
        <v>605</v>
      </c>
    </row>
    <row spans="1:3" r="22">
      <c t="s" r="A22" s="4">
        <v>687</v>
      </c>
      <c t="n" r="B22" s="6">
        <v>2017</v>
      </c>
      <c t="n" r="C22" s="6">
        <v>2015</v>
      </c>
    </row>
    <row spans="1:3" r="23">
      <c t="s" r="A23" s="4">
        <v>689</v>
      </c>
    </row>
    <row spans="1:3" r="24">
      <c t="s" r="A24" s="3">
        <v>605</v>
      </c>
    </row>
    <row spans="1:3" r="25">
      <c t="s" r="A25" s="4">
        <v>687</v>
      </c>
      <c t="n" r="B25" s="6">
        <v>2019</v>
      </c>
      <c t="n" r="C25" s="6">
        <v>2015</v>
      </c>
    </row>
    <row spans="1:3" r="26">
      <c t="s" r="A26" s="4">
        <v>690</v>
      </c>
    </row>
    <row spans="1:3" r="27">
      <c t="s" r="A27" s="3">
        <v>605</v>
      </c>
    </row>
    <row spans="1:3" r="28">
      <c t="s" r="A28" s="4">
        <v>687</v>
      </c>
      <c t="n" r="C28" s="6">
        <v>2015</v>
      </c>
    </row>
    <row spans="1:3" r="29">
      <c t="s" r="A29" s="4">
        <v>691</v>
      </c>
    </row>
    <row spans="1:3" r="30">
      <c t="s" r="A30" s="3">
        <v>605</v>
      </c>
    </row>
    <row spans="1:3" r="31">
      <c t="s" r="A31" s="4">
        <v>687</v>
      </c>
      <c t="n" r="B31" s="6">
        <v>2032</v>
      </c>
    </row>
    <row spans="1:3" r="32">
      <c t="s" r="A32" s="4">
        <v>692</v>
      </c>
    </row>
    <row spans="1:3" r="33">
      <c t="s" r="A33" s="3">
        <v>605</v>
      </c>
    </row>
    <row spans="1:3" r="34">
      <c t="s" r="A34" s="4">
        <v>687</v>
      </c>
      <c t="n" r="B34" s="6">
        <v>2031</v>
      </c>
      <c t="n" r="C34" s="6">
        <v>2031</v>
      </c>
    </row>
    <row spans="1:3" r="35">
      <c t="s" r="A35" s="4">
        <v>693</v>
      </c>
    </row>
    <row spans="1:3" r="36">
      <c t="s" r="A36" s="3">
        <v>605</v>
      </c>
    </row>
    <row spans="1:3" r="37">
      <c t="s" r="A37" s="4">
        <v>687</v>
      </c>
      <c t="n" r="B37" s="6">
        <v>2031</v>
      </c>
      <c t="n" r="C37" s="6">
        <v>2031</v>
      </c>
    </row>
    <row spans="1:3" r="38">
      <c t="s" r="A38" s="4">
        <v>694</v>
      </c>
    </row>
    <row spans="1:3" r="39">
      <c t="s" r="A39" s="3">
        <v>605</v>
      </c>
    </row>
    <row spans="1:3" r="40">
      <c t="s" r="A40" s="4">
        <v>687</v>
      </c>
      <c t="n" r="C40" s="6">
        <v>20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2</v>
      </c>
    </row>
    <row spans="1:3" r="2">
      <c t="s" r="A2" s="4">
        <v>696</v>
      </c>
    </row>
    <row spans="1:3" r="3">
      <c t="s" r="A3" s="3">
        <v>605</v>
      </c>
    </row>
    <row spans="1:3" r="4">
      <c t="s" r="A4" s="4">
        <v>697</v>
      </c>
      <c t="s" r="B4" s="4">
        <v>698</v>
      </c>
    </row>
    <row spans="1:3" r="5">
      <c t="s" r="A5" s="4">
        <v>699</v>
      </c>
    </row>
    <row spans="1:3" r="6">
      <c t="s" r="A6" s="3">
        <v>605</v>
      </c>
    </row>
    <row spans="1:3" r="7">
      <c t="s" r="A7" s="4">
        <v>697</v>
      </c>
      <c t="s" r="B7" s="4">
        <v>435</v>
      </c>
    </row>
    <row spans="1:3" r="8">
      <c t="s" r="A8" s="4">
        <v>700</v>
      </c>
    </row>
    <row spans="1:3" r="9">
      <c t="s" r="A9" s="3">
        <v>605</v>
      </c>
    </row>
    <row spans="1:3" r="10">
      <c t="s" r="A10" s="4">
        <v>697</v>
      </c>
      <c t="s" r="B10" s="4">
        <v>701</v>
      </c>
      <c t="s" r="C10" s="4">
        <v>701</v>
      </c>
    </row>
    <row spans="1:3" r="11">
      <c t="s" r="A11" s="4">
        <v>702</v>
      </c>
    </row>
    <row spans="1:3" r="12">
      <c t="s" r="A12" s="3">
        <v>605</v>
      </c>
    </row>
    <row spans="1:3" r="13">
      <c t="s" r="A13" s="4">
        <v>697</v>
      </c>
      <c t="s" r="B13" s="4">
        <v>703</v>
      </c>
      <c t="s" r="C13" s="4">
        <v>703</v>
      </c>
    </row>
    <row spans="1:3" r="14">
      <c t="s" r="A14" s="4">
        <v>704</v>
      </c>
    </row>
    <row spans="1:3" r="15">
      <c t="s" r="A15" s="3">
        <v>605</v>
      </c>
    </row>
    <row spans="1:3" r="16">
      <c t="s" r="A16" s="4">
        <v>697</v>
      </c>
      <c t="s" r="B16" s="4">
        <v>705</v>
      </c>
      <c t="s" r="C16" s="4">
        <v>705</v>
      </c>
    </row>
    <row spans="1:3" r="17">
      <c t="s" r="A17" s="4">
        <v>706</v>
      </c>
    </row>
    <row spans="1:3" r="18">
      <c t="s" r="A18" s="3">
        <v>605</v>
      </c>
    </row>
    <row spans="1:3" r="19">
      <c t="s" r="A19" s="4">
        <v>697</v>
      </c>
      <c t="s" r="B19" s="4">
        <v>459</v>
      </c>
      <c t="s" r="C19" s="4">
        <v>459</v>
      </c>
    </row>
    <row spans="1:3" r="20">
      <c t="s" r="A20" s="4">
        <v>707</v>
      </c>
    </row>
    <row spans="1:3" r="21">
      <c t="s" r="A21" s="3">
        <v>605</v>
      </c>
    </row>
    <row spans="1:3" r="22">
      <c t="s" r="A22" s="4">
        <v>697</v>
      </c>
      <c t="s" r="C22" s="4">
        <v>708</v>
      </c>
    </row>
    <row spans="1:3" r="23">
      <c t="s" r="A23" s="4">
        <v>709</v>
      </c>
    </row>
    <row spans="1:3" r="24">
      <c t="s" r="A24" s="3">
        <v>605</v>
      </c>
    </row>
    <row spans="1:3" r="25">
      <c t="s" r="A25" s="4">
        <v>697</v>
      </c>
      <c t="s" r="C25" s="4">
        <v>4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3"/>
    <col customWidth="1" max="2" min="2" width="11"/>
    <col customWidth="1" max="3" min="3" width="30"/>
    <col customWidth="1" max="4" min="4" width="22"/>
    <col customWidth="1" max="5" min="5" width="36"/>
    <col customWidth="1" max="6" min="6" width="27"/>
    <col customWidth="1" max="7" min="7" width="55"/>
    <col customWidth="1" max="8" min="8" width="42"/>
  </cols>
  <sheetData>
    <row spans="1:8" r="1">
      <c t="s" r="A1" s="1">
        <v>109</v>
      </c>
      <c t="s" r="B1" s="2">
        <v>110</v>
      </c>
      <c t="s" r="C1" s="2">
        <v>111</v>
      </c>
      <c t="s" r="D1" s="2">
        <v>112</v>
      </c>
      <c t="s" r="E1" s="2">
        <v>113</v>
      </c>
      <c t="s" r="F1" s="2">
        <v>114</v>
      </c>
      <c t="s" r="G1" s="2">
        <v>115</v>
      </c>
      <c t="s" r="H1" s="2">
        <v>116</v>
      </c>
    </row>
    <row spans="1:8" r="2">
      <c t="s" r="A2" s="4">
        <v>117</v>
      </c>
      <c t="n" r="B2" s="7">
        <v>5851</v>
      </c>
      <c t="n" r="C2" s="7">
        <v>69</v>
      </c>
      <c t="n" r="F2" s="7">
        <v>5510</v>
      </c>
      <c t="n" r="G2" s="7">
        <v>272</v>
      </c>
    </row>
    <row spans="1:8" r="3">
      <c t="s" r="A3" s="4">
        <v>92</v>
      </c>
      <c t="n" r="B3" s="6">
        <v>-12634</v>
      </c>
      <c t="n" r="F3" s="6">
        <v>-10459</v>
      </c>
      <c t="n" r="H3" s="7">
        <v>-2175</v>
      </c>
    </row>
    <row spans="1:8" r="4">
      <c t="s" r="A4" s="4">
        <v>118</v>
      </c>
      <c t="n" r="B4" s="6">
        <v>-159</v>
      </c>
      <c t="n" r="G4" s="6">
        <v>16</v>
      </c>
      <c t="n" r="H4" s="6">
        <v>-175</v>
      </c>
    </row>
    <row spans="1:8" r="5">
      <c t="s" r="A5" s="4">
        <v>119</v>
      </c>
      <c t="n" r="B5" s="6">
        <v>157981</v>
      </c>
      <c t="n" r="C5" s="7">
        <v>-69</v>
      </c>
      <c t="n" r="D5" s="7">
        <v>158</v>
      </c>
      <c t="n" r="E5" s="7">
        <v>157892</v>
      </c>
    </row>
    <row spans="1:8" r="6">
      <c t="s" r="A6" s="4">
        <v>120</v>
      </c>
      <c t="n" r="D6" s="6">
        <v>15795</v>
      </c>
    </row>
    <row spans="1:8" r="7">
      <c t="s" r="A7" s="4">
        <v>121</v>
      </c>
      <c t="n" r="B7" s="6">
        <v>7079</v>
      </c>
      <c t="n" r="E7" s="6">
        <v>6885</v>
      </c>
      <c t="n" r="H7" s="6">
        <v>194</v>
      </c>
    </row>
    <row spans="1:8" r="8">
      <c t="s" r="A8" s="4">
        <v>122</v>
      </c>
      <c t="n" r="E8" s="6">
        <v>-4300</v>
      </c>
      <c t="n" r="F8" s="6">
        <v>-1981</v>
      </c>
      <c t="n" r="G8" s="6">
        <v>-178</v>
      </c>
      <c t="n" r="H8" s="6">
        <v>6459</v>
      </c>
    </row>
    <row spans="1:8" r="9">
      <c t="s" r="A9" s="4">
        <v>123</v>
      </c>
      <c t="n" r="B9" s="6">
        <v>-366</v>
      </c>
      <c t="n" r="D9" s="7">
        <v>1</v>
      </c>
      <c t="n" r="E9" s="6">
        <v>-357</v>
      </c>
      <c t="n" r="H9" s="6">
        <v>-10</v>
      </c>
    </row>
    <row spans="1:8" r="10">
      <c t="s" r="A10" s="4">
        <v>124</v>
      </c>
      <c t="n" r="D10" s="6">
        <v>98</v>
      </c>
    </row>
    <row spans="1:8" r="11">
      <c t="s" r="A11" s="4">
        <v>125</v>
      </c>
      <c t="n" r="B11" s="6">
        <v>-7128</v>
      </c>
      <c t="n" r="F11" s="6">
        <v>-6934</v>
      </c>
      <c t="n" r="H11" s="6">
        <v>-194</v>
      </c>
    </row>
    <row spans="1:8" r="12">
      <c t="s" r="A12" s="4">
        <v>126</v>
      </c>
      <c t="n" r="B12" s="6">
        <v>150624</v>
      </c>
      <c t="n" r="D12" s="7">
        <v>159</v>
      </c>
      <c t="n" r="E12" s="6">
        <v>160120</v>
      </c>
      <c t="n" r="F12" s="6">
        <v>-13864</v>
      </c>
      <c t="n" r="G12" s="6">
        <v>110</v>
      </c>
      <c t="n" r="H12" s="6">
        <v>4099</v>
      </c>
    </row>
    <row spans="1:8" r="13">
      <c t="s" r="A13" s="4">
        <v>127</v>
      </c>
      <c t="n" r="D13" s="6">
        <v>15893</v>
      </c>
    </row>
    <row spans="1:8" r="14">
      <c t="s" r="A14" s="4">
        <v>92</v>
      </c>
      <c t="n" r="B14" s="6">
        <v>9770</v>
      </c>
      <c t="n" r="F14" s="6">
        <v>9607</v>
      </c>
      <c t="n" r="H14" s="6">
        <v>163</v>
      </c>
    </row>
    <row spans="1:8" r="15">
      <c t="s" r="A15" s="4">
        <v>128</v>
      </c>
      <c t="n" r="B15" s="6">
        <v>300</v>
      </c>
      <c t="n" r="G15" s="6">
        <v>296</v>
      </c>
      <c t="n" r="H15" s="6">
        <v>4</v>
      </c>
    </row>
    <row spans="1:8" r="16">
      <c t="s" r="A16" s="4">
        <v>119</v>
      </c>
      <c t="n" r="B16" s="6">
        <v>129351</v>
      </c>
      <c t="n" r="D16" s="7">
        <v>104</v>
      </c>
      <c t="n" r="E16" s="6">
        <v>129247</v>
      </c>
    </row>
    <row spans="1:8" r="17">
      <c t="s" r="A17" s="4">
        <v>120</v>
      </c>
      <c t="n" r="D17" s="6">
        <v>10350</v>
      </c>
    </row>
    <row spans="1:8" r="18">
      <c t="s" r="A18" s="4">
        <v>121</v>
      </c>
      <c t="n" r="B18" s="6">
        <v>5187</v>
      </c>
      <c t="n" r="E18" s="6">
        <v>5106</v>
      </c>
      <c t="n" r="H18" s="6">
        <v>81</v>
      </c>
    </row>
    <row spans="1:8" r="19">
      <c t="s" r="A19" s="4">
        <v>123</v>
      </c>
      <c t="n" r="B19" s="6">
        <v>-205</v>
      </c>
      <c t="n" r="D19" s="7">
        <v>1</v>
      </c>
      <c t="n" r="E19" s="6">
        <v>-206</v>
      </c>
    </row>
    <row spans="1:8" r="20">
      <c t="s" r="A20" s="4">
        <v>124</v>
      </c>
      <c t="n" r="D20" s="6">
        <v>134</v>
      </c>
    </row>
    <row spans="1:8" r="21">
      <c t="s" r="A21" s="4">
        <v>129</v>
      </c>
      <c t="n" r="B21" s="6">
        <v>-1782</v>
      </c>
      <c t="n" r="E21" s="6">
        <v>-618</v>
      </c>
      <c t="n" r="H21" s="6">
        <v>-1164</v>
      </c>
    </row>
    <row spans="1:8" r="22">
      <c t="s" r="A22" s="4">
        <v>130</v>
      </c>
      <c t="n" r="E22" s="6">
        <v>-1833</v>
      </c>
      <c t="n" r="H22" s="6">
        <v>1833</v>
      </c>
    </row>
    <row spans="1:8" r="23">
      <c t="s" r="A23" s="4">
        <v>131</v>
      </c>
      <c t="n" r="B23" s="6">
        <v>1858</v>
      </c>
      <c t="n" r="E23" s="6">
        <v>1819</v>
      </c>
      <c t="n" r="H23" s="6">
        <v>39</v>
      </c>
    </row>
    <row spans="1:8" r="24">
      <c t="s" r="A24" s="4">
        <v>125</v>
      </c>
      <c t="n" r="B24" s="6">
        <v>-21061</v>
      </c>
      <c t="n" r="F24" s="6">
        <v>-20749</v>
      </c>
      <c t="n" r="H24" s="6">
        <v>-312</v>
      </c>
    </row>
    <row spans="1:8" r="25">
      <c t="s" r="A25" s="4">
        <v>132</v>
      </c>
      <c t="n" r="B25" s="6">
        <v>274042</v>
      </c>
      <c t="n" r="D25" s="7">
        <v>264</v>
      </c>
      <c t="n" r="E25" s="6">
        <v>293635</v>
      </c>
      <c t="n" r="F25" s="6">
        <v>-25006</v>
      </c>
      <c t="n" r="G25" s="6">
        <v>406</v>
      </c>
      <c t="n" r="H25" s="6">
        <v>4743</v>
      </c>
    </row>
    <row spans="1:8" r="26">
      <c t="s" r="A26" s="4">
        <v>133</v>
      </c>
      <c t="n" r="D26" s="6">
        <v>26377</v>
      </c>
    </row>
    <row spans="1:8" r="27">
      <c t="s" r="A27" s="4">
        <v>92</v>
      </c>
      <c t="n" r="B27" s="6">
        <v>8034</v>
      </c>
      <c t="n" r="F27" s="6">
        <v>7958</v>
      </c>
      <c t="n" r="H27" s="6">
        <v>76</v>
      </c>
    </row>
    <row spans="1:8" r="28">
      <c t="s" r="A28" s="4">
        <v>134</v>
      </c>
      <c t="n" r="B28" s="6">
        <v>-1712</v>
      </c>
      <c t="n" r="G28" s="6">
        <v>-1696</v>
      </c>
      <c t="n" r="H28" s="6">
        <v>-16</v>
      </c>
    </row>
    <row spans="1:8" r="29">
      <c t="s" r="A29" s="4">
        <v>135</v>
      </c>
      <c t="n" r="B29" s="6">
        <v>-621</v>
      </c>
      <c t="n" r="G29" s="6">
        <v>-615</v>
      </c>
      <c t="n" r="H29" s="6">
        <v>-6</v>
      </c>
    </row>
    <row spans="1:8" r="30">
      <c t="s" r="A30" s="4">
        <v>119</v>
      </c>
      <c t="n" r="B30" s="6">
        <v>181363</v>
      </c>
      <c t="n" r="D30" s="7">
        <v>104</v>
      </c>
      <c t="n" r="E30" s="6">
        <v>181259</v>
      </c>
    </row>
    <row spans="1:8" r="31">
      <c t="s" r="A31" s="4">
        <v>120</v>
      </c>
      <c t="n" r="D31" s="6">
        <v>10350</v>
      </c>
    </row>
    <row spans="1:8" r="32">
      <c t="s" r="A32" s="4">
        <v>121</v>
      </c>
      <c t="n" r="B32" s="6">
        <v>8763</v>
      </c>
      <c t="n" r="E32" s="6">
        <v>8680</v>
      </c>
      <c t="n" r="H32" s="6">
        <v>83</v>
      </c>
    </row>
    <row spans="1:8" r="33">
      <c t="s" r="A33" s="4">
        <v>123</v>
      </c>
      <c t="n" r="B33" s="6">
        <v>-927</v>
      </c>
      <c t="n" r="D33" s="7">
        <v>2</v>
      </c>
      <c t="n" r="E33" s="6">
        <v>-929</v>
      </c>
    </row>
    <row spans="1:8" r="34">
      <c t="s" r="A34" s="4">
        <v>124</v>
      </c>
      <c t="n" r="D34" s="6">
        <v>238</v>
      </c>
    </row>
    <row spans="1:8" r="35">
      <c t="s" r="A35" s="4">
        <v>129</v>
      </c>
      <c t="n" r="B35" s="6">
        <v>-876</v>
      </c>
      <c t="n" r="E35" s="6">
        <v>-214</v>
      </c>
      <c t="n" r="H35" s="6">
        <v>-662</v>
      </c>
    </row>
    <row spans="1:8" r="36">
      <c t="s" r="A36" s="4">
        <v>136</v>
      </c>
      <c t="n" r="D36" s="6">
        <v>46</v>
      </c>
    </row>
    <row spans="1:8" r="37">
      <c t="s" r="A37" s="4">
        <v>125</v>
      </c>
      <c t="n" r="B37" s="6">
        <v>-35960</v>
      </c>
      <c t="n" r="F37" s="6">
        <v>-35653</v>
      </c>
      <c t="n" r="H37" s="6">
        <v>-307</v>
      </c>
    </row>
    <row spans="1:8" r="38">
      <c t="s" r="A38" s="4">
        <v>137</v>
      </c>
      <c t="n" r="B38" s="7">
        <v>432106</v>
      </c>
      <c t="n" r="D38" s="7">
        <v>370</v>
      </c>
      <c t="n" r="E38" s="7">
        <v>482431</v>
      </c>
      <c t="n" r="F38" s="7">
        <v>-52701</v>
      </c>
      <c t="n" r="G38" s="7">
        <v>-1905</v>
      </c>
      <c t="n" r="H38" s="7">
        <v>3911</v>
      </c>
    </row>
    <row spans="1:8" r="39">
      <c t="s" r="A39" s="4">
        <v>138</v>
      </c>
      <c t="n" r="D39" s="6">
        <v>370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710</v>
      </c>
      <c t="s" r="B1" s="2">
        <v>355</v>
      </c>
    </row>
    <row spans="1:2" r="2">
      <c t="s" r="A2" s="3">
        <v>605</v>
      </c>
    </row>
    <row spans="1:2" r="3">
      <c t="s" r="A3" s="4">
        <v>711</v>
      </c>
      <c t="n" r="B3" s="7">
        <v>48</v>
      </c>
    </row>
    <row spans="1:2" r="4">
      <c t="s" r="A4" s="4">
        <v>712</v>
      </c>
      <c t="n" r="B4" s="6">
        <v>45</v>
      </c>
    </row>
    <row spans="1:2" r="5">
      <c t="s" r="A5" s="4">
        <v>713</v>
      </c>
      <c t="n" r="B5" s="6">
        <v>38</v>
      </c>
    </row>
    <row spans="1:2" r="6">
      <c t="s" r="A6" s="4">
        <v>714</v>
      </c>
      <c t="n" r="B6" s="6">
        <v>96</v>
      </c>
    </row>
    <row spans="1:2" r="7">
      <c t="s" r="A7" s="4">
        <v>715</v>
      </c>
      <c t="n" r="B7" s="6">
        <v>172</v>
      </c>
    </row>
    <row spans="1:2" r="8">
      <c t="s" r="A8" s="4">
        <v>716</v>
      </c>
      <c t="n" r="B8" s="6">
        <v>281</v>
      </c>
    </row>
    <row spans="1:2" r="9">
      <c t="s" r="A9" s="4">
        <v>717</v>
      </c>
      <c t="n" r="B9" s="6">
        <v>680</v>
      </c>
    </row>
    <row spans="1:2" r="10">
      <c t="s" r="A10" s="4">
        <v>718</v>
      </c>
      <c t="n" r="B10" s="6">
        <v>-16</v>
      </c>
    </row>
    <row spans="1:2" r="11">
      <c t="s" r="A11" s="4">
        <v>719</v>
      </c>
      <c t="n" r="B11" s="6">
        <v>664</v>
      </c>
    </row>
    <row spans="1:2" r="12">
      <c t="s" r="A12" s="4">
        <v>720</v>
      </c>
    </row>
    <row spans="1:2" r="13">
      <c t="s" r="A13" s="3">
        <v>605</v>
      </c>
    </row>
    <row spans="1:2" r="14">
      <c t="s" r="A14" s="4">
        <v>711</v>
      </c>
      <c t="n" r="B14" s="6">
        <v>30</v>
      </c>
    </row>
    <row spans="1:2" r="15">
      <c t="s" r="A15" s="4">
        <v>712</v>
      </c>
      <c t="n" r="B15" s="6">
        <v>31</v>
      </c>
    </row>
    <row spans="1:2" r="16">
      <c t="s" r="A16" s="4">
        <v>713</v>
      </c>
      <c t="n" r="B16" s="6">
        <v>31</v>
      </c>
    </row>
    <row spans="1:2" r="17">
      <c t="s" r="A17" s="4">
        <v>714</v>
      </c>
      <c t="n" r="B17" s="6">
        <v>92</v>
      </c>
    </row>
    <row spans="1:2" r="18">
      <c t="s" r="A18" s="4">
        <v>715</v>
      </c>
      <c t="n" r="B18" s="6">
        <v>168</v>
      </c>
    </row>
    <row spans="1:2" r="19">
      <c t="s" r="A19" s="4">
        <v>716</v>
      </c>
      <c t="n" r="B19" s="6">
        <v>227</v>
      </c>
    </row>
    <row spans="1:2" r="20">
      <c t="s" r="A20" s="4">
        <v>717</v>
      </c>
      <c t="n" r="B20" s="6">
        <v>579</v>
      </c>
    </row>
    <row spans="1:2" r="21">
      <c t="s" r="A21" s="4">
        <v>718</v>
      </c>
      <c t="n" r="B21" s="6">
        <v>-16</v>
      </c>
    </row>
    <row spans="1:2" r="22">
      <c t="s" r="A22" s="4">
        <v>719</v>
      </c>
      <c t="n" r="B22" s="6">
        <v>563</v>
      </c>
    </row>
    <row spans="1:2" r="23">
      <c t="s" r="A23" s="4">
        <v>656</v>
      </c>
    </row>
    <row spans="1:2" r="24">
      <c t="s" r="A24" s="3">
        <v>605</v>
      </c>
    </row>
    <row spans="1:2" r="25">
      <c t="s" r="A25" s="4">
        <v>711</v>
      </c>
      <c t="n" r="B25" s="6">
        <v>18</v>
      </c>
    </row>
    <row spans="1:2" r="26">
      <c t="s" r="A26" s="4">
        <v>712</v>
      </c>
      <c t="n" r="B26" s="6">
        <v>14</v>
      </c>
    </row>
    <row spans="1:2" r="27">
      <c t="s" r="A27" s="4">
        <v>713</v>
      </c>
      <c t="n" r="B27" s="6">
        <v>7</v>
      </c>
    </row>
    <row spans="1:2" r="28">
      <c t="s" r="A28" s="4">
        <v>714</v>
      </c>
      <c t="n" r="B28" s="6">
        <v>4</v>
      </c>
    </row>
    <row spans="1:2" r="29">
      <c t="s" r="A29" s="4">
        <v>715</v>
      </c>
      <c t="n" r="B29" s="6">
        <v>4</v>
      </c>
    </row>
    <row spans="1:2" r="30">
      <c t="s" r="A30" s="4">
        <v>716</v>
      </c>
      <c t="n" r="B30" s="6">
        <v>54</v>
      </c>
    </row>
    <row spans="1:2" r="31">
      <c t="s" r="A31" s="4">
        <v>717</v>
      </c>
      <c t="n" r="B31" s="6">
        <v>101</v>
      </c>
    </row>
    <row spans="1:2" r="32">
      <c t="s" r="A32" s="4">
        <v>719</v>
      </c>
      <c t="n" r="B32" s="7">
        <v>1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1</v>
      </c>
      <c t="s" r="B1" s="2">
        <v>1</v>
      </c>
    </row>
    <row spans="1:4" r="2">
      <c t="s" r="B2" s="2">
        <v>2</v>
      </c>
      <c t="s" r="C2" s="2">
        <v>32</v>
      </c>
      <c t="s" r="D2" s="2">
        <v>73</v>
      </c>
    </row>
    <row spans="1:4" r="3">
      <c t="s" r="A3" s="3">
        <v>722</v>
      </c>
    </row>
    <row spans="1:4" r="4">
      <c t="s" r="A4" s="4">
        <v>723</v>
      </c>
      <c t="n" r="B4" s="6">
        <v>2022</v>
      </c>
    </row>
    <row spans="1:4" r="5">
      <c t="s" r="A5" s="4">
        <v>724</v>
      </c>
      <c t="n" r="B5" s="9">
        <v>0.5</v>
      </c>
      <c t="n" r="C5" s="9">
        <v>0.5</v>
      </c>
      <c t="n" r="D5" s="9">
        <v>0.3</v>
      </c>
    </row>
    <row spans="1:4" r="6">
      <c t="s" r="A6" s="4">
        <v>397</v>
      </c>
    </row>
    <row spans="1:4" r="7">
      <c t="s" r="A7" s="3">
        <v>722</v>
      </c>
    </row>
    <row spans="1:4" r="8">
      <c t="s" r="A8" s="4">
        <v>725</v>
      </c>
      <c t="n" r="B8" s="9">
        <v>0.5</v>
      </c>
    </row>
    <row spans="1:4" r="9">
      <c t="s" r="A9" s="4">
        <v>726</v>
      </c>
    </row>
    <row spans="1:4" r="10">
      <c t="s" r="A10" s="3">
        <v>722</v>
      </c>
    </row>
    <row spans="1:4" r="11">
      <c t="s" r="A11" s="4">
        <v>727</v>
      </c>
      <c t="s" r="B11" s="4">
        <v>728</v>
      </c>
    </row>
    <row spans="1:4" r="12">
      <c t="s" r="A12" s="4">
        <v>729</v>
      </c>
      <c t="s" r="B12" s="4">
        <v>730</v>
      </c>
    </row>
    <row spans="1:4" r="13">
      <c t="s" r="A13" s="4">
        <v>731</v>
      </c>
    </row>
    <row spans="1:4" r="14">
      <c t="s" r="A14" s="3">
        <v>722</v>
      </c>
    </row>
    <row spans="1:4" r="15">
      <c t="s" r="A15" s="4">
        <v>727</v>
      </c>
      <c t="s" r="B15" s="4">
        <v>732</v>
      </c>
    </row>
    <row spans="1:4" r="16">
      <c t="s" r="A16" s="4">
        <v>733</v>
      </c>
      <c t="s" r="B16" s="4">
        <v>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14"/>
  </cols>
  <sheetData>
    <row spans="1:12" r="1">
      <c t="s" r="A1" s="1">
        <v>735</v>
      </c>
      <c t="s" r="B1" s="2">
        <v>736</v>
      </c>
      <c t="s" r="J1" s="2">
        <v>1</v>
      </c>
    </row>
    <row spans="1:12" r="2">
      <c t="s" r="B2" s="2">
        <v>2</v>
      </c>
      <c t="s" r="C2" s="2">
        <v>604</v>
      </c>
      <c t="s" r="D2" s="2">
        <v>4</v>
      </c>
      <c t="s" r="E2" s="2">
        <v>737</v>
      </c>
      <c t="s" r="F2" s="2">
        <v>32</v>
      </c>
      <c t="s" r="G2" s="2">
        <v>738</v>
      </c>
      <c t="s" r="H2" s="2">
        <v>739</v>
      </c>
      <c t="s" r="I2" s="2">
        <v>740</v>
      </c>
      <c t="s" r="J2" s="2">
        <v>2</v>
      </c>
      <c t="s" r="K2" s="2">
        <v>32</v>
      </c>
      <c t="s" r="L2" s="2">
        <v>73</v>
      </c>
    </row>
    <row spans="1:12" r="3">
      <c t="s" r="A3" s="3">
        <v>741</v>
      </c>
    </row>
    <row spans="1:12" r="4">
      <c t="s" r="A4" s="4">
        <v>91</v>
      </c>
      <c t="n" r="B4" s="7">
        <v>41000</v>
      </c>
      <c t="n" r="C4" s="7">
        <v>24000</v>
      </c>
      <c t="n" r="D4" s="7">
        <v>76000</v>
      </c>
      <c t="n" r="E4" s="7">
        <v>-23000</v>
      </c>
      <c t="n" r="F4" s="7">
        <v>189000</v>
      </c>
      <c t="n" r="G4" s="7">
        <v>607000</v>
      </c>
      <c t="n" r="H4" s="7">
        <v>-830000</v>
      </c>
      <c t="n" r="I4" s="7">
        <v>60000</v>
      </c>
      <c t="n" r="J4" s="7">
        <v>118000</v>
      </c>
      <c t="n" r="K4" s="7">
        <v>26000</v>
      </c>
      <c t="n" r="L4" s="7">
        <v>-251000</v>
      </c>
    </row>
    <row spans="1:12" r="5">
      <c t="s" r="A5" s="4">
        <v>742</v>
      </c>
      <c t="n" r="B5" s="6">
        <v>0</v>
      </c>
      <c t="n" r="F5" s="6">
        <v>0</v>
      </c>
      <c t="n" r="J5" s="6">
        <v>0</v>
      </c>
      <c t="n" r="K5" s="6">
        <v>0</v>
      </c>
    </row>
    <row spans="1:12" r="6">
      <c t="s" r="A6" s="4">
        <v>743</v>
      </c>
      <c t="n" r="B6" s="6">
        <v>23000000</v>
      </c>
      <c t="n" r="J6" s="7">
        <v>23000000</v>
      </c>
    </row>
    <row spans="1:12" r="7">
      <c t="s" r="A7" s="4">
        <v>744</v>
      </c>
      <c t="n" r="J7" s="6">
        <v>2034</v>
      </c>
    </row>
    <row spans="1:12" r="8">
      <c t="s" r="A8" s="4">
        <v>745</v>
      </c>
      <c t="n" r="J8" s="6">
        <v>2034</v>
      </c>
    </row>
    <row spans="1:12" r="9">
      <c t="s" r="A9" s="4">
        <v>746</v>
      </c>
      <c t="s" r="J9" s="4">
        <v>747</v>
      </c>
    </row>
    <row spans="1:12" r="10">
      <c t="s" r="A10" s="4">
        <v>748</v>
      </c>
      <c t="n" r="B10" s="6">
        <v>0</v>
      </c>
      <c t="n" r="F10" s="6">
        <v>0</v>
      </c>
      <c t="n" r="J10" s="7">
        <v>0</v>
      </c>
      <c t="n" r="K10" s="6">
        <v>0</v>
      </c>
    </row>
    <row spans="1:12" r="11">
      <c t="s" r="A11" s="4">
        <v>749</v>
      </c>
      <c t="n" r="B11" s="7">
        <v>0</v>
      </c>
      <c t="n" r="F11" s="7">
        <v>0</v>
      </c>
      <c t="n" r="J11" s="6">
        <v>0</v>
      </c>
      <c t="n" r="K11" s="6">
        <v>0</v>
      </c>
    </row>
    <row spans="1:12" r="12">
      <c t="s" r="A12" s="4">
        <v>750</v>
      </c>
      <c t="n" r="J12" s="7">
        <v>0</v>
      </c>
      <c t="n" r="K12" s="7">
        <v>0</v>
      </c>
      <c t="n" r="L12" s="6">
        <v>0</v>
      </c>
    </row>
    <row spans="1:12" r="13">
      <c t="s" r="A13" s="4">
        <v>751</v>
      </c>
    </row>
    <row spans="1:12" r="14">
      <c t="s" r="A14" s="3">
        <v>741</v>
      </c>
    </row>
    <row spans="1:12" r="15">
      <c t="s" r="A15" s="4">
        <v>752</v>
      </c>
      <c t="s" r="B15" s="4">
        <v>753</v>
      </c>
      <c t="s" r="F15" s="4">
        <v>754</v>
      </c>
      <c t="s" r="J15" s="4">
        <v>753</v>
      </c>
      <c t="s" r="K15" s="4">
        <v>754</v>
      </c>
    </row>
    <row spans="1:12" r="16">
      <c t="s" r="A16" s="4">
        <v>755</v>
      </c>
      <c t="s" r="J16" s="4">
        <v>756</v>
      </c>
      <c t="s" r="K16" s="4">
        <v>757</v>
      </c>
    </row>
    <row spans="1:12" r="17">
      <c t="s" r="A17" s="4">
        <v>758</v>
      </c>
    </row>
    <row spans="1:12" r="18">
      <c t="s" r="A18" s="3">
        <v>741</v>
      </c>
    </row>
    <row spans="1:12" r="19">
      <c t="s" r="A19" s="4">
        <v>91</v>
      </c>
      <c t="n" r="J19" s="7">
        <v>0</v>
      </c>
      <c t="n" r="K19" s="7">
        <v>0</v>
      </c>
      <c t="n" r="L19" s="7">
        <v>0</v>
      </c>
    </row>
    <row spans="1:12" r="20">
      <c t="s" r="A20" s="4">
        <v>759</v>
      </c>
      <c t="s" r="J20" s="4">
        <v>760</v>
      </c>
    </row>
    <row spans="1:12" r="21">
      <c t="s" r="A21" s="4">
        <v>761</v>
      </c>
      <c t="s" r="J21" s="4">
        <v>435</v>
      </c>
    </row>
    <row spans="1:12" r="22">
      <c t="s" r="A22" s="4">
        <v>762</v>
      </c>
      <c t="s" r="J22" s="4">
        <v>763</v>
      </c>
      <c t="s" r="K22" s="4">
        <v>385</v>
      </c>
    </row>
    <row spans="1:12" r="23">
      <c t="s" r="A23" s="4">
        <v>764</v>
      </c>
      <c t="s" r="J23" s="4">
        <v>765</v>
      </c>
      <c t="s" r="K23" s="4">
        <v>765</v>
      </c>
    </row>
    <row spans="1:12" r="24">
      <c t="s" r="A24" s="4">
        <v>766</v>
      </c>
      <c t="n" r="J24" s="7">
        <v>2000000</v>
      </c>
      <c t="n" r="K24" s="7">
        <v>2500000</v>
      </c>
    </row>
    <row spans="1:12" r="25">
      <c t="s" r="A25" s="4">
        <v>742</v>
      </c>
      <c t="n" r="B25" s="7">
        <v>0</v>
      </c>
      <c t="n" r="F25" s="7">
        <v>0</v>
      </c>
      <c t="n" r="J25" s="7">
        <v>0</v>
      </c>
      <c t="n" r="K25" s="6">
        <v>0</v>
      </c>
    </row>
    <row spans="1:12" r="26">
      <c t="s" r="A26" s="4">
        <v>767</v>
      </c>
    </row>
    <row spans="1:12" r="27">
      <c t="s" r="A27" s="3">
        <v>741</v>
      </c>
    </row>
    <row spans="1:12" r="28">
      <c t="s" r="A28" s="4">
        <v>768</v>
      </c>
      <c t="n" r="F28" s="7">
        <v>1900000</v>
      </c>
      <c t="n" r="K28" s="7">
        <v>190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9</v>
      </c>
      <c t="s" r="B1" s="2">
        <v>1</v>
      </c>
    </row>
    <row spans="1:3" r="2">
      <c t="s" r="B2" s="2">
        <v>2</v>
      </c>
      <c t="s" r="C2" s="2">
        <v>32</v>
      </c>
    </row>
    <row spans="1:3" r="3">
      <c t="s" r="A3" s="3">
        <v>203</v>
      </c>
    </row>
    <row spans="1:3" r="4">
      <c t="s" r="A4" s="4">
        <v>770</v>
      </c>
      <c t="n" r="B4" s="7">
        <v>-6</v>
      </c>
      <c t="n" r="C4" s="7">
        <v>-6</v>
      </c>
    </row>
    <row spans="1:3" r="5">
      <c t="s" r="A5" s="4">
        <v>771</v>
      </c>
      <c t="n" r="B5" s="6">
        <v>-2</v>
      </c>
      <c t="n" r="C5" s="6">
        <v>0</v>
      </c>
    </row>
    <row spans="1:3" r="6">
      <c t="s" r="A6" s="4">
        <v>772</v>
      </c>
      <c t="n" r="B6" s="6">
        <v>-8</v>
      </c>
      <c t="n" r="C6" s="6">
        <v>-6</v>
      </c>
    </row>
    <row spans="1:3" r="7">
      <c t="s" r="A7" s="4">
        <v>773</v>
      </c>
      <c t="n" r="B7" s="6">
        <v>9</v>
      </c>
      <c t="n" r="C7" s="6">
        <v>4</v>
      </c>
    </row>
    <row spans="1:3" r="8">
      <c t="s" r="A8" s="4">
        <v>774</v>
      </c>
      <c t="n" r="B8" s="6">
        <v>2</v>
      </c>
      <c t="n" r="C8" s="6">
        <v>1</v>
      </c>
    </row>
    <row spans="1:3" r="9">
      <c t="s" r="A9" s="4">
        <v>775</v>
      </c>
      <c t="n" r="B9" s="6">
        <v>0</v>
      </c>
      <c t="n" r="C9" s="6">
        <v>1</v>
      </c>
    </row>
    <row spans="1:3" r="10">
      <c t="s" r="A10" s="4">
        <v>776</v>
      </c>
      <c t="n" r="B10" s="6">
        <v>-3</v>
      </c>
    </row>
    <row spans="1:3" r="11">
      <c t="s" r="A11" s="4">
        <v>777</v>
      </c>
      <c t="n" r="B11" s="6">
        <v>8</v>
      </c>
      <c t="n" r="C11" s="6">
        <v>6</v>
      </c>
    </row>
    <row spans="1:3" r="12">
      <c t="s" r="A12" s="4">
        <v>742</v>
      </c>
      <c t="n" r="B12" s="7">
        <v>0</v>
      </c>
      <c t="n" r="C12"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778</v>
      </c>
      <c t="s" r="B1" s="2">
        <v>1</v>
      </c>
    </row>
    <row spans="1:3" r="2">
      <c t="s" r="B2" s="2">
        <v>2</v>
      </c>
      <c t="s" r="C2" s="2">
        <v>32</v>
      </c>
    </row>
    <row spans="1:3" r="3">
      <c t="s" r="A3" s="3">
        <v>779</v>
      </c>
    </row>
    <row spans="1:3" r="4">
      <c t="s" r="A4" s="4">
        <v>110</v>
      </c>
      <c t="s" r="B4" s="4">
        <v>497</v>
      </c>
      <c t="s" r="C4" s="4">
        <v>497</v>
      </c>
    </row>
    <row spans="1:3" r="5">
      <c t="s" r="A5" s="4">
        <v>780</v>
      </c>
    </row>
    <row spans="1:3" r="6">
      <c t="s" r="A6" s="3">
        <v>779</v>
      </c>
    </row>
    <row spans="1:3" r="7">
      <c t="s" r="A7" s="4">
        <v>781</v>
      </c>
      <c t="s" r="B7" s="4">
        <v>782</v>
      </c>
      <c t="s" r="C7" s="4">
        <v>435</v>
      </c>
    </row>
    <row spans="1:3" r="8">
      <c t="s" r="A8" s="4">
        <v>783</v>
      </c>
    </row>
    <row spans="1:3" r="9">
      <c t="s" r="A9" s="3">
        <v>779</v>
      </c>
    </row>
    <row spans="1:3" r="10">
      <c t="s" r="A10" s="4">
        <v>781</v>
      </c>
      <c t="s" r="B10" s="4">
        <v>784</v>
      </c>
      <c t="s" r="C10" s="4">
        <v>7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spans="1:10" r="1">
      <c t="s" r="A1" s="1">
        <v>786</v>
      </c>
      <c t="s" r="B1" s="2">
        <v>787</v>
      </c>
      <c t="s" r="C1" s="2">
        <v>788</v>
      </c>
      <c t="s" r="D1" s="2">
        <v>789</v>
      </c>
      <c t="s" r="E1" s="2">
        <v>790</v>
      </c>
      <c t="s" r="F1" s="2">
        <v>791</v>
      </c>
      <c t="s" r="G1" s="2">
        <v>792</v>
      </c>
      <c t="s" r="H1" s="2">
        <v>793</v>
      </c>
      <c t="s" r="I1" s="2">
        <v>794</v>
      </c>
      <c t="s" r="J1" s="2">
        <v>2</v>
      </c>
    </row>
    <row spans="1:10" r="2">
      <c t="s" r="A2" s="4">
        <v>795</v>
      </c>
    </row>
    <row spans="1:10" r="3">
      <c t="s" r="A3" s="3">
        <v>796</v>
      </c>
    </row>
    <row spans="1:10" r="4">
      <c t="s" r="A4" s="4">
        <v>797</v>
      </c>
      <c t="s" r="J4" s="4">
        <v>798</v>
      </c>
    </row>
    <row spans="1:10" r="5">
      <c t="s" r="A5" s="4">
        <v>799</v>
      </c>
      <c t="s" r="J5" s="4">
        <v>800</v>
      </c>
    </row>
    <row spans="1:10" r="6">
      <c t="s" r="A6" s="4">
        <v>801</v>
      </c>
      <c t="s" r="J6" s="4">
        <v>802</v>
      </c>
    </row>
    <row spans="1:10" r="7">
      <c t="s" r="A7" s="4">
        <v>803</v>
      </c>
      <c t="n" r="I7" s="8">
        <v>0.22</v>
      </c>
    </row>
    <row spans="1:10" r="8">
      <c t="s" r="A8" s="4">
        <v>804</v>
      </c>
    </row>
    <row spans="1:10" r="9">
      <c t="s" r="A9" s="3">
        <v>796</v>
      </c>
    </row>
    <row spans="1:10" r="10">
      <c t="s" r="A10" s="4">
        <v>797</v>
      </c>
      <c t="s" r="J10" s="4">
        <v>805</v>
      </c>
    </row>
    <row spans="1:10" r="11">
      <c t="s" r="A11" s="4">
        <v>799</v>
      </c>
      <c t="s" r="J11" s="4">
        <v>806</v>
      </c>
    </row>
    <row spans="1:10" r="12">
      <c t="s" r="A12" s="4">
        <v>801</v>
      </c>
      <c t="s" r="J12" s="4">
        <v>807</v>
      </c>
    </row>
    <row spans="1:10" r="13">
      <c t="s" r="A13" s="4">
        <v>803</v>
      </c>
      <c t="n" r="H13" s="8">
        <v>0.22</v>
      </c>
    </row>
    <row spans="1:10" r="14">
      <c t="s" r="A14" s="4">
        <v>808</v>
      </c>
    </row>
    <row spans="1:10" r="15">
      <c t="s" r="A15" s="3">
        <v>796</v>
      </c>
    </row>
    <row spans="1:10" r="16">
      <c t="s" r="A16" s="4">
        <v>797</v>
      </c>
      <c t="s" r="J16" s="4">
        <v>809</v>
      </c>
    </row>
    <row spans="1:10" r="17">
      <c t="s" r="A17" s="4">
        <v>799</v>
      </c>
      <c t="s" r="J17" s="4">
        <v>810</v>
      </c>
    </row>
    <row spans="1:10" r="18">
      <c t="s" r="A18" s="4">
        <v>801</v>
      </c>
      <c t="s" r="J18" s="4">
        <v>811</v>
      </c>
    </row>
    <row spans="1:10" r="19">
      <c t="s" r="A19" s="4">
        <v>803</v>
      </c>
      <c t="n" r="G19" s="8">
        <v>0.22</v>
      </c>
    </row>
    <row spans="1:10" r="20">
      <c t="s" r="A20" s="4">
        <v>812</v>
      </c>
    </row>
    <row spans="1:10" r="21">
      <c t="s" r="A21" s="3">
        <v>796</v>
      </c>
    </row>
    <row spans="1:10" r="22">
      <c t="s" r="A22" s="4">
        <v>797</v>
      </c>
      <c t="s" r="J22" s="4">
        <v>813</v>
      </c>
    </row>
    <row spans="1:10" r="23">
      <c t="s" r="A23" s="4">
        <v>799</v>
      </c>
      <c t="s" r="J23" s="4">
        <v>757</v>
      </c>
    </row>
    <row spans="1:10" r="24">
      <c t="s" r="A24" s="4">
        <v>801</v>
      </c>
      <c t="s" r="J24" s="4">
        <v>814</v>
      </c>
    </row>
    <row spans="1:10" r="25">
      <c t="s" r="A25" s="4">
        <v>803</v>
      </c>
      <c t="n" r="F25" s="8">
        <v>0.26</v>
      </c>
    </row>
    <row spans="1:10" r="26">
      <c t="s" r="A26" s="4">
        <v>815</v>
      </c>
    </row>
    <row spans="1:10" r="27">
      <c t="s" r="A27" s="3">
        <v>796</v>
      </c>
    </row>
    <row spans="1:10" r="28">
      <c t="s" r="A28" s="4">
        <v>797</v>
      </c>
      <c t="s" r="J28" s="4">
        <v>816</v>
      </c>
    </row>
    <row spans="1:10" r="29">
      <c t="s" r="A29" s="4">
        <v>799</v>
      </c>
      <c t="s" r="J29" s="4">
        <v>817</v>
      </c>
    </row>
    <row spans="1:10" r="30">
      <c t="s" r="A30" s="4">
        <v>801</v>
      </c>
      <c t="s" r="J30" s="4">
        <v>818</v>
      </c>
    </row>
    <row spans="1:10" r="31">
      <c t="s" r="A31" s="4">
        <v>803</v>
      </c>
      <c t="n" r="E31" s="8">
        <v>0.26</v>
      </c>
    </row>
    <row spans="1:10" r="32">
      <c t="s" r="A32" s="4">
        <v>819</v>
      </c>
    </row>
    <row spans="1:10" r="33">
      <c t="s" r="A33" s="3">
        <v>796</v>
      </c>
    </row>
    <row spans="1:10" r="34">
      <c t="s" r="A34" s="4">
        <v>797</v>
      </c>
      <c t="s" r="J34" s="4">
        <v>820</v>
      </c>
    </row>
    <row spans="1:10" r="35">
      <c t="s" r="A35" s="4">
        <v>799</v>
      </c>
      <c t="s" r="J35" s="4">
        <v>821</v>
      </c>
    </row>
    <row spans="1:10" r="36">
      <c t="s" r="A36" s="4">
        <v>801</v>
      </c>
      <c t="s" r="J36" s="4">
        <v>822</v>
      </c>
    </row>
    <row spans="1:10" r="37">
      <c t="s" r="A37" s="4">
        <v>803</v>
      </c>
      <c t="n" r="D37" s="8">
        <v>0.26</v>
      </c>
    </row>
    <row spans="1:10" r="38">
      <c t="s" r="A38" s="4">
        <v>823</v>
      </c>
    </row>
    <row spans="1:10" r="39">
      <c t="s" r="A39" s="3">
        <v>796</v>
      </c>
    </row>
    <row spans="1:10" r="40">
      <c t="s" r="A40" s="4">
        <v>797</v>
      </c>
      <c t="s" r="J40" s="4">
        <v>824</v>
      </c>
    </row>
    <row spans="1:10" r="41">
      <c t="s" r="A41" s="4">
        <v>799</v>
      </c>
      <c t="s" r="J41" s="4">
        <v>825</v>
      </c>
    </row>
    <row spans="1:10" r="42">
      <c t="s" r="A42" s="4">
        <v>801</v>
      </c>
      <c t="s" r="J42" s="4">
        <v>826</v>
      </c>
    </row>
    <row spans="1:10" r="43">
      <c t="s" r="A43" s="4">
        <v>803</v>
      </c>
      <c t="n" r="C43" s="8">
        <v>0.26</v>
      </c>
    </row>
    <row spans="1:10" r="44">
      <c t="s" r="A44" s="4">
        <v>827</v>
      </c>
    </row>
    <row spans="1:10" r="45">
      <c t="s" r="A45" s="3">
        <v>796</v>
      </c>
    </row>
    <row spans="1:10" r="46">
      <c t="s" r="A46" s="4">
        <v>797</v>
      </c>
      <c t="s" r="J46" s="4">
        <v>828</v>
      </c>
    </row>
    <row spans="1:10" r="47">
      <c t="s" r="A47" s="4">
        <v>799</v>
      </c>
      <c t="s" r="J47" s="4">
        <v>756</v>
      </c>
    </row>
    <row spans="1:10" r="48">
      <c t="s" r="A48" s="4">
        <v>801</v>
      </c>
      <c t="s" r="J48" s="4">
        <v>829</v>
      </c>
    </row>
    <row spans="1:10" r="49">
      <c t="s" r="A49" s="4">
        <v>830</v>
      </c>
    </row>
    <row spans="1:10" r="50">
      <c t="s" r="A50" s="3">
        <v>796</v>
      </c>
    </row>
    <row spans="1:10" r="51">
      <c t="s" r="A51" s="4">
        <v>803</v>
      </c>
      <c t="n" r="B51" s="8">
        <v>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r="A1" s="1">
        <v>831</v>
      </c>
      <c t="s" r="B1" s="2">
        <v>1</v>
      </c>
    </row>
    <row spans="1:2" r="2">
      <c t="s" r="B2" s="2">
        <v>832</v>
      </c>
    </row>
    <row spans="1:2" r="3">
      <c t="s" r="A3" s="3">
        <v>833</v>
      </c>
    </row>
    <row spans="1:2" r="4">
      <c t="s" r="A4" s="4">
        <v>332</v>
      </c>
      <c t="n" r="B4" s="7">
        <v>470</v>
      </c>
    </row>
    <row spans="1:2" r="5">
      <c t="s" r="A5" s="4">
        <v>834</v>
      </c>
    </row>
    <row spans="1:2" r="6">
      <c t="s" r="A6" s="3">
        <v>833</v>
      </c>
    </row>
    <row spans="1:2" r="7">
      <c t="s" r="A7" s="4">
        <v>835</v>
      </c>
      <c t="s" r="B7" s="4">
        <v>836</v>
      </c>
    </row>
    <row spans="1:2" r="8">
      <c t="s" r="A8" s="4">
        <v>837</v>
      </c>
      <c t="n" r="B8" s="6">
        <v>14150</v>
      </c>
    </row>
    <row spans="1:2" r="9">
      <c t="s" r="A9" s="4">
        <v>838</v>
      </c>
      <c t="n" r="B9" s="8">
        <v>12.5</v>
      </c>
    </row>
    <row spans="1:2" r="10">
      <c t="s" r="A10" s="4">
        <v>332</v>
      </c>
      <c t="n" r="B10" s="7">
        <v>160</v>
      </c>
    </row>
    <row spans="1:2" r="11">
      <c t="s" r="A11" s="4">
        <v>839</v>
      </c>
    </row>
    <row spans="1:2" r="12">
      <c t="s" r="A12" s="3">
        <v>833</v>
      </c>
    </row>
    <row spans="1:2" r="13">
      <c t="s" r="A13" s="4">
        <v>835</v>
      </c>
      <c t="s" r="B13" s="4">
        <v>840</v>
      </c>
    </row>
    <row spans="1:2" r="14">
      <c t="s" r="A14" s="4">
        <v>837</v>
      </c>
      <c t="n" r="B14" s="6">
        <v>5750</v>
      </c>
    </row>
    <row spans="1:2" r="15">
      <c t="s" r="A15" s="4">
        <v>838</v>
      </c>
      <c t="n" r="B15" s="7">
        <v>13</v>
      </c>
    </row>
    <row spans="1:2" r="16">
      <c t="s" r="A16" s="4">
        <v>841</v>
      </c>
      <c t="n" r="B16" s="7">
        <v>70</v>
      </c>
    </row>
    <row spans="1:2" r="17">
      <c t="s" r="A17" s="4">
        <v>842</v>
      </c>
    </row>
    <row spans="1:2" r="18">
      <c t="s" r="A18" s="3">
        <v>833</v>
      </c>
    </row>
    <row spans="1:2" r="19">
      <c t="s" r="A19" s="4">
        <v>835</v>
      </c>
      <c t="s" r="B19" s="4">
        <v>843</v>
      </c>
    </row>
    <row spans="1:2" r="20">
      <c t="s" r="A20" s="4">
        <v>837</v>
      </c>
      <c t="n" r="B20" s="6">
        <v>4600</v>
      </c>
    </row>
    <row spans="1:2" r="21">
      <c t="s" r="A21" s="4">
        <v>838</v>
      </c>
      <c t="n" r="B21" s="8">
        <v>13.6</v>
      </c>
    </row>
    <row spans="1:2" r="22">
      <c t="s" r="A22" s="4">
        <v>841</v>
      </c>
      <c t="n" r="B22" s="7">
        <v>59</v>
      </c>
    </row>
    <row spans="1:2" r="23">
      <c t="s" r="A23" s="4">
        <v>844</v>
      </c>
    </row>
    <row spans="1:2" r="24">
      <c t="s" r="A24" s="3">
        <v>833</v>
      </c>
    </row>
    <row spans="1:2" r="25">
      <c t="s" r="A25" s="4">
        <v>835</v>
      </c>
      <c t="s" r="B25" s="4">
        <v>845</v>
      </c>
    </row>
    <row spans="1:2" r="26">
      <c t="s" r="A26" s="4">
        <v>837</v>
      </c>
      <c t="n" r="B26" s="6">
        <v>4600</v>
      </c>
    </row>
    <row spans="1:2" r="27">
      <c t="s" r="A27" s="4">
        <v>838</v>
      </c>
      <c t="n" r="B27" s="8">
        <v>18.5</v>
      </c>
    </row>
    <row spans="1:2" r="28">
      <c t="s" r="A28" s="4">
        <v>841</v>
      </c>
      <c t="n" r="B28" s="7">
        <v>82</v>
      </c>
    </row>
    <row spans="1:2" r="29">
      <c t="s" r="A29" s="4">
        <v>846</v>
      </c>
    </row>
    <row spans="1:2" r="30">
      <c t="s" r="A30" s="3">
        <v>833</v>
      </c>
    </row>
    <row spans="1:2" r="31">
      <c t="s" r="A31" s="4">
        <v>835</v>
      </c>
      <c t="s" r="B31" s="4">
        <v>847</v>
      </c>
    </row>
    <row spans="1:2" r="32">
      <c t="s" r="A32" s="4">
        <v>837</v>
      </c>
      <c t="n" r="B32" s="6">
        <v>5750</v>
      </c>
    </row>
    <row spans="1:2" r="33">
      <c t="s" r="A33" s="4">
        <v>838</v>
      </c>
      <c t="n" r="B33" s="7">
        <v>18</v>
      </c>
    </row>
    <row spans="1:2" r="34">
      <c t="s" r="A34" s="4">
        <v>841</v>
      </c>
      <c t="n" r="B34" s="7">
        <v>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r="A1" s="1">
        <v>848</v>
      </c>
      <c t="s" r="B1" s="2">
        <v>1</v>
      </c>
    </row>
    <row spans="1:4" r="2">
      <c t="s" r="B2" s="2">
        <v>2</v>
      </c>
      <c t="s" r="C2" s="2">
        <v>32</v>
      </c>
      <c t="s" r="D2" s="2">
        <v>73</v>
      </c>
    </row>
    <row spans="1:4" r="3">
      <c t="s" r="A3" s="4">
        <v>849</v>
      </c>
    </row>
    <row spans="1:4" r="4">
      <c t="s" r="A4" s="3">
        <v>833</v>
      </c>
    </row>
    <row spans="1:4" r="5">
      <c t="s" r="A5" s="4">
        <v>850</v>
      </c>
      <c t="n" r="B5" s="6">
        <v>196517</v>
      </c>
    </row>
    <row spans="1:4" r="6">
      <c t="s" r="A6" s="4">
        <v>851</v>
      </c>
      <c t="s" r="B6" s="4">
        <v>852</v>
      </c>
    </row>
    <row spans="1:4" r="7">
      <c t="s" r="A7" s="4">
        <v>853</v>
      </c>
    </row>
    <row spans="1:4" r="8">
      <c t="s" r="A8" s="3">
        <v>833</v>
      </c>
    </row>
    <row spans="1:4" r="9">
      <c t="s" r="A9" s="4">
        <v>850</v>
      </c>
      <c t="n" r="B9" s="6">
        <v>390131</v>
      </c>
    </row>
    <row spans="1:4" r="10">
      <c t="s" r="A10" s="4">
        <v>854</v>
      </c>
    </row>
    <row spans="1:4" r="11">
      <c t="s" r="A11" s="3">
        <v>833</v>
      </c>
    </row>
    <row spans="1:4" r="12">
      <c t="s" r="A12" s="4">
        <v>855</v>
      </c>
      <c t="n" r="B12" s="7">
        <v>11</v>
      </c>
      <c t="n" r="C12" s="7">
        <v>5</v>
      </c>
      <c t="n" r="D12" s="7">
        <v>7</v>
      </c>
    </row>
    <row spans="1:4" r="13">
      <c t="s" r="A13" s="4">
        <v>856</v>
      </c>
      <c t="n" r="B13" s="7">
        <v>9</v>
      </c>
    </row>
    <row spans="1:4" r="14">
      <c t="s" r="A14" s="4">
        <v>857</v>
      </c>
      <c t="s" r="B14" s="4">
        <v>858</v>
      </c>
    </row>
    <row spans="1:4" r="15">
      <c t="s" r="A15" s="4">
        <v>859</v>
      </c>
      <c t="s" r="B15" s="4">
        <v>4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860</v>
      </c>
      <c t="s" r="B1" s="2">
        <v>861</v>
      </c>
      <c t="s" r="C1" s="2">
        <v>1</v>
      </c>
    </row>
    <row spans="1:4" r="2">
      <c t="s" r="B2" s="2">
        <v>73</v>
      </c>
      <c t="s" r="C2" s="2">
        <v>2</v>
      </c>
      <c t="s" r="D2" s="2">
        <v>32</v>
      </c>
    </row>
    <row spans="1:4" r="3">
      <c t="s" r="A3" s="3">
        <v>833</v>
      </c>
    </row>
    <row spans="1:4" r="4">
      <c t="s" r="A4" s="4">
        <v>862</v>
      </c>
      <c t="n" r="B4" s="6">
        <v>606415</v>
      </c>
      <c t="n" r="C4" s="6">
        <v>964820</v>
      </c>
      <c t="n" r="D4" s="6">
        <v>598815</v>
      </c>
    </row>
    <row spans="1:4" r="5">
      <c t="s" r="A5" s="4">
        <v>863</v>
      </c>
      <c t="n" r="B5" s="6">
        <v>10800</v>
      </c>
      <c t="n" r="C5" s="6">
        <v>586648</v>
      </c>
      <c t="n" r="D5" s="6">
        <v>529100</v>
      </c>
    </row>
    <row spans="1:4" r="6">
      <c t="s" r="A6" s="4">
        <v>864</v>
      </c>
      <c t="n" r="C6" s="6">
        <v>-285289</v>
      </c>
      <c t="n" r="D6" s="6">
        <v>-149709</v>
      </c>
    </row>
    <row spans="1:4" r="7">
      <c t="s" r="A7" s="4">
        <v>865</v>
      </c>
      <c t="n" r="B7" s="6">
        <v>-18400</v>
      </c>
      <c t="n" r="C7" s="6">
        <v>-18110</v>
      </c>
      <c t="n" r="D7" s="6">
        <v>-13386</v>
      </c>
    </row>
    <row spans="1:4" r="8">
      <c t="s" r="A8" s="4">
        <v>866</v>
      </c>
      <c t="n" r="B8" s="6">
        <v>598815</v>
      </c>
      <c t="n" r="C8" s="6">
        <v>1248069</v>
      </c>
      <c t="n" r="D8" s="6">
        <v>964820</v>
      </c>
    </row>
    <row spans="1:4" r="9">
      <c t="s" r="A9" s="4">
        <v>867</v>
      </c>
      <c t="n" r="B9" s="8">
        <v>12.5</v>
      </c>
      <c t="n" r="C9" s="8">
        <v>13.41</v>
      </c>
      <c t="n" r="D9" s="8">
        <v>12.5</v>
      </c>
    </row>
    <row spans="1:4" r="10">
      <c t="s" r="A10" s="4">
        <v>868</v>
      </c>
      <c t="n" r="B10" s="10">
        <v>12.37</v>
      </c>
      <c t="n" r="C10" s="10">
        <v>17.29</v>
      </c>
      <c t="n" r="D10" s="10">
        <v>14.18</v>
      </c>
    </row>
    <row spans="1:4" r="11">
      <c t="s" r="A11" s="4">
        <v>869</v>
      </c>
      <c t="n" r="C11" s="10">
        <v>13.61</v>
      </c>
      <c t="n" r="D11" s="10">
        <v>12.5</v>
      </c>
    </row>
    <row spans="1:4" r="12">
      <c t="s" r="A12" s="4">
        <v>870</v>
      </c>
      <c t="n" r="B12" s="10">
        <v>12.5</v>
      </c>
      <c t="n" r="C12" s="10">
        <v>15.54</v>
      </c>
      <c t="n" r="D12" s="10">
        <v>12.99</v>
      </c>
    </row>
    <row spans="1:4" r="13">
      <c t="s" r="A13" s="4">
        <v>871</v>
      </c>
      <c t="n" r="B13" s="8">
        <v>12.5</v>
      </c>
      <c t="n" r="C13" s="8">
        <v>15.16</v>
      </c>
      <c t="n" r="D13" s="8">
        <v>13.41</v>
      </c>
    </row>
    <row spans="1:4" r="14">
      <c t="s" r="A14" s="4">
        <v>872</v>
      </c>
      <c t="n" r="B14" s="9">
        <v>7.6</v>
      </c>
      <c t="n" r="C14" s="9">
        <v>12.9</v>
      </c>
      <c t="n" r="D14" s="9">
        <v>7.5</v>
      </c>
    </row>
    <row spans="1:4" r="15">
      <c t="s" r="A15" s="4">
        <v>873</v>
      </c>
      <c t="n" r="B15" s="11">
        <v>0.1</v>
      </c>
      <c t="n" r="C15" s="11">
        <v>10.2</v>
      </c>
      <c t="n" r="D15" s="11">
        <v>7.5</v>
      </c>
    </row>
    <row spans="1:4" r="16">
      <c t="s" r="A16" s="4">
        <v>874</v>
      </c>
      <c t="n" r="C16" s="11">
        <v>-3.9</v>
      </c>
      <c t="n" r="D16" s="11">
        <v>-1.9</v>
      </c>
    </row>
    <row spans="1:4" r="17">
      <c t="s" r="A17" s="4">
        <v>875</v>
      </c>
      <c t="n" r="B17" s="11">
        <v>-0.2</v>
      </c>
      <c t="n" r="C17" s="11">
        <v>-0.3</v>
      </c>
      <c t="n" r="D17" s="11">
        <v>-0.2</v>
      </c>
    </row>
    <row spans="1:4" r="18">
      <c t="s" r="A18" s="4">
        <v>876</v>
      </c>
      <c t="n" r="B18" s="9">
        <v>7.5</v>
      </c>
      <c t="n" r="C18" s="9">
        <v>18.9</v>
      </c>
      <c t="n" r="D18" s="9">
        <v>12.9</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7</v>
      </c>
      <c t="s" r="B1" s="2">
        <v>736</v>
      </c>
      <c t="s" r="J1" s="2">
        <v>1</v>
      </c>
    </row>
    <row spans="1:12" r="2">
      <c t="s" r="B2" s="2">
        <v>2</v>
      </c>
      <c t="s" r="C2" s="2">
        <v>604</v>
      </c>
      <c t="s" r="D2" s="2">
        <v>4</v>
      </c>
      <c t="s" r="E2" s="2">
        <v>737</v>
      </c>
      <c t="s" r="F2" s="2">
        <v>32</v>
      </c>
      <c t="s" r="G2" s="2">
        <v>738</v>
      </c>
      <c t="s" r="H2" s="2">
        <v>739</v>
      </c>
      <c t="s" r="I2" s="2">
        <v>740</v>
      </c>
      <c t="s" r="J2" s="2">
        <v>2</v>
      </c>
      <c t="s" r="K2" s="2">
        <v>32</v>
      </c>
      <c t="s" r="L2" s="2">
        <v>73</v>
      </c>
    </row>
    <row spans="1:12" r="3">
      <c t="s" r="A3" s="3">
        <v>878</v>
      </c>
    </row>
    <row spans="1:12" r="4">
      <c t="s" r="A4" s="4">
        <v>879</v>
      </c>
      <c t="n" r="B4" s="7">
        <v>2247</v>
      </c>
      <c t="n" r="C4" s="7">
        <v>2119</v>
      </c>
      <c t="n" r="D4" s="7">
        <v>1470</v>
      </c>
      <c t="n" r="E4" s="7">
        <v>2122</v>
      </c>
      <c t="n" r="F4" s="7">
        <v>1462</v>
      </c>
      <c t="n" r="G4" s="7">
        <v>2564</v>
      </c>
      <c t="n" r="H4" s="7">
        <v>2828</v>
      </c>
      <c t="n" r="I4" s="7">
        <v>2753</v>
      </c>
      <c t="n" r="J4" s="7">
        <v>7958</v>
      </c>
      <c t="n" r="K4" s="7">
        <v>9607</v>
      </c>
      <c t="n" r="L4" s="7">
        <v>-10459</v>
      </c>
    </row>
    <row spans="1:12" r="5">
      <c t="s" r="A5" s="4">
        <v>880</v>
      </c>
      <c t="n" r="J5" s="6">
        <v>-1400</v>
      </c>
      <c t="n" r="K5" s="6">
        <v>-800</v>
      </c>
    </row>
    <row spans="1:12" r="6">
      <c t="s" r="A6" s="4">
        <v>881</v>
      </c>
      <c t="n" r="J6" s="6">
        <v>0</v>
      </c>
      <c t="n" r="K6" s="6">
        <v>0</v>
      </c>
    </row>
    <row spans="1:12" r="7">
      <c t="s" r="A7" s="4">
        <v>882</v>
      </c>
      <c t="n" r="J7" s="7">
        <v>6600</v>
      </c>
      <c t="n" r="K7" s="7">
        <v>8800</v>
      </c>
    </row>
    <row spans="1:12" r="8">
      <c t="s" r="A8" s="3">
        <v>883</v>
      </c>
    </row>
    <row spans="1:12" r="9">
      <c t="s" r="A9" s="4">
        <v>884</v>
      </c>
      <c t="n" r="J9" s="6">
        <v>30761151</v>
      </c>
      <c t="n" r="K9" s="6">
        <v>20656826</v>
      </c>
      <c t="n" r="L9" s="6">
        <v>15716250</v>
      </c>
    </row>
    <row spans="1:12" r="10">
      <c t="s" r="A10" s="4">
        <v>885</v>
      </c>
      <c t="n" r="J10" s="6">
        <v>30761151</v>
      </c>
      <c t="n" r="K10" s="6">
        <v>20656826</v>
      </c>
      <c t="n" r="L10" s="6">
        <v>15716250</v>
      </c>
    </row>
    <row spans="1:12" r="11">
      <c t="s" r="A11" s="4">
        <v>95</v>
      </c>
      <c t="n" r="B11" s="8">
        <v>0.05</v>
      </c>
      <c t="n" r="C11" s="8">
        <v>0.06</v>
      </c>
      <c t="n" r="D11" s="8">
        <v>0.04</v>
      </c>
      <c t="n" r="E11" s="8">
        <v>0.07000000000000001</v>
      </c>
      <c t="n" r="F11" s="8">
        <v>0.05</v>
      </c>
      <c t="n" r="G11" s="8">
        <v>0.11</v>
      </c>
      <c t="n" r="H11" s="8">
        <v>0.13</v>
      </c>
      <c t="n" r="I11" s="8">
        <v>0.17</v>
      </c>
      <c t="n" r="J11" s="8">
        <v>0.21</v>
      </c>
      <c t="n" r="K11" s="8">
        <v>0.43</v>
      </c>
      <c t="n" r="L11" s="8">
        <v>-0.68</v>
      </c>
    </row>
    <row spans="1:12" r="12">
      <c t="s" r="A12" s="4">
        <v>96</v>
      </c>
      <c t="n" r="B12" s="8">
        <v>0.05</v>
      </c>
      <c t="n" r="C12" s="8">
        <v>0.06</v>
      </c>
      <c t="n" r="D12" s="8">
        <v>0.04</v>
      </c>
      <c t="n" r="E12" s="8">
        <v>0.07000000000000001</v>
      </c>
      <c t="n" r="F12" s="8">
        <v>0.05</v>
      </c>
      <c t="n" r="G12" s="8">
        <v>0.11</v>
      </c>
      <c t="n" r="H12" s="8">
        <v>0.13</v>
      </c>
      <c t="n" r="I12" s="8">
        <v>0.17</v>
      </c>
      <c t="n" r="J12" s="8">
        <v>0.21</v>
      </c>
      <c t="n" r="K12" s="8">
        <v>0.43</v>
      </c>
      <c t="n" r="L12" s="8">
        <v>-0.68</v>
      </c>
    </row>
    <row spans="1:12" r="13">
      <c t="s" r="A13" s="3">
        <v>886</v>
      </c>
    </row>
    <row spans="1:12" r="14">
      <c t="s" r="A14" s="4">
        <v>887</v>
      </c>
      <c t="n" r="J14" s="6">
        <v>294884</v>
      </c>
      <c t="n" r="K14" s="6">
        <v>342648</v>
      </c>
    </row>
    <row spans="1:12" r="15">
      <c t="s" r="A15" s="4">
        <v>888</v>
      </c>
      <c t="n" r="J15" s="6">
        <v>1248069</v>
      </c>
      <c t="n" r="K15" s="6">
        <v>96482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73</v>
      </c>
    </row>
    <row spans="1:4" r="3">
      <c t="s" r="A3" s="3">
        <v>140</v>
      </c>
    </row>
    <row spans="1:4" r="4">
      <c t="s" r="A4" s="4">
        <v>92</v>
      </c>
      <c t="n" r="B4" s="7">
        <v>8034</v>
      </c>
      <c t="n" r="C4" s="7">
        <v>9770</v>
      </c>
      <c t="n" r="D4" s="7">
        <v>-12634</v>
      </c>
    </row>
    <row spans="1:4" r="5">
      <c t="s" r="A5" s="3">
        <v>141</v>
      </c>
    </row>
    <row spans="1:4" r="6">
      <c t="s" r="A6" s="4">
        <v>142</v>
      </c>
      <c t="n" r="B6" s="6">
        <v>3950</v>
      </c>
      <c t="n" r="C6" s="6">
        <v>2631</v>
      </c>
      <c t="n" r="D6" s="6">
        <v>1099</v>
      </c>
    </row>
    <row spans="1:4" r="7">
      <c t="s" r="A7" s="4">
        <v>121</v>
      </c>
      <c t="n" r="B7" s="6">
        <v>10641</v>
      </c>
      <c t="n" r="C7" s="6">
        <v>5187</v>
      </c>
      <c t="n" r="D7" s="6">
        <v>7079</v>
      </c>
    </row>
    <row spans="1:4" r="8">
      <c t="s" r="A8" s="4">
        <v>143</v>
      </c>
      <c t="n" r="B8" s="6">
        <v>98</v>
      </c>
    </row>
    <row spans="1:4" r="9">
      <c t="s" r="A9" s="4">
        <v>82</v>
      </c>
      <c t="n" r="D9" s="6">
        <v>11000</v>
      </c>
    </row>
    <row spans="1:4" r="10">
      <c t="s" r="A10" s="4">
        <v>144</v>
      </c>
      <c t="n" r="B10" s="6">
        <v>-6993</v>
      </c>
      <c t="n" r="C10" s="6">
        <v>-6796</v>
      </c>
      <c t="n" r="D10" s="6">
        <v>-390</v>
      </c>
    </row>
    <row spans="1:4" r="11">
      <c t="s" r="A11" s="4">
        <v>145</v>
      </c>
      <c t="n" r="B11" s="6">
        <v>11002</v>
      </c>
      <c t="n" r="C11" s="6">
        <v>25</v>
      </c>
      <c t="n" r="D11" s="6">
        <v>-16444</v>
      </c>
    </row>
    <row spans="1:4" r="12">
      <c t="s" r="A12" s="4">
        <v>146</v>
      </c>
      <c t="n" r="B12" s="6">
        <v>-1029</v>
      </c>
      <c t="n" r="C12" s="6">
        <v>-3201</v>
      </c>
      <c t="n" r="D12" s="6">
        <v>498</v>
      </c>
    </row>
    <row spans="1:4" r="13">
      <c t="s" r="A13" s="4">
        <v>147</v>
      </c>
      <c t="n" r="B13" s="6">
        <v>-7184</v>
      </c>
      <c t="n" r="C13" s="6">
        <v>-2493</v>
      </c>
      <c t="n" r="D13" s="6">
        <v>-960</v>
      </c>
    </row>
    <row spans="1:4" r="14">
      <c t="s" r="A14" s="4">
        <v>148</v>
      </c>
      <c t="n" r="B14" s="6">
        <v>18519</v>
      </c>
      <c t="n" r="C14" s="6">
        <v>5123</v>
      </c>
      <c t="n" r="D14" s="6">
        <v>-10752</v>
      </c>
    </row>
    <row spans="1:4" r="15">
      <c t="s" r="A15" s="3">
        <v>149</v>
      </c>
    </row>
    <row spans="1:4" r="16">
      <c t="s" r="A16" s="4">
        <v>150</v>
      </c>
      <c t="n" r="B16" s="6">
        <v>-289906</v>
      </c>
      <c t="n" r="C16" s="6">
        <v>-227075</v>
      </c>
      <c t="n" r="D16" s="6">
        <v>-155992</v>
      </c>
    </row>
    <row spans="1:4" r="17">
      <c t="s" r="A17" s="4">
        <v>151</v>
      </c>
      <c t="n" r="B17" s="6">
        <v>70093</v>
      </c>
      <c t="n" r="C17" s="6">
        <v>67815</v>
      </c>
      <c t="n" r="D17" s="6">
        <v>68537</v>
      </c>
    </row>
    <row spans="1:4" r="18">
      <c t="s" r="A18" s="4">
        <v>152</v>
      </c>
      <c t="n" r="B18" s="6">
        <v>92456</v>
      </c>
      <c t="n" r="C18" s="6">
        <v>30433</v>
      </c>
    </row>
    <row spans="1:4" r="19">
      <c t="s" r="A19" s="4">
        <v>153</v>
      </c>
      <c t="n" r="B19" s="6">
        <v>-33648</v>
      </c>
      <c t="n" r="C19" s="6">
        <v>-7753</v>
      </c>
      <c t="n" r="D19" s="6">
        <v>-92522</v>
      </c>
    </row>
    <row spans="1:4" r="20">
      <c t="s" r="A20" s="4">
        <v>154</v>
      </c>
      <c t="n" r="B20" s="6">
        <v>8919</v>
      </c>
      <c t="n" r="C20" s="6">
        <v>1784</v>
      </c>
      <c t="n" r="D20" s="6">
        <v>558</v>
      </c>
    </row>
    <row spans="1:4" r="21">
      <c t="s" r="A21" s="4">
        <v>155</v>
      </c>
      <c t="n" r="B21" s="6">
        <v>21995</v>
      </c>
      <c t="n" r="C21" s="6">
        <v>75179</v>
      </c>
    </row>
    <row spans="1:4" r="22">
      <c t="s" r="A22" s="4">
        <v>156</v>
      </c>
      <c t="n" r="C22" s="6">
        <v>-125925</v>
      </c>
    </row>
    <row spans="1:4" r="23">
      <c t="s" r="A23" s="4">
        <v>157</v>
      </c>
      <c t="n" r="B23" s="6">
        <v>-42913</v>
      </c>
      <c t="n" r="C23" s="6">
        <v>-27624</v>
      </c>
    </row>
    <row spans="1:4" r="24">
      <c t="s" r="A24" s="4">
        <v>158</v>
      </c>
      <c t="n" r="B24" s="6">
        <v>-200271</v>
      </c>
      <c t="n" r="C24" s="6">
        <v>-144770</v>
      </c>
    </row>
    <row spans="1:4" r="25">
      <c t="s" r="A25" s="4">
        <v>159</v>
      </c>
      <c t="n" r="B25" s="6">
        <v>25307</v>
      </c>
      <c t="n" r="C25" s="6">
        <v>867</v>
      </c>
    </row>
    <row spans="1:4" r="26">
      <c t="s" r="A26" s="4">
        <v>160</v>
      </c>
      <c t="n" r="B26" s="6">
        <v>-12035</v>
      </c>
      <c t="n" r="C26" s="6">
        <v>37922</v>
      </c>
      <c t="n" r="D26" s="6">
        <v>-49810</v>
      </c>
    </row>
    <row spans="1:4" r="27">
      <c t="s" r="A27" s="4">
        <v>147</v>
      </c>
      <c t="n" r="B27" s="6">
        <v>-1078</v>
      </c>
      <c t="n" r="C27" s="6">
        <v>-134</v>
      </c>
      <c t="n" r="D27" s="6">
        <v>-65</v>
      </c>
    </row>
    <row spans="1:4" r="28">
      <c t="s" r="A28" s="4">
        <v>161</v>
      </c>
      <c t="n" r="B28" s="6">
        <v>-361081</v>
      </c>
      <c t="n" r="C28" s="6">
        <v>-319281</v>
      </c>
      <c t="n" r="D28" s="6">
        <v>-229294</v>
      </c>
    </row>
    <row spans="1:4" r="29">
      <c t="s" r="A29" s="3">
        <v>162</v>
      </c>
    </row>
    <row spans="1:4" r="30">
      <c t="s" r="A30" s="4">
        <v>163</v>
      </c>
      <c t="n" r="B30" s="6">
        <v>308086</v>
      </c>
      <c t="n" r="C30" s="6">
        <v>310501</v>
      </c>
      <c t="n" r="D30" s="6">
        <v>131000</v>
      </c>
    </row>
    <row spans="1:4" r="31">
      <c t="s" r="A31" s="4">
        <v>164</v>
      </c>
      <c t="n" r="B31" s="6">
        <v>-376455</v>
      </c>
      <c t="n" r="C31" s="6">
        <v>-72100</v>
      </c>
      <c t="n" r="D31" s="6">
        <v>-57974</v>
      </c>
    </row>
    <row spans="1:4" r="32">
      <c t="s" r="A32" s="4">
        <v>165</v>
      </c>
      <c t="n" r="B32" s="6">
        <v>405765</v>
      </c>
      <c t="n" r="C32" s="6">
        <v>115316</v>
      </c>
      <c t="n" r="D32" s="6">
        <v>129122</v>
      </c>
    </row>
    <row spans="1:4" r="33">
      <c t="s" r="A33" s="4">
        <v>166</v>
      </c>
      <c t="n" r="B33" s="6">
        <v>-46602</v>
      </c>
      <c t="n" r="C33" s="6">
        <v>-55570</v>
      </c>
      <c t="n" r="D33" s="6">
        <v>-65231</v>
      </c>
    </row>
    <row spans="1:4" r="34">
      <c t="s" r="A34" s="4">
        <v>167</v>
      </c>
      <c t="n" r="B34" s="6">
        <v>-82838</v>
      </c>
      <c t="n" r="C34" s="6">
        <v>-67354</v>
      </c>
      <c t="n" r="D34" s="6">
        <v>-16874</v>
      </c>
    </row>
    <row spans="1:4" r="35">
      <c t="s" r="A35" s="4">
        <v>168</v>
      </c>
      <c t="n" r="B35" s="6">
        <v>180486</v>
      </c>
      <c t="n" r="C35" s="6">
        <v>129351</v>
      </c>
      <c t="n" r="D35" s="6">
        <v>160031</v>
      </c>
    </row>
    <row spans="1:4" r="36">
      <c t="s" r="A36" s="4">
        <v>169</v>
      </c>
      <c t="n" r="B36" s="6">
        <v>-31591</v>
      </c>
      <c t="n" r="C36" s="6">
        <v>-13864</v>
      </c>
      <c t="n" r="D36" s="6">
        <v>-7128</v>
      </c>
    </row>
    <row spans="1:4" r="37">
      <c t="s" r="A37" s="4">
        <v>147</v>
      </c>
      <c t="n" r="B37" s="6">
        <v>-29843</v>
      </c>
      <c t="n" r="C37" s="6">
        <v>-5769</v>
      </c>
      <c t="n" r="D37" s="6">
        <v>-9078</v>
      </c>
    </row>
    <row spans="1:4" r="38">
      <c t="s" r="A38" s="4">
        <v>170</v>
      </c>
      <c t="n" r="B38" s="6">
        <v>327008</v>
      </c>
      <c t="n" r="C38" s="6">
        <v>340511</v>
      </c>
      <c t="n" r="D38" s="6">
        <v>263868</v>
      </c>
    </row>
    <row spans="1:4" r="39">
      <c t="s" r="A39" s="4">
        <v>171</v>
      </c>
      <c t="n" r="B39" s="6">
        <v>-15554</v>
      </c>
      <c t="n" r="C39" s="6">
        <v>26353</v>
      </c>
      <c t="n" r="D39" s="6">
        <v>23822</v>
      </c>
    </row>
    <row spans="1:4" r="40">
      <c t="s" r="A40" s="4">
        <v>172</v>
      </c>
      <c t="n" r="B40" s="6">
        <v>58199</v>
      </c>
      <c t="n" r="C40" s="6">
        <v>31846</v>
      </c>
      <c t="n" r="D40" s="6">
        <v>8024</v>
      </c>
    </row>
    <row spans="1:4" r="41">
      <c t="s" r="A41" s="4">
        <v>173</v>
      </c>
      <c t="n" r="B41" s="6">
        <v>42645</v>
      </c>
      <c t="n" r="C41" s="6">
        <v>58199</v>
      </c>
      <c t="n" r="D41" s="6">
        <v>31846</v>
      </c>
    </row>
    <row spans="1:4" r="42">
      <c t="s" r="A42" s="4">
        <v>174</v>
      </c>
      <c t="n" r="B42" s="7">
        <v>24111</v>
      </c>
      <c t="n" r="C42" s="7">
        <v>13213</v>
      </c>
      <c t="n" r="D42" s="7">
        <v>88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89</v>
      </c>
      <c t="s" r="B1" s="2">
        <v>1</v>
      </c>
    </row>
    <row spans="1:2" r="2">
      <c t="s" r="B2" s="2">
        <v>355</v>
      </c>
    </row>
    <row spans="1:2" r="3">
      <c t="s" r="A3" s="3">
        <v>365</v>
      </c>
    </row>
    <row spans="1:2" r="4">
      <c t="s" r="A4" s="4">
        <v>890</v>
      </c>
      <c t="n" r="B4" s="7">
        <v>-98</v>
      </c>
    </row>
    <row spans="1:2" r="5">
      <c t="s" r="A5" s="4">
        <v>258</v>
      </c>
    </row>
    <row spans="1:2" r="6">
      <c t="s" r="A6" s="3">
        <v>365</v>
      </c>
    </row>
    <row spans="1:2" r="7">
      <c t="s" r="A7" s="4">
        <v>890</v>
      </c>
      <c t="n" r="B7" s="7">
        <v>-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91</v>
      </c>
      <c t="s" r="B1" s="2">
        <v>892</v>
      </c>
      <c t="s" r="C1" s="2">
        <v>1</v>
      </c>
    </row>
    <row spans="1:3" r="2">
      <c t="s" r="B2" s="2">
        <v>604</v>
      </c>
      <c t="s" r="C2" s="2">
        <v>32</v>
      </c>
    </row>
    <row spans="1:3" r="3">
      <c t="s" r="A3" s="3">
        <v>893</v>
      </c>
    </row>
    <row spans="1:3" r="4">
      <c t="s" r="A4" s="4">
        <v>894</v>
      </c>
      <c t="n" r="B4" s="7">
        <v>46</v>
      </c>
      <c t="n" r="C4" s="7">
        <v>62</v>
      </c>
    </row>
    <row spans="1:3" r="5">
      <c t="s" r="A5" s="4">
        <v>42</v>
      </c>
      <c t="n" r="B5" s="6">
        <v>1420</v>
      </c>
      <c t="n" r="C5" s="6">
        <v>1501</v>
      </c>
    </row>
    <row spans="1:3" r="6">
      <c t="s" r="A6" s="4">
        <v>895</v>
      </c>
      <c t="n" r="B6" s="6">
        <v>12</v>
      </c>
      <c t="n" r="C6" s="6">
        <v>18</v>
      </c>
    </row>
    <row spans="1:3" r="7">
      <c t="s" r="A7" s="4">
        <v>49</v>
      </c>
      <c t="n" r="B7" s="6">
        <v>59</v>
      </c>
      <c t="n" r="C7" s="6">
        <v>66</v>
      </c>
    </row>
    <row spans="1:3" r="8">
      <c t="s" r="A8" s="4">
        <v>896</v>
      </c>
      <c t="n" r="B8" s="6">
        <v>1361</v>
      </c>
      <c t="n" r="C8" s="6">
        <v>1435</v>
      </c>
    </row>
    <row spans="1:3" r="9">
      <c t="s" r="A9" s="4">
        <v>897</v>
      </c>
      <c t="n" r="B9" s="6">
        <v>109</v>
      </c>
      <c t="n" r="C9" s="6">
        <v>154</v>
      </c>
    </row>
    <row spans="1:3" r="10">
      <c t="s" r="A10" s="4">
        <v>898</v>
      </c>
      <c t="n" r="B10" s="6">
        <v>22</v>
      </c>
      <c t="n" r="C10" s="6">
        <v>44</v>
      </c>
    </row>
    <row spans="1:3" r="11">
      <c t="s" r="A11" s="4">
        <v>899</v>
      </c>
      <c t="n" r="B11" s="7">
        <v>22</v>
      </c>
      <c t="n" r="C11" s="7">
        <v>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0</v>
      </c>
      <c t="s" r="B1" s="2">
        <v>1</v>
      </c>
    </row>
    <row spans="1:4" r="2">
      <c t="s" r="B2" s="2">
        <v>2</v>
      </c>
      <c t="s" r="C2" s="2">
        <v>32</v>
      </c>
      <c t="s" r="D2" s="2">
        <v>73</v>
      </c>
    </row>
    <row spans="1:4" r="3">
      <c t="s" r="A3" s="3">
        <v>901</v>
      </c>
    </row>
    <row spans="1:4" r="4">
      <c t="s" r="A4" s="4">
        <v>902</v>
      </c>
      <c t="n" r="B4" s="7">
        <v>4000</v>
      </c>
    </row>
    <row spans="1:4" r="5">
      <c t="s" r="A5" s="4">
        <v>903</v>
      </c>
      <c t="n" r="B5" s="6">
        <v>5000</v>
      </c>
    </row>
    <row spans="1:4" r="6">
      <c t="s" r="A6" s="4">
        <v>546</v>
      </c>
      <c t="n" r="B6" s="6">
        <v>26930</v>
      </c>
      <c t="n" r="C6" s="7">
        <v>23058</v>
      </c>
    </row>
    <row spans="1:4" r="7">
      <c t="s" r="A7" s="4">
        <v>904</v>
      </c>
      <c t="n" r="B7" s="6">
        <v>1000</v>
      </c>
    </row>
    <row spans="1:4" r="8">
      <c t="s" r="A8" s="4">
        <v>905</v>
      </c>
      <c t="n" r="B8" s="6">
        <v>1000</v>
      </c>
    </row>
    <row spans="1:4" r="9">
      <c t="s" r="A9" s="4">
        <v>906</v>
      </c>
      <c t="n" r="B9" s="6">
        <v>1000</v>
      </c>
    </row>
    <row spans="1:4" r="10">
      <c t="s" r="A10" s="4">
        <v>907</v>
      </c>
      <c t="n" r="B10" s="6">
        <v>1000</v>
      </c>
    </row>
    <row spans="1:4" r="11">
      <c t="s" r="A11" s="4">
        <v>908</v>
      </c>
      <c t="n" r="B11" s="6">
        <v>1000</v>
      </c>
    </row>
    <row spans="1:4" r="12">
      <c t="s" r="A12" s="4">
        <v>909</v>
      </c>
    </row>
    <row spans="1:4" r="13">
      <c t="s" r="A13" s="3">
        <v>901</v>
      </c>
    </row>
    <row spans="1:4" r="14">
      <c t="s" r="A14" s="4">
        <v>546</v>
      </c>
      <c t="n" r="B14" s="6">
        <v>1000</v>
      </c>
      <c t="n" r="C14" s="6">
        <v>2000</v>
      </c>
    </row>
    <row spans="1:4" r="15">
      <c t="s" r="A15" s="4">
        <v>910</v>
      </c>
      <c t="n" r="B15" s="6">
        <v>200</v>
      </c>
    </row>
    <row spans="1:4" r="16">
      <c t="s" r="A16" s="4">
        <v>904</v>
      </c>
      <c t="n" r="B16" s="6">
        <v>200</v>
      </c>
    </row>
    <row spans="1:4" r="17">
      <c t="s" r="A17" s="4">
        <v>905</v>
      </c>
      <c t="n" r="B17" s="6">
        <v>200</v>
      </c>
    </row>
    <row spans="1:4" r="18">
      <c t="s" r="A18" s="4">
        <v>906</v>
      </c>
      <c t="n" r="B18" s="6">
        <v>200</v>
      </c>
    </row>
    <row spans="1:4" r="19">
      <c t="s" r="A19" s="4">
        <v>907</v>
      </c>
      <c t="n" r="B19" s="6">
        <v>200</v>
      </c>
    </row>
    <row spans="1:4" r="20">
      <c t="s" r="A20" s="4">
        <v>908</v>
      </c>
      <c t="n" r="B20" s="6">
        <v>200</v>
      </c>
    </row>
    <row spans="1:4" r="21">
      <c t="s" r="A21" s="4">
        <v>911</v>
      </c>
      <c t="n" r="B21" s="7">
        <v>200</v>
      </c>
      <c t="n" r="C21" s="6">
        <v>200</v>
      </c>
      <c t="n" r="D21" s="7">
        <v>300</v>
      </c>
    </row>
    <row spans="1:4" r="22">
      <c t="s" r="A22" s="4">
        <v>345</v>
      </c>
    </row>
    <row spans="1:4" r="23">
      <c t="s" r="A23" s="3">
        <v>901</v>
      </c>
    </row>
    <row spans="1:4" r="24">
      <c t="s" r="A24" s="4">
        <v>902</v>
      </c>
      <c t="n" r="C24" s="7">
        <v>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12</v>
      </c>
      <c t="s" r="B1" s="2">
        <v>1</v>
      </c>
    </row>
    <row spans="1:4" r="2">
      <c t="s" r="B2" s="2">
        <v>2</v>
      </c>
      <c t="s" r="C2" s="2">
        <v>32</v>
      </c>
      <c t="s" r="D2" s="2">
        <v>73</v>
      </c>
    </row>
    <row spans="1:4" r="3">
      <c t="s" r="A3" s="3">
        <v>913</v>
      </c>
    </row>
    <row spans="1:4" r="4">
      <c t="s" r="A4" s="4">
        <v>914</v>
      </c>
      <c t="n" r="B4" s="9">
        <v>0.3</v>
      </c>
      <c t="n" r="C4" s="9">
        <v>0.2</v>
      </c>
      <c t="n" r="D4" s="9">
        <v>0.2</v>
      </c>
    </row>
    <row spans="1:4" r="5">
      <c t="s" r="A5" s="4">
        <v>915</v>
      </c>
      <c t="s" r="B5" s="4">
        <v>916</v>
      </c>
    </row>
    <row spans="1:4" r="6">
      <c t="s" r="A6" s="4">
        <v>917</v>
      </c>
    </row>
    <row spans="1:4" r="7">
      <c t="s" r="A7" s="3">
        <v>913</v>
      </c>
    </row>
    <row spans="1:4" r="8">
      <c t="s" r="A8" s="4">
        <v>918</v>
      </c>
      <c t="s" r="B8" s="4">
        <v>497</v>
      </c>
    </row>
    <row spans="1:4" r="9">
      <c t="s" r="A9" s="4">
        <v>919</v>
      </c>
    </row>
    <row spans="1:4" r="10">
      <c t="s" r="A10" s="3">
        <v>913</v>
      </c>
    </row>
    <row spans="1:4" r="11">
      <c t="s" r="A11" s="4">
        <v>918</v>
      </c>
      <c t="s" r="B11" s="4">
        <v>3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0</v>
      </c>
      <c t="s" r="B1" s="2">
        <v>736</v>
      </c>
      <c t="s" r="J1" s="2">
        <v>1</v>
      </c>
    </row>
    <row spans="1:12" r="2">
      <c t="s" r="B2" s="2">
        <v>2</v>
      </c>
      <c t="s" r="C2" s="2">
        <v>604</v>
      </c>
      <c t="s" r="D2" s="2">
        <v>4</v>
      </c>
      <c t="s" r="E2" s="2">
        <v>737</v>
      </c>
      <c t="s" r="F2" s="2">
        <v>32</v>
      </c>
      <c t="s" r="G2" s="2">
        <v>738</v>
      </c>
      <c t="s" r="H2" s="2">
        <v>739</v>
      </c>
      <c t="s" r="I2" s="2">
        <v>740</v>
      </c>
      <c t="s" r="J2" s="2">
        <v>2</v>
      </c>
      <c t="s" r="K2" s="2">
        <v>32</v>
      </c>
      <c t="s" r="L2" s="2">
        <v>73</v>
      </c>
    </row>
    <row spans="1:12" r="3">
      <c t="s" r="A3" s="3">
        <v>221</v>
      </c>
    </row>
    <row spans="1:12" r="4">
      <c t="s" r="A4" s="4">
        <v>83</v>
      </c>
      <c t="n" r="B4" s="7">
        <v>8752</v>
      </c>
      <c t="n" r="C4" s="7">
        <v>8354</v>
      </c>
      <c t="n" r="D4" s="7">
        <v>7428</v>
      </c>
      <c t="n" r="E4" s="7">
        <v>7760</v>
      </c>
      <c t="n" r="F4" s="7">
        <v>7536</v>
      </c>
      <c t="n" r="G4" s="7">
        <v>7813</v>
      </c>
      <c t="n" r="H4" s="7">
        <v>7572</v>
      </c>
      <c t="n" r="I4" s="7">
        <v>5699</v>
      </c>
      <c t="n" r="J4" s="7">
        <v>58679</v>
      </c>
      <c t="n" r="K4" s="7">
        <v>45275</v>
      </c>
      <c t="n" r="L4" s="7">
        <v>24445</v>
      </c>
    </row>
    <row spans="1:12" r="5">
      <c t="s" r="A5" s="4">
        <v>89</v>
      </c>
      <c t="n" r="B5" s="6">
        <v>-6450</v>
      </c>
      <c t="n" r="C5" s="6">
        <v>-6188</v>
      </c>
      <c t="n" r="D5" s="6">
        <v>-5868</v>
      </c>
      <c t="n" r="E5" s="6">
        <v>-5636</v>
      </c>
      <c t="n" r="F5" s="6">
        <v>-5867</v>
      </c>
      <c t="n" r="G5" s="6">
        <v>-4604</v>
      </c>
      <c t="n" r="H5" s="6">
        <v>-5527</v>
      </c>
      <c t="n" r="I5" s="6">
        <v>-2826</v>
      </c>
    </row>
    <row spans="1:12" r="6">
      <c t="s" r="A6" s="4">
        <v>90</v>
      </c>
      <c t="n" r="B6" s="6">
        <v>2302</v>
      </c>
      <c t="n" r="C6" s="6">
        <v>2166</v>
      </c>
      <c t="n" r="D6" s="6">
        <v>1560</v>
      </c>
      <c t="n" r="E6" s="6">
        <v>2124</v>
      </c>
      <c t="n" r="F6" s="6">
        <v>1669</v>
      </c>
      <c t="n" r="G6" s="6">
        <v>3209</v>
      </c>
      <c t="n" r="H6" s="6">
        <v>2045</v>
      </c>
      <c t="n" r="I6" s="6">
        <v>2873</v>
      </c>
      <c t="n" r="J6" s="6">
        <v>8152</v>
      </c>
      <c t="n" r="K6" s="6">
        <v>9796</v>
      </c>
      <c t="n" r="L6" s="6">
        <v>-12885</v>
      </c>
    </row>
    <row spans="1:12" r="7">
      <c t="s" r="A7" s="4">
        <v>91</v>
      </c>
      <c t="n" r="B7" s="6">
        <v>-41</v>
      </c>
      <c t="n" r="C7" s="6">
        <v>-24</v>
      </c>
      <c t="n" r="D7" s="6">
        <v>-76</v>
      </c>
      <c t="n" r="E7" s="6">
        <v>23</v>
      </c>
      <c t="n" r="F7" s="6">
        <v>-189</v>
      </c>
      <c t="n" r="G7" s="6">
        <v>-607</v>
      </c>
      <c t="n" r="H7" s="6">
        <v>830</v>
      </c>
      <c t="n" r="I7" s="6">
        <v>-60</v>
      </c>
      <c t="n" r="J7" s="6">
        <v>-118</v>
      </c>
      <c t="n" r="K7" s="6">
        <v>-26</v>
      </c>
      <c t="n" r="L7" s="6">
        <v>251</v>
      </c>
    </row>
    <row spans="1:12" r="8">
      <c t="s" r="A8" s="4">
        <v>899</v>
      </c>
      <c t="n" r="B8" s="6">
        <v>2261</v>
      </c>
      <c t="n" r="C8" s="6">
        <v>2142</v>
      </c>
      <c t="n" r="D8" s="6">
        <v>1484</v>
      </c>
      <c t="n" r="E8" s="6">
        <v>2147</v>
      </c>
      <c t="n" r="F8" s="6">
        <v>1480</v>
      </c>
      <c t="n" r="G8" s="6">
        <v>2602</v>
      </c>
      <c t="n" r="H8" s="6">
        <v>2875</v>
      </c>
      <c t="n" r="I8" s="6">
        <v>2813</v>
      </c>
      <c t="n" r="J8" s="6">
        <v>8034</v>
      </c>
      <c t="n" r="K8" s="6">
        <v>9770</v>
      </c>
      <c t="n" r="L8" s="6">
        <v>-12634</v>
      </c>
    </row>
    <row spans="1:12" r="9">
      <c t="s" r="A9" s="4">
        <v>921</v>
      </c>
      <c t="n" r="B9" s="7">
        <v>2247</v>
      </c>
      <c t="n" r="C9" s="7">
        <v>2119</v>
      </c>
      <c t="n" r="D9" s="7">
        <v>1470</v>
      </c>
      <c t="n" r="E9" s="7">
        <v>2122</v>
      </c>
      <c t="n" r="F9" s="7">
        <v>1462</v>
      </c>
      <c t="n" r="G9" s="7">
        <v>2564</v>
      </c>
      <c t="n" r="H9" s="7">
        <v>2828</v>
      </c>
      <c t="n" r="I9" s="7">
        <v>2753</v>
      </c>
      <c t="n" r="J9" s="7">
        <v>7958</v>
      </c>
      <c t="n" r="K9" s="7">
        <v>9607</v>
      </c>
      <c t="n" r="L9" s="7">
        <v>-10459</v>
      </c>
    </row>
    <row spans="1:12" r="10">
      <c t="s" r="A10" s="4">
        <v>95</v>
      </c>
      <c t="n" r="B10" s="8">
        <v>0.05</v>
      </c>
      <c t="n" r="C10" s="8">
        <v>0.06</v>
      </c>
      <c t="n" r="D10" s="8">
        <v>0.04</v>
      </c>
      <c t="n" r="E10" s="8">
        <v>0.07000000000000001</v>
      </c>
      <c t="n" r="F10" s="8">
        <v>0.05</v>
      </c>
      <c t="n" r="G10" s="8">
        <v>0.11</v>
      </c>
      <c t="n" r="H10" s="8">
        <v>0.13</v>
      </c>
      <c t="n" r="I10" s="8">
        <v>0.17</v>
      </c>
      <c t="n" r="J10" s="8">
        <v>0.21</v>
      </c>
      <c t="n" r="K10" s="8">
        <v>0.43</v>
      </c>
      <c t="n" r="L10" s="8">
        <v>-0.68</v>
      </c>
    </row>
    <row spans="1:12" r="11">
      <c t="s" r="A11" s="4">
        <v>96</v>
      </c>
      <c t="n" r="B11" s="8">
        <v>0.05</v>
      </c>
      <c t="n" r="C11" s="8">
        <v>0.06</v>
      </c>
      <c t="n" r="D11" s="8">
        <v>0.04</v>
      </c>
      <c t="n" r="E11" s="8">
        <v>0.07000000000000001</v>
      </c>
      <c t="n" r="F11" s="8">
        <v>0.05</v>
      </c>
      <c t="n" r="G11" s="8">
        <v>0.11</v>
      </c>
      <c t="n" r="H11" s="8">
        <v>0.13</v>
      </c>
      <c t="n" r="I11" s="8">
        <v>0.17</v>
      </c>
      <c t="n" r="J11" s="8">
        <v>0.21</v>
      </c>
      <c t="n" r="K11" s="8">
        <v>0.43</v>
      </c>
      <c t="n" r="L11" s="8">
        <v>-0.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The Company</vt:lpstr>
      <vt:lpstr>Summary of Significant Accounti</vt:lpstr>
      <vt:lpstr>Fair Value Measurements</vt:lpstr>
      <vt:lpstr>Non-Controlling Interest</vt:lpstr>
      <vt:lpstr>Securitization of Receivables</vt:lpstr>
      <vt:lpstr>Our Portfolio</vt:lpstr>
      <vt:lpstr>Credit Facility</vt:lpstr>
      <vt:lpstr>Nonrecourse Debt</vt:lpstr>
      <vt:lpstr>Commitments and Contingencies</vt:lpstr>
      <vt:lpstr>Income Tax</vt:lpstr>
      <vt:lpstr>Equity</vt:lpstr>
      <vt:lpstr>Earnings per Share of Common St</vt:lpstr>
      <vt:lpstr>Equity Method Investments in Af</vt:lpstr>
      <vt:lpstr>Intangible Assets and Goodwill</vt:lpstr>
      <vt:lpstr>Defined Contribution Plan</vt:lpstr>
      <vt:lpstr>Selected Quarterly Financial Da</vt:lpstr>
      <vt:lpstr>Summary of Significant Accoun25</vt:lpstr>
      <vt:lpstr>The Company (Tables)</vt:lpstr>
      <vt:lpstr>Equity Method Investments in 27</vt:lpstr>
      <vt:lpstr>Fair Value Measurements (Tables</vt:lpstr>
      <vt:lpstr>Securitization of Receivables (</vt:lpstr>
      <vt:lpstr>Our Portfolio (Tables)</vt:lpstr>
      <vt:lpstr>Credit Facility (Tables)</vt:lpstr>
      <vt:lpstr>Nonrecourse Debt (Tables)</vt:lpstr>
      <vt:lpstr>Income Tax (Tables)</vt:lpstr>
      <vt:lpstr>Equity (Tables)</vt:lpstr>
      <vt:lpstr>Earnings per Share of Common 35</vt:lpstr>
      <vt:lpstr>Selected Quarterly Financial 36</vt:lpstr>
      <vt:lpstr>The Company - Additional Inform</vt:lpstr>
      <vt:lpstr>The Company - Summary of Unaudi</vt:lpstr>
      <vt:lpstr>The Company - Schedule of Purch</vt:lpstr>
      <vt:lpstr>The Company - Schedule of Inves</vt:lpstr>
      <vt:lpstr>Summary of Significant Accoun41</vt:lpstr>
      <vt:lpstr>Fair Value Measurements - Summa</vt:lpstr>
      <vt:lpstr>Fair Value Measurements - Sum43</vt:lpstr>
      <vt:lpstr>Fair Value Measurements - Sched</vt:lpstr>
      <vt:lpstr>Fair Value Measurements - Addit</vt:lpstr>
      <vt:lpstr>Fair Value Measurements - Sch46</vt:lpstr>
      <vt:lpstr>Non-Controlling Interest - Addi</vt:lpstr>
      <vt:lpstr>Securitization of Receivables -</vt:lpstr>
      <vt:lpstr>Securitization of Receivables49</vt:lpstr>
      <vt:lpstr>Our Portfolio - Additional Info</vt:lpstr>
      <vt:lpstr>Our Portfolio - Analysis of Por</vt:lpstr>
      <vt:lpstr>Our Portfolio - Analysis of P52</vt:lpstr>
      <vt:lpstr>Our Portfolio - Components of F</vt:lpstr>
      <vt:lpstr>Our Portfolio - Components of54</vt:lpstr>
      <vt:lpstr>Our Portfolio - Summary of Anti</vt:lpstr>
      <vt:lpstr>Our Portfolio - Summary of An56</vt:lpstr>
      <vt:lpstr>Our Portfolio - Components of R</vt:lpstr>
      <vt:lpstr>Our Portfolio - Future Amortiza</vt:lpstr>
      <vt:lpstr>Our Portfolio - Schedule of Fut</vt:lpstr>
      <vt:lpstr>Credit Facility - Additional In</vt:lpstr>
      <vt:lpstr>Credit Facility - Schedule of L</vt:lpstr>
      <vt:lpstr>Credit Facility - Schedule of A</vt:lpstr>
      <vt:lpstr>Credit Facility - Summary of Re</vt:lpstr>
      <vt:lpstr>Nonrecourse Debt - Schedule of </vt:lpstr>
      <vt:lpstr>Nonrecourse Debt - Schedule o65</vt:lpstr>
      <vt:lpstr>Nonrecourse Debt - Additional I</vt:lpstr>
      <vt:lpstr>Nonrecourse Debt - Schedule o67</vt:lpstr>
      <vt:lpstr>Nonrecourse Debt - Additional68</vt:lpstr>
      <vt:lpstr>Nonrecourse Debt - Additional69</vt:lpstr>
      <vt:lpstr>Nonrecourse Debt - Schedule o70</vt:lpstr>
      <vt:lpstr>Commitments and Contingencies -</vt:lpstr>
      <vt:lpstr>Income Tax - Additional Informa</vt:lpstr>
      <vt:lpstr>Income Tax - Summary of Deferre</vt:lpstr>
      <vt:lpstr>Income Tax - Cash Dividends Pai</vt:lpstr>
      <vt:lpstr>Equity - Summary of Dividends D</vt:lpstr>
      <vt:lpstr>Equity - Schedule of Common Sto</vt:lpstr>
      <vt:lpstr>Equity - Additional Information</vt:lpstr>
      <vt:lpstr>Equity - Summary of Unvested Sh</vt:lpstr>
      <vt:lpstr>Earnings per Share of Common 79</vt:lpstr>
      <vt:lpstr>Equity Method Investments in 80</vt:lpstr>
      <vt:lpstr>Equity Method Investments in 81</vt:lpstr>
      <vt:lpstr>Intangible Assets and Goodwill </vt:lpstr>
      <vt:lpstr>Defined Contribution Plan - Add</vt:lpstr>
      <vt:lpstr>Selected Quarterly Financial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6:08:33Z</dcterms:created>
  <dcterms:modified xmlns:dcterms="http://purl.org/dc/terms/" xmlns:xsi="http://www.w3.org/2001/XMLSchema-instance" xsi:type="dcterms:W3CDTF">2016-03-01T06:08:33Z</dcterms:modified>
  <dc:title xmlns:dc="http://purl.org/dc/elements/1.1/">Untitled</dc:title>
  <dc:description xmlns:dc="http://purl.org/dc/elements/1.1/"/>
  <dc:subject xmlns:dc="http://purl.org/dc/elements/1.1/"/>
  <cp:keywords/>
  <cp:category/>
</cp:coreProperties>
</file>